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S OF CAS7" sheetId="7" r:id="rId7"/>
    <s:sheet name="CONSOLIDATED STATEMENTS OF PART" sheetId="8" r:id="rId8"/>
    <s:sheet name="Organization and Basis of Prese" sheetId="9" r:id="rId9"/>
    <s:sheet name="Business Combinations" sheetId="10" r:id="rId10"/>
    <s:sheet name="Net Income (Loss) Per Limited P" sheetId="11" r:id="rId11"/>
    <s:sheet name="Inventories" sheetId="12" r:id="rId12"/>
    <s:sheet name="Derivative Financial Instrument" sheetId="13" r:id="rId13"/>
    <s:sheet name="Debt" sheetId="14" r:id="rId14"/>
    <s:sheet name="Related Party Transactions" sheetId="15" r:id="rId15"/>
    <s:sheet name="Partners' Equity and Cash Distr" sheetId="16" r:id="rId16"/>
    <s:sheet name="Unitholders' Equity" sheetId="17" r:id="rId17"/>
    <s:sheet name="Segment Reporting" sheetId="18" r:id="rId18"/>
    <s:sheet name="Property and Equipment" sheetId="19" r:id="rId19"/>
    <s:sheet name="Environmental Liabilities, Asse" sheetId="20" r:id="rId20"/>
    <s:sheet name="Long-Term Incentive Plan" sheetId="21" r:id="rId21"/>
    <s:sheet name="Fair Value Measurements" sheetId="22" r:id="rId22"/>
    <s:sheet name="Income Taxes" sheetId="23" r:id="rId23"/>
    <s:sheet name="Legal Proceedings" sheetId="24" r:id="rId24"/>
    <s:sheet name="Changes in Accumulated Other Co" sheetId="25" r:id="rId25"/>
    <s:sheet name="New Accounting Standards" sheetId="26" r:id="rId26"/>
    <s:sheet name="Subsequent Event" sheetId="27" r:id="rId27"/>
    <s:sheet name="Supplemental Guarantor Condense" sheetId="28" r:id="rId28"/>
    <s:sheet name="Organization and Basis of Pre29" sheetId="29" r:id="rId29"/>
    <s:sheet name="Organization and Basis of Pre30" sheetId="30" r:id="rId30"/>
    <s:sheet name="Business Combinations (Tables)" sheetId="31" r:id="rId31"/>
    <s:sheet name="Net Income (Loss) Per Limited32" sheetId="32" r:id="rId32"/>
    <s:sheet name="Inventories (Tables)" sheetId="33" r:id="rId33"/>
    <s:sheet name="Derivative Financial Instrume34" sheetId="34" r:id="rId34"/>
    <s:sheet name="Related Party Transactions (Tab" sheetId="35" r:id="rId35"/>
    <s:sheet name="Partners' Equity and Cash Dis36" sheetId="36" r:id="rId36"/>
    <s:sheet name="Segment Reporting (Tables)" sheetId="37" r:id="rId37"/>
    <s:sheet name="Property and Equipment (Tables)" sheetId="38" r:id="rId38"/>
    <s:sheet name="Environmental Liabilities, ARO " sheetId="39" r:id="rId39"/>
    <s:sheet name="Long-Term Incentive Plan (Table" sheetId="40" r:id="rId40"/>
    <s:sheet name="Fair Value Measurements (Tables" sheetId="41" r:id="rId41"/>
    <s:sheet name="Changes in Accumulated Other 42" sheetId="42" r:id="rId42"/>
    <s:sheet name="Supplemental Guarantor Conden43" sheetId="43" r:id="rId43"/>
    <s:sheet name="Organization and Basis of Pre44" sheetId="44" r:id="rId44"/>
    <s:sheet name="Organization and Basis of Pre45" sheetId="45" r:id="rId45"/>
    <s:sheet name="Business Combinations (Details)" sheetId="46" r:id="rId46"/>
    <s:sheet name="Business Combinations - Goodwil" sheetId="47" r:id="rId47"/>
    <s:sheet name="Net Income (Loss) Per Limited48" sheetId="48" r:id="rId48"/>
    <s:sheet name="Inventories (Details)" sheetId="49" r:id="rId49"/>
    <s:sheet name="Derivative Financial Instrume50" sheetId="50" r:id="rId50"/>
    <s:sheet name="Derivative Financial Instrume51" sheetId="51" r:id="rId51"/>
    <s:sheet name="Derivative Financial Instrume52" sheetId="52" r:id="rId52"/>
    <s:sheet name="Derivative Financial Instrume53" sheetId="53" r:id="rId53"/>
    <s:sheet name="Derivative Financial Instrume54" sheetId="54" r:id="rId54"/>
    <s:sheet name="Derivative Financial Instrume55" sheetId="55" r:id="rId55"/>
    <s:sheet name="Debt (Details)" sheetId="56" r:id="rId56"/>
    <s:sheet name="Related-Party Transactions (Det" sheetId="57" r:id="rId57"/>
    <s:sheet name="Partners' Equity and Cash Dis58" sheetId="58" r:id="rId58"/>
    <s:sheet name="Unitholders' Equity (Details)" sheetId="59" r:id="rId59"/>
    <s:sheet name="Segment Reporting (Details)" sheetId="60" r:id="rId60"/>
    <s:sheet name="Segment Reporting - Reconciliat" sheetId="61" r:id="rId61"/>
    <s:sheet name="Segment Reporting - Assets (Det" sheetId="62" r:id="rId62"/>
    <s:sheet name="Property and Equipment (Details" sheetId="63" r:id="rId63"/>
    <s:sheet name="Environmental Liabilities, As64" sheetId="64" r:id="rId64"/>
    <s:sheet name="Long-Term Incentive Plan (Detai" sheetId="65" r:id="rId65"/>
    <s:sheet name="Fair Value Measurements (Detail" sheetId="66" r:id="rId66"/>
    <s:sheet name="Income Taxes (Details)" sheetId="67" r:id="rId67"/>
    <s:sheet name="Legal Proceedings (Details)" sheetId="68" r:id="rId68"/>
    <s:sheet name="Changes in Accumulated Other 69" sheetId="69" r:id="rId69"/>
    <s:sheet name="Subsequent Event (Details)" sheetId="70" r:id="rId70"/>
    <s:sheet name="Supp Guarantor Cond Cons Fin St" sheetId="71" r:id="rId71"/>
    <s:sheet name="Supp Guarantor Cond Cons Fin 72" sheetId="72" r:id="rId72"/>
    <s:sheet name="Supp Guarantor Cond Cons Fin 73" sheetId="73" r:id="rId73"/>
  </s:sheets>
  <s:definedNames/>
  <s:calcPr calcId="124519" calcMode="auto" fullCalcOnLoad="1"/>
</s:workbook>
</file>

<file path=xl/sharedStrings.xml><?xml version="1.0" encoding="utf-8"?>
<sst xmlns="http://schemas.openxmlformats.org/spreadsheetml/2006/main" uniqueCount="888">
  <si>
    <t>Document and Entity Information - shares</t>
  </si>
  <si>
    <t>6 Months Ended</t>
  </si>
  <si>
    <t>Jun. 30, 2015</t>
  </si>
  <si>
    <t>Aug. 04, 2015</t>
  </si>
  <si>
    <t>Document and Entity Information</t>
  </si>
  <si>
    <t>Entity Registrant Name</t>
  </si>
  <si>
    <t>GLOBAL PARTNERS LP</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2</t>
  </si>
  <si>
    <t>CONSOLIDATED BALANCE SHEETS - USD ($) $ in Thousands</t>
  </si>
  <si>
    <t>Jun. 01, 2015</t>
  </si>
  <si>
    <t>Dec. 31, 2014</t>
  </si>
  <si>
    <t>Jun. 30, 2014</t>
  </si>
  <si>
    <t>Dec. 31, 2013</t>
  </si>
  <si>
    <t>Current assets:</t>
  </si>
  <si>
    <t>Cash and cash equivalents</t>
  </si>
  <si>
    <t>Accounts receivable, net</t>
  </si>
  <si>
    <t>Accounts receivable-affiliates</t>
  </si>
  <si>
    <t>Inventories</t>
  </si>
  <si>
    <t>Brokerage margin deposits</t>
  </si>
  <si>
    <t>Derivate assets</t>
  </si>
  <si>
    <t>Prepaid expenses and other current assets</t>
  </si>
  <si>
    <t>Total current assets</t>
  </si>
  <si>
    <t>Property and equipment, net</t>
  </si>
  <si>
    <t>Intangible assets, net</t>
  </si>
  <si>
    <t>Goodwill</t>
  </si>
  <si>
    <t>Other assets</t>
  </si>
  <si>
    <t>Total assets</t>
  </si>
  <si>
    <t>Current liabilities:</t>
  </si>
  <si>
    <t>Accounts payable</t>
  </si>
  <si>
    <t>Working capital revolving credit facility-current portion</t>
  </si>
  <si>
    <t>Line of credit</t>
  </si>
  <si>
    <t>Environmental liabilities-current portion</t>
  </si>
  <si>
    <t>Trustee taxes payable</t>
  </si>
  <si>
    <t>Accrued expenses and other current liabilities</t>
  </si>
  <si>
    <t>Derivative liabilities</t>
  </si>
  <si>
    <t>Total current liabilities</t>
  </si>
  <si>
    <t>Working capital revolving credit facility-less current portion</t>
  </si>
  <si>
    <t>Revolving credit facility</t>
  </si>
  <si>
    <t>Senior notes</t>
  </si>
  <si>
    <t>Environmental liabilities-less current portion</t>
  </si>
  <si>
    <t>Financing obligation</t>
  </si>
  <si>
    <t>Other long-term liabilities</t>
  </si>
  <si>
    <t>Total liabilities</t>
  </si>
  <si>
    <t>Global Partners LP equity:</t>
  </si>
  <si>
    <t>Common unitholders (30,995,563 units issued and 30,542,344 outstanding at June 30, 2015 and 30,995,563 units issued and 30,604,961 outstanding at December 31, 2014)</t>
  </si>
  <si>
    <t>General partner interest (0.74% interest with 230,303 equivalent units outstanding at June 30, 2015 and December 31, 2014)</t>
  </si>
  <si>
    <t>Accumulated other comprehensive loss</t>
  </si>
  <si>
    <t>Total Global Partners LP equity</t>
  </si>
  <si>
    <t>Noncontrolling interest</t>
  </si>
  <si>
    <t>Total partners' equity</t>
  </si>
  <si>
    <t>Total liabilities and partners' equity</t>
  </si>
  <si>
    <t>CONSOLIDATED BALANCE SHEETS (Parenthetical) - shares</t>
  </si>
  <si>
    <t>CONSOLIDATED BALANCE SHEETS</t>
  </si>
  <si>
    <t>Common unitholders, units issued</t>
  </si>
  <si>
    <t>Common unitholders, units outstanding</t>
  </si>
  <si>
    <t>General partner interest (as a percent)</t>
  </si>
  <si>
    <t>0.67%</t>
  </si>
  <si>
    <t>0.74%</t>
  </si>
  <si>
    <t>General partner interest, equivalent units outstanding</t>
  </si>
  <si>
    <t>CONSOLIDATED STATEMENTS OF OPERATIONS - USD ($) shares in Thousands, $ in Thousands</t>
  </si>
  <si>
    <t>3 Months Ended</t>
  </si>
  <si>
    <t>CONSOLIDATED STATEMENTS OF OPERATIONS</t>
  </si>
  <si>
    <t>Sales</t>
  </si>
  <si>
    <t>Cost of sales</t>
  </si>
  <si>
    <t>Gross profit</t>
  </si>
  <si>
    <t>Costs and operating expenses:</t>
  </si>
  <si>
    <t>Selling, general and administrative expenses</t>
  </si>
  <si>
    <t>Operating expenses</t>
  </si>
  <si>
    <t>Amortization expense</t>
  </si>
  <si>
    <t>Loss on asset sales</t>
  </si>
  <si>
    <t>Total costs and operating expenses</t>
  </si>
  <si>
    <t>Operating income</t>
  </si>
  <si>
    <t>Interest expense</t>
  </si>
  <si>
    <t>Income (loss) before income tax expense</t>
  </si>
  <si>
    <t>Income tax benefit (expense)</t>
  </si>
  <si>
    <t>Net income (loss)</t>
  </si>
  <si>
    <t>Net loss (income) attributable to noncontrolling interest</t>
  </si>
  <si>
    <t>Net income (loss) attributable to Global Partners LP</t>
  </si>
  <si>
    <t>Less: General partner's interest in net income, including incentive distribution rights</t>
  </si>
  <si>
    <t>Limited partners' interest in net income (loss)</t>
  </si>
  <si>
    <t>Basic net income (loss) per limited partner unit (in dollars per unit)</t>
  </si>
  <si>
    <t>Diluted net income (loss) per limited partner unit (in dollars per unit)</t>
  </si>
  <si>
    <t>Basic weighted average limited partner units outstanding (in units)</t>
  </si>
  <si>
    <t>Diluted weighted average limited partner units outstanding (in units)</t>
  </si>
  <si>
    <t>CONSOLIDATED STATEMENTS OF COMPREHENSIVE INCOME - USD ($) $ in Thousands</t>
  </si>
  <si>
    <t>CONSOLIDATED STATEMENTS OF COMPREHENSIVE INCOME</t>
  </si>
  <si>
    <t>Other comprehensive income:</t>
  </si>
  <si>
    <t>Change in fair value of cash flow hedges</t>
  </si>
  <si>
    <t>Change in pension liability</t>
  </si>
  <si>
    <t>Total other comprehensive (loss) income</t>
  </si>
  <si>
    <t>Comprehensive income (loss)</t>
  </si>
  <si>
    <t>Comprehensive income attributable to noncontrolling interest</t>
  </si>
  <si>
    <t>Comprehensive income (loss) attributable to Global Partners LP</t>
  </si>
  <si>
    <t>CONSOLIDATED STATEMENTS OF CASH FLOWS - USD ($) $ in Thousands</t>
  </si>
  <si>
    <t>Cash flows from operating activities</t>
  </si>
  <si>
    <t>Net income</t>
  </si>
  <si>
    <t>Adjustments to reconcile net income to net cash (used in) provided by operating activities:</t>
  </si>
  <si>
    <t>Depreciation and amortization</t>
  </si>
  <si>
    <t>Amortization of deferred financing fees</t>
  </si>
  <si>
    <t>Amortization of leasehold interests</t>
  </si>
  <si>
    <t>Amortization of senior notes discount</t>
  </si>
  <si>
    <t>Bad debt expense</t>
  </si>
  <si>
    <t>Unit-based compensation expense</t>
  </si>
  <si>
    <t>Write-off of financing fees</t>
  </si>
  <si>
    <t>Loss (gain) on disposition of property and equipment</t>
  </si>
  <si>
    <t>Changes in operating assets and liabilities, excluding net assets acquired</t>
  </si>
  <si>
    <t>Accounts receivable</t>
  </si>
  <si>
    <t>Accounts receivable - affiliate</t>
  </si>
  <si>
    <t>Broker margin deposits</t>
  </si>
  <si>
    <t>Prepaid expenses, all other current assets and other assets</t>
  </si>
  <si>
    <t>Change in derivatives</t>
  </si>
  <si>
    <t>Accrued expenses, all other current liabilities and other long-term liabilities</t>
  </si>
  <si>
    <t>Net cash (used in) provided by operating activities</t>
  </si>
  <si>
    <t>Cash flows from investing activities</t>
  </si>
  <si>
    <t>Acquisitions</t>
  </si>
  <si>
    <t>Capital expenditures</t>
  </si>
  <si>
    <t>Proceeds from sale of property and equipment</t>
  </si>
  <si>
    <t>Net cash used in investing activities</t>
  </si>
  <si>
    <t>Cash flows from financing activities</t>
  </si>
  <si>
    <t>Proceeds from issuance of common units, net</t>
  </si>
  <si>
    <t>Borrowings from (payments on) working capital revolving credit facility</t>
  </si>
  <si>
    <t>Borrowings from (payments on) revolving credit facility</t>
  </si>
  <si>
    <t>Proceeds from senior notes, net of discount</t>
  </si>
  <si>
    <t>Payments on line of credit</t>
  </si>
  <si>
    <t>Repayment of senior notes</t>
  </si>
  <si>
    <t>Repurchase of common units</t>
  </si>
  <si>
    <t>Noncontrolling interest capital contribution</t>
  </si>
  <si>
    <t>Distribution to noncontrolling interest</t>
  </si>
  <si>
    <t>Distributions to partners</t>
  </si>
  <si>
    <t>Net cash provided by (used in) financing activities</t>
  </si>
  <si>
    <t>Increase in cash and cash equivalents</t>
  </si>
  <si>
    <t>Cash and cash equivalents at beginning of period</t>
  </si>
  <si>
    <t>Cash and cash equivalents at end of period</t>
  </si>
  <si>
    <t>Supplemental information</t>
  </si>
  <si>
    <t>Cash paid during the period for interest</t>
  </si>
  <si>
    <t>Non-cash exchange of 6.25% senior notes due 2022</t>
  </si>
  <si>
    <t>CONSOLIDATED STATEMENTS OF CASH FLOWS (Parenthetical)</t>
  </si>
  <si>
    <t>CONSOLIDATED STATEMENTS OF CASH FLOWS</t>
  </si>
  <si>
    <t>Stated interest rate (as a percent)</t>
  </si>
  <si>
    <t>6.25%</t>
  </si>
  <si>
    <t>CONSOLIDATED STATEMENTS OF PARTNERS' EQUITY - 6 months ended Jun. 30, 2015 - USD ($) $ in Thousands</t>
  </si>
  <si>
    <t>Common Units</t>
  </si>
  <si>
    <t>General Partner Interest</t>
  </si>
  <si>
    <t>Accumulated Other Comprehensive Loss</t>
  </si>
  <si>
    <t>Noncontrolling Interest</t>
  </si>
  <si>
    <t>Total</t>
  </si>
  <si>
    <t>Balance at Dec. 31, 2014</t>
  </si>
  <si>
    <t>Increase (Decrease) in Partners' Capital</t>
  </si>
  <si>
    <t>Issuance of common units</t>
  </si>
  <si>
    <t>Other comprehensive income</t>
  </si>
  <si>
    <t>Unit-based compensation</t>
  </si>
  <si>
    <t>Dividends on repurchased units</t>
  </si>
  <si>
    <t>Balance at Jun. 30, 2015</t>
  </si>
  <si>
    <t>Organization and Basis of Presentation</t>
  </si>
  <si>
    <t xml:space="preserve">N ote 1. Organization and Basis of Presentation
Organization
Global Partners LP (the “Partnership”) is a midstream logistics and marketing master limited partnership formed in March 2005 engaged in the purchasing, selling and logistics of transporting petroleum and related products, including domestic and Canadian crude oil, gasoline and gasoline blendstocks (such as ethanol and naphtha), distillates (such as home heating oil, diesel and kerosene), residual oil, renewable fuels, natural gas and propane. The Partnership also receives revenue from convenience store sales and gasoline station rental income. The Partnership owns, controls or has access to one of the largest terminal networks of refined petroleum products and renewable fuels in Massachusetts, Maine, Connecticut, Vermont, New Hampshire, Rhode Island, New York, New Jersey and Pennsylvania (collectively, the “Northeast”). The Partnership owns transload and storage terminals in North Dakota and Oregon that extend its origin-to-destination capabi lities from the mid-continent region of the United States and Canada to the East and West Coasts. The Partnership is one of the largest distributors of gasoline, distillates, residual oil and renewable fuels to wholesalers, retailers and commercial customers in the New England states and New York. As of June 30, 2015, the Partnership had a portfolio of 1,537 owned, leased and/or supplied gasoline stations, including 286 convenience stores, in the Northeast , Maryland and Virginia.
On January 7, 2015, the Partnership acquired, through one of its wholly owned subsidiaries, Global Montello Group Corp. (“GMG”), 100% of the equity interests in Warren Equities, Inc. (“Warren”) from The Warren Alpert Foundation. On January 14, 2015, through the Partnership's wholly owned subsidiary, Global Companies LLC (“Global Companies”), the Partnership acquired the Revere terminal (the “Revere Terminal”) located in Boston Harbor in Revere, Massachusetts from Global Petroleum Corp. (“GPC”) and related entities . On June 1, 2015, the Partnership acquired retail gasoline stations and dealer supply contracts from Capitol Petroleum Group (defined below) (“Capitol”). See Note 2.
Global GP LLC, the Partnership’s general partner (the “General Partner”), manages the Partnership’s operations and activities and employs its officers and substantially all of its personnel, except for most of its gasoline station and convenience store employees and certain union personnel who are employed by G MG or Drake Petroleum Company, Inc. (“Drake Petroleum”), both of which are wholly owned subsidiaries of the Partnership .
The General Partner, which holds a 0.67% general partner interest in the Partnership (reduced from 0.74% following the Partnership’s public offering of common units discussed in Note 9), is owned by affiliates of the Slifka family. As of June 30, 2015, affiliates of the General Partner, including its directors and executive officers and their affiliates, owned 8,262,582 common units, representing a 24.3% limited partner interest.
Ownership by affiliates of the General Partner decreased by approximately 3,477,715 common units (from 37.9% at December 31, 2014 to 24.3% at June 30, 2015) primarily as a result of the liquidation and dissolution of AE Holdings Corp. (“AE Holdings”). Immediately prior to such liquidation and dissolution, the directors and executive officers of the General Partner were deemed to beneficially own the entire 5,850,000 common units that were then owned by AE Holdings. Upon the liquidation and dissolution of AE Holdings, the 5,850,000 common units were distributed to the stockholders of AE Holdings. An aggregate 1,956,234 common units were sold by the stockholders of AE Holdings to cover their respective tax liabilities resulting from their receipt of the common units. Approximately 2,306,960 common units of the original 5,850,000 common units are held by the directors and executive officers of the General Partner, and the remaining 1,586,806 common units are held by unaffiliated members of the Slifka family.
Basis of Presentation
The financial results of Capitol for the one month ended June 30, 2015 are included in the accompanying statement s of operations for the three and six months ended June 30, 2015. The financial results of Warren and the Revere Terminal for the three and six months ended June 30, 2015 are include d in the accompanying statements of operations for the three and six months ended June 30, 2015. The accompanying consolidated financial statements as of June 30, 2015 and December 31, 2014 and for the three and six months ended June 30, 2015 and 2014 reflect the accounts of the Partnership. Upon consolidation, all intercompany balances and transactions have been eliminated.
The accompanying unaudited consolidated financial statements have been prepared in accordance with accounting principles generally accepted in the United States (“GAAP”) and reflect all adjustments (consisting of normal recurring adjustments) which are, in the opinion of management, necessary for a fair presentation of the financial condition and operating results for the interim periods. The interim financial information, which has been prepared pursuant to the rules and regulations of the Securities and Exchange Commission (“SEC”), should be read in conjunction with the consolidated financial statements for the year ended December 31, 2014 and notes thereto contained in the Partnership’s Annual Report on Form 10-K. The significant accounting policies described in Note 2, “Summary of Significant Accounting Policies,” of such Annual Report on Form 10-K are the same used in preparing the accompanying consolidated financial statements.
The results of operations for the three and six months ended June 30, 2015 are not necessarily indicative of the results of operations that will be realized for the entire year ending December 31, 2015. The consolidated balance sheet at December 31, 2014 has been derived from the audited consolidated financial statements included in the Partnership’s Annual Report on Form 10-K for the year ended December 31, 2014.
Due to the nature of the Partnership’s business and its reliance, in part, on consumer travel and spending patterns, the Partnership may experience more demand for gasoline and gasoline blendstocks during the late spring and summer months than during the fall and winter. Travel and recreational activities are typically higher in these months in the geographic areas in which the Partnership operates, increasing the demand for gasoline and gasoline blendstocks that the Partnership distributes. Therefore, the Partnership’s volumes in gasoline and gasoline blendstocks are typically higher in the second and third quarters of the calendar year. As demand for some of the Partnership’s refined petroleum products, specifically home heating oil and residual oil for space heating purposes, is generally greater during the winter months, heating oil and residual oil volumes are generally higher during the first and fourth quarters of the calendar year. These factors may result in fluctuations in the Partnership’s quarterly operating results.
Reclassification
Certain prior year amounts in the consolidated financial statements have been reclassified to conform to the current year presentation.
Noncontrolling Interest
These financial statements reflect the application of ASC 810, “Consolidations” (“ASC 810”) which establishes accounting and reporting standards that require: (i) the ownership interest in subsidiaries held by parties other than the parent to be clearly identified and presented in the consolidated balance sheet within shareholder’s equity, but separate from the parent’s equity; (ii) the amount of consolidated net income attributable to the parent and the noncontrolling interest to be clearly identified and presented on the face of the consolidated statement of operations and (iii) changes in a parent’s ownership interest while the parent retains its controlling financial interest in its subsidiary to be accounted for consistently.
The Partnership acquired a 60% interest in Basin Transload, LLC (“Basin Transload”) on February 1, 2013. After evaluating ASC 810, the Partnership concluded it is appropriate to consolidate the balance sheet and statement of operations of Basin Transload based on an evaluation of the outstanding voting interests. Amounts pertaining to the noncontrolling ownership interest held by third parties in the financial position and operating results of the Partnership are reported as a noncontrolling interest in the accompanying consolidated balance sheets and statements of operations .
Concentration of Risk
The following table presents the Partnership’s sales, logistics revenue and rental income as a percentage of the consolidated sales for the periods presented:
Three Months Ended
Six Months Ended
June 30,
June 30,
2015
2014
2015
2014
Gasoline sales: gasoline and gasoline blendstocks such as ethanol and naphtha
%
%
%
%
Crude oil sales and logistics revenue
%
%
%
%
Distillates (home heating oil, diesel and kerosene), residual oil, natural gas and propane sales
%
%
%
%
Convenience store sales, rental income and sundry sales
%
%
%
%
Total
%
%
%
%
None of the Partnership’s customers accounted for greater than 10% of total sales for the three and six months ended June 30, 2015 . The Partnership had one customer, ExxonMobil Corporation (“ExxonMobil”) that accounted for approximately 17% and 16% , respectively, of total sales for the three and six months ended June 30, 2014 , respectively. </t>
  </si>
  <si>
    <t>Business Combinations</t>
  </si>
  <si>
    <t>Note 2. Business Combinations
Acquisition of Warren Equities, Inc.
On January 7, 2015, the Partnership acquired, through GMG, 100% of the equity interests in Warren, one of the largest independent marketers of petroleum products in the Northeast, from The Warren Alpert Foundation. The acquisition included 147 company-owned Xtra Mart convenience stores and related fuel operations, 53 commission agent locations and fuel supply rights for approximately 320 dealers. The acquired properties are located in the Northeast, Maryland and Virginia. The purchase price, inclusive of post-closing adjustments, was approximately $381.8 million, including working capital. The acquisition was funded with borrowings under the Partnership's credit facility and with proceeds from its December 2014 public offering of 3,565,000 common units.
The acquisition was accounted for using the purchase method of accounting in accordance with the Financial Accounting Standards Board’s (“FASB”) guidance regarding business combinations. The Partnership’s financial statements include the results of operations of Warren subsequent to the acquisition date.
The purchase price allocation is considered preliminary, and additional adjustments may be recorded during the allocation period in accordance with the FASB’s guidance regarding business combinations. The purchase price allocation will be finalized as the Partnership receives additional information relevant to the acquisition, including a final valuation of the assets purchased, including tangible and intangible assets, and liabilities assumed.
The following table presents the preliminary allocation of the purchase price to the estimated fair value of the assets acquired and liabilities assumed at the date of acquisition (in thousands):
Assets purchased:
Accounts receivable
$
Inventory
Prepaid expenses and other current assets
Property and equipment
Intangibles
Other non-current assets
Total identifiable assets purchased
Liabilities assumed:
Accounts payable
Assumption of environmental liabilities
Taxes payable
Accrued expenses
Long-term deferred taxes
Other non-current liabilities
Total liabilities assumed
Net identifiable assets acquired
Goodwill
Net assets acquired
$
During the quarter ended June 30, 2015, the Partnership recorded certain changes to the preliminary purchase accounting, specifically related to the values assigned to property and equipment, long-term deferred taxes and certain working capital assets and liabilities. The impact of these changes increased goodwill from $147.9 million at March 31, 2015 to $195.0 million at June 30, 2015.
The following represents the change in goodwill from the period ended March 31, 2015 to June 30, 2015 (in thousands):
Goodwill – March 31, 2015
$
Decrease in fair value of property and equipment
Decrease in long-term deferred taxes
Increase in working capital assets and liabilities
Goodwill – June 30, 2015
$
Management is currently in the process of evaluating the purchase price accounting. The Partnership engaged a third-party valuation firm to assist in the valuation of Warren’s property and equipment, intangible assets consisting of supply contracts and favorable leasehold interests, and unfavorable leasehold interests. This valuation continues to be in progress and, at June 30, 2015, the estimated fair values of property and equipment of $253.1 million, intangibles assets of $36.6 million ($35.8 million of supply contracts and $0.8 million of favorable leasehold interests), and unfavorable leasehold interests of $2.5 million, which are included in other non-current liabilities, were developed by management based on their estimates, assumptions and acquisition history including preliminary reports from the third-party valuation firm. The estimated fair values of the property and equipment, intangible assets and unfavorable leasehold interests will be supported by the valuations performed by the third-party valuation firm.
The fair value of $36.1 million assigned to the assumption of environmental liabilities was developed by management based on their estimates, assumptions and acquisition history, including preliminary reports from third-party environmental engineers (see Note 12). The fair value of the environmental liabilities will be supported by the assessment performed by the third-party environmental engineers .
The long-term deferred tax liabilities of $74.2 million and short-term deferred tax assets of $2.1 million included in other current assets are primarily related to temporary differences associated with the fair value allocations of property and equipment and intangible assets, which are not deductible for tax purposes, net of acquired environmental liabilities and other deductible accrued liabilities.
The fair value of loan receivables purchased of $25.0 million was estimated by management based on the receivable’s payment terms, assumptions of current interest rates and collectability and is included in other current assets and other non-current assets. The gross contractual amount for these loan receivables is $29.1 million , of which the Partnership estimates $2.4 million is not collectible.
The fair values of the remaining Warren assets and liabilities noted above approximate their carrying values at January 7, 2015. It is possible that once the Partnership receives the completed valuations on the property and equipment and intangible assets, the final purchase price accounting may be different than what is presented above.
The preliminary purchase price for the acquisition was allocated to assets acquired and liabilities assumed based on their estimated fair values. The Partnership then allocated the purchase price in excess of net tangible assets acquired to identifiable intangible assets, based upon on its estimates and assumptions. Any excess purchase price over the fair value of the net tangible and intangible assets acquired was allocated to goodwill.
The Partnership utilized accounting guidance related to intangible assets which lists the pertinent factors to be considered when estimating the useful life of an intangible asset. These factors include, in part, a review of the expected use by the Partnership of the assets acquired, the expected useful life of another asset (or group of assets) related to the acquired assets and legal, regulatory or other contractual provisions that may limit the useful life of an acquired asset. The Partnership amortizes these intangible assets over their estimated useful lives which is consistent with the estimated undiscounted future cash flows of these assets.
As part of the purchase price allocation, identifiable intangible assets include supply contracts and favorable leasehold interests that are being amortized over seven to ten years and five years, respectively . The weighted average life over which these acquired intangibles are being amortized is approximately ten and five years, respectively. The supply contracts are subject to renewals, and assumptions related to the renewals have been included in the determination of the value of the supply contracts at the date of acquisition. The Partnership determines the renewal assumptions used based on management’s assumptions of future events, including customer demand, customer attrition rates, contract renewal length and market overall conditions. The supply contracts had a weighted average term of approximately five years prior to their next renewal. As the purchase price accounting is preliminary, the final assumptions related to the likelihood of renewals remains in process. Amortization expense related to the supply contracts amounted to $1.1 million and $1.9 million for the three and six months ended June 30, 2015, respectively.
The estimated remaining amortization expense for the supply contracts acquired in connection with the acquisition for each of the five succeeding years and thereafter is as follows (in thousands):
2015 (7/1/2015-12/31/2015)
$
2016
2017
2018
2019
Thereafter
Total
$
Amortization related to the favorable leasehold interests was immaterial for the three and six months ended June 30, 2015. The estimated remaining amortization for favorable leasehold interests acquired in connection with the acquisition for each of the five succeeding years is as follows (in thousands):
2015 (7/1/2015-12/31/2015)
$
2016
2017
2018
2019
Total
$
The $195.0 million of goodwill was assigned to the Gasoline Distribution and Station Operations (“GDSO”) reporting unit. The goodwill recognized is attributable primarily to expected synergies and growth opportunities for the Partnership. For federal income tax purposes, the acquisition of Warren was deemed to be a stock purchase and, therefore, any recorded goodwill is not expected to be tax deductible. In accordance with the stock purchase agreement between the Partnership and Warren, the Partnership is ultimately not responsible for federal income tax obligations for the interim period, June 1, 2014 to January 6, 2015 (Warren’s fiscal year end was May 31). Any tax obligations will be funded by the selling shareholders. Any tax refund will be remitted to the selling shareholders.
In connection with the acquisition of Warren, the Partnership incurred acquisition costs totaling approximately $7.1 million, of which $1.0 million and $5.4 million were recorded for the three and six months ended June 30, 2015, respectively, and included in selling, general and administrative expenses in the accompanying consolidated statements of operations. The remaining acquisition costs were incurred in 2014. Additionally, in January 2015 and subsequent to the acquisition date, the Partnership recorded a restructuring charge of approximately $2.3 million, which is included in selling, general and administrative expenses in the accompanying consolidated statement of operations for the six months ended June 30, 2015. This charge, which is principally for redundant and/or eliminated positions as a result of the acquisition, was not part of the purchase price allocation. Approximately $0 and $0.5 million of the restructuring charge was paid during the three and six months ended June 30, 2015, respectively, and the remaining balance of $1.8 million is expected to be paid in full by December 31, 2015.
The acquisition of Warren complements the Partnership’s existing retail presence in the Northeast and expands its footprint into the adjacent Mid-Atlantic region. The Warren operations have been integrated into the Partnership’s GDSO reporting segment.
Acquisition of Revere Terminal
On January 14, 2015, through the Partnership’s wholly owned subsidiary, Global Companies, the Partnership acquired the Revere Terminal located in Boston Harbor in Revere, Massachusetts from GPC, a privately held affiliate of the Partnership, and related entities for a purchase price of $23.7 million. The acquisition includes contingent consideration which would be payable under specific circumstances involving a subsequent sale of the property, and the purchase price may be adjusted in connection with any value assigned to the contingent consideration as the purchase price accounting is finalized. The Partnership financed the transaction with available capacity under its revolving credit facility. In connection with the Revere Terminal transaction, the pre-existing terminal storage rental and throughput agreement between the Partnership and GPC has terminated.
The acquisition was accounted for using the purchase method of accounting in accordance with the FASB’s guidance regarding business combinations. As the acquisition transitioned the Revere Terminal from a formerly leased facility to an owned facility, the transaction did not have a material impact on the Partnership’s consolidated financial statements.
The purchase price allocation is considered preliminary, and additional adjustments may be recorded during the allocation period in accordance with the FASB’s guidance regarding business combinations. The purchase price allocation will be finalized as the Partnership receives additional information relevant to the acquisition, including a final valuation of the assets acquired, including tangible assets, and liabilities assumed, including liability for contingent consideration.
The following table presents the preliminary allocation of the purchase price to the estimated fair value of the assets acquired and liabilities assumed at the date of acquisition (in thousands):
Assets purchased:
Property and equipment
$
Total identifiable assets purchased
Liabilities assumed:
Assumption of environmental liabilities
Other non-current liabilities
Total liabilities assumed
Net assets acquired
$
During the quarter ended June 30, 2015, the Partnership recorded certain changes to the preliminary purchase accounting, primarily related to the values assigned to property and equipment and the assumption of environmental liabilities . The impact of these changes in the period did not change the net identifiable assets acquired.
Management is currently in the process of evaluating the purchase price accounting. The Partnership engaged a third-party valuation firm to assist in the valuation of the Revere Terminal’s property and equipment. This valuation continues to be in progress and, during the quarter ended June 30, 2015, the Partnership received preliminary fair values of these assets which are shown in the table above. The estimated fair value of property and equipment of $28.5 million was developed by management based on their estimates, assumptions and acquisition history including preliminary reports from the third-party valuation firm. The estimated fair value of the property and equipment will be supported by valuations performed by the third - party valuation firm . It is possible that once the Partnership receives the completed valuations on the property and equipment, the final purchase price accounting may be different than what is presented above.
The fair value of $3.1 million assigned to the assumption of environmental liabilities was estimated by management based on their estimates, assumptions and acquisition history, including preliminary reports from third-party environmental engineers (see Note 12).
The Partnership is continuing its review of the estimated fair value of the assets acquired and liabilities assumed. Accordingly, the purchase price allocation, including any value attributable to contingent consideration, will be finalized as the Partnership receives additional information relevant to the acquisition and the assets acquired and liabilities assumed.
The fair values of the remaining Revere Terminal liabilities noted above approximate their carrying values at January 14, 2015.
Acquisition of Capitol Petroleum Group
On June 1, 2015, the Partnership acquired 97 primarily Mobil and Exxon branded owned or leased retail gasoline stations and seven dealer supply contracts in New York City and Prince George’s County, Maryland, along with certain related supply and franchise agreements, and third-party leases and other assets associated with the operations from Liberty Petroleum Realty, LLC, East River Petroleum Realty, L LC, Big Apple Petroleum Realty, LLC, White Oak Petroleum, LLC, Anacostia Realty, LLC, Mount Vernon Petroleum Realty, LLC and DAG Realty, LLC (collectively, “Capitol Petroleum Group”). The purchase price was approximately $156.3 million. The acquisition was financed with borrowings under the Partnership’s revolving credit facility.
The acquisition was accounted for using the purchase method of accounting in accordance with the FASB’s guidance regarding business combinations. The Partnership’s financial statements include the results of operations of Capitol subsequent to the acquisition date.
The purchase price allocation is considered preliminary, and additional adjustments may be recorded during the allocation period in accordance with the FASB’s guidance regarding business combinations. The purchase price allocation will be finalized as the Partnership receives additional information relevant to the acquisition, including a final valuation of the assets purchased, including tangible and intangible assets, and liabilities assumed.
The following table presents the preliminary allocation of the purchase price to the estimated fair value of the assets acquired and liabilities assumed at the date of acquisition (in thousands):
Assets purchased:
Inventory
$
Property and equipment
Intangibles
Other non-current assets
Total identifiable assets purchased
Liabilities assumed:
Financing obligation
Assumption of environmental liabilities
Other non-current liabilities
Total liabilities assumed
Net identifiable assets acquired
Goodwill
Net assets acquired
$
Management is currently in the process of evaluating the purchase price accounting. The Partnership engaged a third-party valuation firm to assist in the valuation of Capitol’s property and equipment, intangible assets consisting of supply contracts and favorable leasehold interests , and unfavorable leasehold interests . This valuation continues to be in process and, during the quarter ended June 30, 2015, the Partnership received preliminary fair values of these assets. The estimated fair value of property and equipment of $149.5 million, including $59.9 million of owned property and equipment and $89.6 million of property and equipment for certain properties previously sold by Capitol within two sale-leaseback transactions that did not meet the criteria for sale accounting, and intangibles assets of $3.0 million ($2.2 million of favorable leasehold interests and $0.8 million of supply contracts) were developed by management based on their estimates, assumptions and acquisition history including preliminary reports from the third-party valuation firm. The estimated fair value of unfavorable leasehold interests was immaterial. The estimated fair values of the property and equipment , i ntangible assets and unfavorable leasehold interests will be supported by the valuations performed by the third-party valuation firm. It is possible that once the Partnership receives the completed valuations on the property and equipment and intangible assets, the final purchase price accounting may be different than what is presented above.
The estimated fair value of property and equipment of $149.5 million includes $59.9 million of owned property and equipment and $89.6 million of certain properties previously sold by Capitol within two sale-leaseback transactions that did not meet the criteria for sale accounting. As a result of not meeting the criteria for sale accounting, the property and equipment sold and leased back by Capitol has not been derecognized and, in purchase accounting, the estimated fair value of property and equipment associated with these sites of $89.6 million has been recognized within property and equipment. Depreciation expense associated with these sale-leaseback properties amounted to $0.3 million for the three and six months ended June 30, 2015.
The financing obligation of $89.6 million recognized is attributable to the two sale-leaseback transactions discussed above that did not meet the criteria for sale accounting and , as a result, were accounted for as financing arrangements. These lease agreements mature on varying dates through 2029 , and the fair value of $89.6 million assigned to the financing obligation was estimated by management based on the remaining payments attributable to the lease agreements over their terms and is equal to the estimated fair value of property and equipment associated with these sites. Over the course of the lease agreements, the lease rental payments will be classified as interest expense on the financing obligation and the pay-down of the financing obligation as opposed to operating expense. Interest expense associated with the financing obligation as for these sale-leaseback properties amounted to $0.8 million for the three and six months ended June 30, 2015. The financing obligation balance outstanding at June 30, 2015 was $89.6 million. The Partnership is in the process of completing its review over the valuation of the financing obligation recognized.
The fair value of $0.2 million assigned to the assumption of environmental liabilities was developed by management based on their estimates, assumptions and acquisition history (see Note 12).
The fair values of the remaining Capitol assets and liabilities noted above approximate their carrying values at June 1, 2015.
The preliminary purchase price for the acquisition was allocated to assets acquired and liabilities assumed based on their estimated fair values. The Partnership then allocated the purchase price in excess of net tangible assets acquired to identifiable intangible assets, based upon on their estimates and assumptions. Any excess purchase price over the fair value of the net tangible and intangible assets acquired was allocated to goodwill.
The Partnership utilized accounting guidance related to intangible assets which lists the pertinent factors to be considered when estimating the useful life of an intangible asset. These factors include, in part, a review of the expected use by the Partnership of the assets acquired, the expected useful life of another asset (or group of assets) related to the acquired assets and legal, regulatory or other contractual provisions that may limit the useful life of an acquired asset. The Partnership amortizes these intangible assets over their estimated useful lives which is consistent with the estimated undiscounted future cash flows of these assets.
As part of the purchase price allocation, identifiable intangible assets include supply contracts and favorable leasehold interests that are being amortized over seven and two years , respectively . The weighted average life over which these acquired intangibles are being amortized is approximately seven and two years, respectively. The supply contracts are subject to renewals, and assumptions related to the renewals have been included in the determination of the value of the supply contracts at the date of acquisition. The Partnership determines the renewal assumptions used based on management’s assumptions of future events, including customer demand, customer attrition rates, contract renewal length and market overall conditions. The supply contracts had a weighted average term of approximately one year prior to their next renewal. As the purchase price accounting is preliminary, the final assumptions related to the likelihood of renewals remains in process. Amortization expense related to the supply contracts was immaterial for the three and six months ended June 30, 2015.
The estimated remaining amortization expense for the supply contracts acquired in connection with the acquisition for each of the five succeeding years and thereafter is as follows (in thousands):
2015 (7/1/15-12/31/15)
$
2016
2017
2018
2019
Thereafter
Total
$
Amortization of favorable leasehold interests was immaterial for the three and six months ended June 30, 2015. The estimated remaining amortization for favorable leasehold interests acquired in connection with the acquisition for each of the five succeeding years and thereafter is as follows (in thousands):
2015 (7/1/15-12/31/15)
$
2016
2017
Total
$
The $94.3 million of goodwill was assigned to the GDSO reporting unit. The goodwill recognized is attributable primarily to the expansion of the Partnership’s presence in active markets in the East Coast in which the Partnership can leverage its existing operations and dealer relationships without significant incremental expense to grow the business. The transaction also positions the Partnership to expand through tuck-in acquisitions as well as new-to-industry sites. The goodwill is expected to be tax deductible. The operations of Capitol have been integrated into the Partnership’s GDSO reporting segment.
In connection with the acquisition of Capitol, the Partnership incurred acquisition costs of approximately $3.1 million which was recorded for the three and six months ended June 30, 2015 and included in selling, general and administrative expenses in the accompanying consolidated statements of operations.
Goodwill
The following table presents the changes in goodwill (in thousands):
Goodwill Allocated to
Wholesale
GDSO
Reporting
Reporting
Unit
Unit
Total
Balance at December 31, 2014
$
$
$
Acquisition of Warren
—
Acquisition of Capitol
—
Balance at June 30, 2015
$
$
$
Supplemental Pro Forma Information
Revenues and net income not included in the Partnership’s consolidated operating results for Warren from January 1, 2015 through January 7, 2015, the acquisition date, were immaterial. Accordingly, the supplemental pro forma information for the six months ended June 30, 2015 is consistent with the amounts reported in the accompanying statement of operations for the six months ended June 30, 2015. As the acquisition transitioned the Revere Terminal from a formerly leased facility to an owned facility, the transaction did not have a material impact on the Partnership’s consolidated financial statements.
The following unaudited pro forma information for 2015 presents the consolidated results of operations of the Partnership as if the acquisition of Capitol occurred at the beginning of the periods presented, with pro forma adjustments to give effect to certain adjustments . The following unaudited pro forma information for 2014 presents the consolidated results of operations of the Partnership as if the acquisition s of Warren and Capitol occurred at the beginning of the period s presented, with pro forma adjustments to give effect to intercompany sales and certain other adjustments (in thousands, except per unit data):
Three Months Ended
Six Months Ended
June 30,
June 30,
2015
2014
2015
2014
Sales
$
$
$
$
Net income (loss) attributable to Global Partners LP
$
$
$
$
Net income (loss) per limited partner unit, basic
$
$
$
$
Net income (loss) per limited partner unit, diluted
$
$
$
$
Pro forma information for Capitol for the three and six months ended June 30, 2014 is estimated based on annual revenues and net income. Warren’s revenues and net income included in the Partnership’s consolidated operating results from January 7, 2015, the acquisition date, through the period ended June 30, 2015 were $0.6 billion and $4.4 million, respectively. Capitol’s revenues and net loss included in the Partnership’s consolidated operating results from June 1, 2015, the acquisition date, through the period ended June 30, 2015 were $25.6 million and ($2.2 million), respectively.</t>
  </si>
  <si>
    <t>Net Income (Loss) Per Limited Partner Unit</t>
  </si>
  <si>
    <t xml:space="preserve">Note 3. Net Income (Loss) Per Limited Partner Unit
Under the Partnership’s partnership agreement, for any quarterly period, the incentive distribution rights (“IDRs”) participate in net income only to the extent of the amount of cash distributions actually declared, thereby excluding the IDRs from participating in the Partnership’s undistributed net income or losses. Accordingly, the Partnership’s undistributed net income is assumed to be allocated to the common unitholders, or limited partners’ interest, and to the General Partner’s general partner interest.
Common units outstanding as reported in the accompanying consolidated financial statements at June 30, 2015 and December 31, 2014 excluded 453,219 and 3 90,602 common units, respectively, held on behalf of the Partnership pursuant to its repurchase program (see Note 13) . These units are not deemed outstanding for purposes of calculating net income per limited partner unit (basic and diluted).
The following table provides a reconciliation of net income (loss) and the assumed allocation of net income (loss) to the limited partners’ interest for purposes of computing net income per limited partner unit for the three and six months ended June 30, 2015 and 2014 (in thousands, except per unit data):
Three Months Ended June 30, 2015
Three Months Ended June 30, 2014
Limited
General
Limited
General
Partner
Partner
Partner
Partner
Numerator:
Total
Interest
Interest
IDRs
Total
Interest
Interest
IDRs
Net income (loss) attributable to Global Partners LP (1)
$
$
$
$
—
$
$
$
$
—
Declared distribution
$
$
$
$
$
$
$
$
Assumed allocation of undistributed net income (loss)
—
—
Assumed allocation of net income (loss)
$
$
$
$
$
$
$
$
Denominator:
Basic weighted average limited partner units outstanding
Dilutive effect of phantom units
—
Diluted weighted average limited partner units outstanding
Basic net income (loss) per limited partner unit
$
$
Diluted net income (loss) per limited partner unit (2)
$
$
(1)
As a result of the June 2015 and December 2014 issuances of 3,000,000 and 3,565,000 common units, respectively, the general partner interest was reduced to 0.67% from 0.83%. As a result, the general partner interest was, based on a weighted average, 0.73% for the three months ended June 30, 2015. The general partner interest was 0.83% for the three months ended June 30, 2014.
(2)
Basic units were used to calculate diluted net loss per limited partner unit for the three months ended June 30, 2014, as using the effects of phantom units would have an anti-dilutive effect on income per limited partner unit.
Six Months Ended June 30, 2015
Six Months Ended June 30, 2014
Limited
General
Limited
General
Partner
Partner
Partner
Partner
Numerator:
Total
Interest
Interest
IDRs
Total
Interest
Interest
IDRs
Net income attributable to Global Partners LP (3)
$
$
$
$
—
$
$
$
$
—
Declared distribution
$
$
$
$
$
$
$
$
Assumed allocation of undistributed net income
—
—
Assumed allocation of net income
$
$
$
$
$
$
$
$
Denominator:
Basic weighted average limited partner units outstanding
Dilutive effect of phantom units
Diluted weighted average limited partner units outstanding
Basic net income per limited partner unit
$
$
Diluted net income per limited partner unit
$
$
(3)
As a result of the June 2015 and December 2014 issuances of 3,000,000 and 3,565,000 common units, respectively, the general partner interest was reduced to 0.67% from 0.83% . As a result, the general partner interest was, based on a weighted average, 0.73% for the six months ended June 30, 2015. The general partner interest was 0.83% for the six months ended June 30, 2014.
During 2015, the board of directors of the General Partner declared the following quarterly cash distribution:
Cash Distribution
Per Unit Cash
Distribution Declared for the
Declaration Date
Distribution Declared
Quarterly Period Ended
April 22, 2015
$
(1)
March 31, 2015
July 22, 2015
$
(1)
June 30, 2015
(1)
This declared cash distribution resulted in an incentive distribution to the General Partner, as the holder of the IDRs, and enable the Partnership to exceed its third target level distribution with respect to such IDRs.
See Note 8, “ Partners’ Equity and Cash Distributions” for further information. </t>
  </si>
  <si>
    <t xml:space="preserve">Note 4. Inventories
The Partnership hedges substantially all of its petroleum and ethanol inventory using a variety of instruments, primarily exchange-traded futures contracts. These futures contracts are entered into when inventory is purchased and are either designated as fair value hedges against the inventory on a specific barrel basis for inventories qualifying for fair value hedge accounting or not designated and maintained as economic hedges against certain inventory of the Partnership on a specific barrel basis. Changes in fair value of these futures contracts, as well as the offsetting change in fair value on the hedged inventory, is recognized in earnings as an increase or decrease in cost of sales. All hedged inventory designated in a fair value hedge relationship is valued using the lower of cost, as determined by specific identification, or market, as determined at the product level. All petroleum and ethanol inventory not designated in a fair value hedging relationship is carried at the lower of historical cost, on a first-in, first-out basis, or market.
Convenience store inventory and Renewable Identification Numbers (“RINs”) inventory are carried at the lower of historical cost, on a first-in, first-out basis, or market.
Inventories consisted of the following (in thousands):
June 30,
December 31,
2015
2014
Distillates: home heating oil, diesel and kerosene
$
$
Gasoline
Gasoline blendstocks
Crude oil
Residual oil
Propane and other
Renewable identification numbers (RINs)
Convenience store inventory
Total
$
$
In addition to its own inventory, the Partnership has exchange agreements for petroleum products with unrelated third-party suppliers, whereby it may draw inventory from these other suppliers and suppliers may draw inventory from the Partnership. Positive exchange balances are accounted for as accounts receivable and amounted to $6.3 million and $3.9 million at June 30, 2015 and December 31, 2014, respectively. Negative exchange balances are accounted for as accounts payable and amounted to $15.6 million and $16.5 million at June 30, 2015 and December 31, 2014, respectively. Exchange transactions are valued using current carrying costs and have no income statement impact. </t>
  </si>
  <si>
    <t>Derivative Financial Instruments</t>
  </si>
  <si>
    <t xml:space="preserve">Note 5. Derivative Financial Instruments
The Partnership principally uses derivative instruments, which include regulated exchange-traded futures and options contracts (collectively, “exchange-traded derivatives”) and physical and financial forwards and over-the counter (“OTC”) swaps (collectively, “OTC derivatives”), to reduce its exposure to unfavorable changes in commodity market prices and interest rates. The Partnership uses these exchange-traded and OTC derivatives to hedge commodity price risk associated with its inventory and undelivered forward commodity purchases and sales (“physical forward contracts”) and uses interest rate swap instruments to reduce its exposure to fluctuations in interest rates associated with the Partnership’s credit facilities. The Partnership accounts for derivative transactions in accordance with ASC 815, “Derivatives and Hedging,” and recognizes derivatives instruments as either assets or liabilities in the consolidated balance sheet and measures those instruments at fair value. The changes in fair value of the derivative transactions are presented currently in earnings, unless specific hedge accounting criteria are met.
The fair value of exchange-traded derivative transactions reflects amounts that would be received from or paid to the Partnership’s brokers upon liquidation of these contracts. The fair value of these exchange-traded derivative transactions are presented on a net basis, offset by the cash balances on deposit with the Partnership’s brokers, presented as brokerage margin deposits in the consolidated balance sheets. The fair value of OTC derivative transactions reflects amounts that would be received from or paid to a third party upon liquidation of these contracts under current market conditions. The fair value of these OTC derivative transactions is presented on a gross basis as derivative assets or derivative liabilities in the consolidated balance sheets, unless a legal right of offset exists. The presentation of the change in fair value of the Partnership’s exchange-traded derivatives and OTC derivative transactions depends on the intended use of the derivative and the resulting designation.
The following table summarizes the notional values related to the Partnership’s derivative instruments outstanding at June 30, 2015:
Units (1)
Unit of Measure
Exchange-Traded Derivatives
Long
Thousands of barrels
Short
Thousands of barrels
OTC Derivatives (Petroleum/Ethanol)
Long
Thousands of barrels
Short
Thousands of barrels
OTC Derivatives (Natural Gas)
Long
Thousands of decatherms
Short
Thousands of decatherms
Interest Rate Swaps
$
Millions of U.S. dollars
Interest Rate Cap
$
Millions of U.S. dollars
Foreign Currency Derivatives
Open Forward Exchange Contracts (2)
$
Millions of Canadian dollars
$
Millions of U.S. dollars
(1)
Number of open positions and gross notional values do not measure the Partnership’s risk of loss, quantify risk or represent assets or liabilities of the Partnership, but rather indicate the relative size of the derivative instruments and are used in the calculation of the amounts to be exchanged between counterparties upon settlements.
(2)
All-in forward rate Canadian dollars (“CAD”) $1.2496 to USD $1.00.
Derivatives Accounted for as Hedges
The Partnership utilizes fair value hedges and cash flow hedges to hedge commodity price risk and interest rate risk.
Fair Value Hedges
Derivatives designated as fair value hedges are used to hedge price risk in commodity inventories and principally include exchange-traded futures contracts that are entered into in the ordinary course of business. For a derivative instrument designated as a fair value hedge, the gain or loss is recognized in earnings in the period of change together with the offsetting change in fair value on the hedged item of the risk being hedged. Gains and losses related to fair value hedges are recognized in the consolidated statement of operations through cost of sales. These futures contracts are settled on a daily basis by the Partnership through brokerage margin accounts.
The Partnership’s fair value hedges include exchange-traded futures contracts and OTC derivative contracts that are hedges against inventory with specific futures contracts matched to specific barrels. The change in fair value of these futures contracts and the change in fair value of the underlying inventory generally provide an offset to each other in the consolidated statement of operations .
The following table presents the gains and losses from the Partnership’s derivative instruments involved in fair value hedging relationships recognized in the consolidated statements of operations for the three and six months ended June 30, 2015 and 2014 (in thousands):
Statement of Gain (Loss)
Three Months Ended
Six Months Ended
Recognized in Income on
June 30,
June 30,
Derivatives
2015
2014
2015
2014
Derivatives in fair value hedging relationship
Exchange-traded futures contracts and OTC derivative contracts for petroleum commodity products
Cost of sales
$
$
$
$
Hedged items in fair value hedge relationship
Physical inventory
Cost of sales
$
$
$
$
Cash Flow Hedges
Derivatives designated as cash flow hedges are used to hedge interest rate risk from fluctuations in interest rates and may include various interest rate derivative instruments entered into with major financial institutions. For a derivative instrument being designated as a cash flow hedge, the effective portion of the derivative gain or loss is initially reported as a component of other comprehensive income (loss) and subsequently reclassified into the consolidated statement of operations through interest expense in the same period that the hedged exposure affects earnings. The ineffective portion is recognized in the consolidated statement of operations immediately.
The Partnership’s cash flow hedges currently include interest rate swaps and an interest rate cap that are hedges of variability in forecasted interest payments due to changes in the interest rate on LIBOR-based borrowings, a summary of which includes the following designations:
·
In October 2009, the Partnership executed an interest rate swap with a major financial institution. The swap, which became effective on May 16, 2011 and expires on May 16, 2016, is used to hedge the variability in interest payments due to changes in the one month LIBOR swap curve with respect to $100.0 million of one-month LIBOR -based borrowings on the credit facility at a fixed rate of 3.93% .
·
In April 2011, the Partnership executed an interest rate cap with a major financial institution. The rate cap, which became effective on April 13, 2011 and expires on April 13, 2016, is used to hedge the variability in interest payments due to changes in the one-month LIBOR rate above 5.5% with respect to $100.0 million of one-month LIBOR-based borrowings on the credit facility.
·
In September 2013, the Partnership executed an interest rate swap with a major financial institution. The swap, which became effective on October 2, 2013 and expires on October 2, 2018, is used to hedge the variability in cash flows in monthly interest payments due to changes in the one month LIBOR swap curve with respect to $100.0 million of one-month LIBOR -based borrowings on the credit facility at a fixed rate of 1.819% .
In the aggregate, these hedging instruments have historically been effective in hedging the variability in interest payments due to changes in the one month LIBOR swap curve or rate with respect to $300.0 million of one month LIBOR based borrowings on the credit facility.
In June 2014 and as a result of the issuance of the Partnership’s $375.0 million aggregate principal amount of its 6.25% senior notes due 2022 (see Note 6), the Partnership determined that maintaining an excess of $300.0 million in principal of outstanding floating-rate debt was no longer probable. Therefore, the Partnership elected to de-designate its interest rate cap and discontinued the related hedge accounting for this instrument. Accordingly, at June 30, 2015, the Partnership had in place two interest rate swap agreements which are hedging $200.0 million of variable rate debt, both of which continue to be accounted for as cash flow hedges. The interest rate cap is not currently in a hedging relationship. Accordingly, all changes in fair value of this instrument subsequent to the date of de-designation are recorded in the consolidated statement of operations through interest expense.
The following table presents the amount of gains and losses from the Partnership’s derivative instruments designated in cash flow hedging relationships recognized in the consolidated statements of operations and partners’ equity for the three and six months ended June 30, 2015 and 2014 (in thousands):
Amount of Gain (Loss)
Location of Gain (Loss)
Amount of Gain (Loss)
Recognized in
Reclassified from
Reclassified from
Other Comprehensive
Accumulated Other
Other Comprehensive
Income on Derivatives
Comprehensive Income into
Income into Income
(Effective Portion)
Income (Effective Portion)
(Effective Portion)
Three Months Ended
Three Months Ended
June 30,
June 30,
Derivatives Designated in Cash Flow Hedging Relationship
2015
2014
2015
2014
Interest rate swaps
$
$
Interest expense
$
—
$
—
Interest rate cap (1)
Interest expense
—
—
Total
$
$
$
—
$
—
Amount of Gain (Loss)
Location of Gain (Loss)
Amount of Gain (Loss)
Recognized in
Reclassified from
Reclassified from
Other Comprehensive
Accumulated Other
Other Comprehensive
Income on Derivatives
Comprehensive Income into
Income into Income
(Effective Portion)
Income (Effective Portion)
(Effective Portion)
Six Months Ended
Six Months Ended
June 30,
June 30,
Derivatives Designated in Cash Flow Hedging Relationship
2015
2014
2015
2014
Interest rate swaps
$
$
Interest expense
$
—
$
—
Interest rate cap (1)
Interest expense
—
—
Total
$
$
$
—
$
—
(1)
The interest rate cap was de-designated as a cash flow hedge in June 2014. Prepaid interest rate caplet amounts recognized in accumulated other comprehensive income up until the date of de-designation have been frozen in partner’s equity as of the de-designation date and are being amortized to income through the tenor of the interest rate cap instrument. The change in the fair value of the interest rate cap following de-designation is reflected in earnings and was immaterial for the three and six months ended June 30, 2015. As of June 30, 2015, the remaining unamortized prepaid interest rate caplets were $0.7 million and will be amortized over the remaining life for the interest rate cap which expires in April 2016.
The amount of gain (loss) recognized in income as ineffectiveness for derivatives designated in cash flow hedging relationships was $0 for the three and six months ended June 30, 2015 and 2014.
Derivatives NOT Accounted for as Hedges
The Partnership utilizes petroleum and ethanol commodity contracts, natural gas commodity contracts and foreign currency derivatives to hedge price and currency risk in certain commodity inventories and physical forward contracts.
Petroleum and Ethanol Commodity Contracts
The Partnership uses exchange-traded derivative contracts to hedge price risk in certain commodity inventories which do not qualify for fair value hedge accounting or are not designated by the Partnership as fair value hedges. Additionally, the Partnership uses exchange-traded derivative contracts, and occasionally financial forward and OTC swap agreements, to hedge commodity exposure associated with its physical forward contracts which are not designated by the Partnership as cash flow hedges. These physical forward contracts, to the extent they meet the definition of a derivative, are considered OTC physical forwards and are reflected as derivative assets or derivative liabilities in the consolidated balance sheet. The related exchange-traded derivative contracts (and financial forward and OTC swaps, if applicable) are also reflected as brokerage margin deposits (and derivative assets or derivative liabilities, if applicable) in the consolidated balance sheet, thereby creating an economic hedge. Changes in fair value of these derivative instruments are recognized in the consolidated statement of operations through cost of sales. These futures contracts are settled on a daily basis by the Partnership through brokerage margin accounts.
While the Partnership seeks to maintain a position that is substantially balanced within its commodity product purchase and sale activities, it may experience net unbalanced positions for short periods of time as a result of variances in daily purchases and sales and transportation and delivery schedules as well as other logistical issues inherent in the business, such as weather conditions. In connection with managing these positions, the Partnership is aided by maintaining a constant presence in the marketplace. The Partnership also engages in a controlled trading program for up to an aggregate of 250,000 barrels of commodity products at any one point in time. Changes in fair value of these derivative instruments are recognized in the consolidated statement of operations through cost of sales.
Natural Gas Commodity Contracts
The Partnership uses physical forward purchase contracts to hedge price risk associated with the marketing and selling of natural gas to third-party users. These physical forward purchase commitments for natural gas are typically executed when the Partnership enters into physical forward sale commitments of product for physical delivery. These physical forward contracts, to the extent they meet the definition of a derivative, are reflected as derivative assets and derivative liabilities in the consolidated balance sheet. Changes in fair value of the forward fixed price purchase and sale commitments are recognized in the consolidated statement of operations through cost of sales.
Foreign Currency Contracts
The Partnership uses forward foreign currency contracts to hedge certain foreign denominated (Canadian) commodity product purchases. These forward foreign currency contracts are not designated by the Partnership as hedges and are reflected as prepaid expenses and other current assets or accrued expenses and other current liabilities in the consolidated balance sheets. Changes in fair values of these forward foreign currency contracts are reflected in cost of sales.
The following table presents the gains and losses from the Partnership’s derivative instruments not involved in a hedging relationships recognized in the consolidated statements of operations for the three and six months ended June 30, 2015 and 2014 (in thousands):
Statement of Gain (Loss)
Three Months Ended
Six Months Ended
Recognized in
June 30,
June 30,
June 30,
June 30,
Derivatives not designated as hedging instruments
Income on Derivatives
2015
2014
2015
2014
Commodity contracts
Cost of sales
$
$
$
$
Forward foreign currency contracts
Cost of sales
Total
$
$
$
$
Margin Deposits
All of Partnership’s exchange-traded derivative contracts (designated and not designated) are transacted through clearing brokers. The Partnership deposits initial margin with the clearing brokers, along with variation margin, which is paid or received on a daily basis, based upon the changes in fair value of open futures contracts and settlement of closed futures contracts. Cash balances on deposit with clearing brokers and open equity are presented on a net basis within brokerage margin deposits in the consolidated balance sheets.
Commodity Contracts and Other Derivative Activity
The Partnership’s commodity contract derivatives and other derivative activity include: (i) exchange-traded derivative contracts that are hedges against in ventory and either do not qualif y for hedge accounting or are not designated in a hedge accounting relationship, (ii) exchange-traded derivative contracts used to economically hedge physical forward contracts, (iii) financial forward and swap agreements used to economically hedge physical forward contracts, and (iv) the derivative instruments under the Partnership’s controlled trading program. The Partnership does not take the normal purchase and sale exemption available under ASC 815 for its physical forward contracts .
The following table presents the fair value of each classification of the Partnership’s derivative instruments and its location in the consolidated balance sheets at June 30, 2015 and December 31, 2014 (in thousands):
June 30, 2015
Derivatives
Derivatives Not
Designated as
Designated as
Hedging
Hedging
Balance Sheet Location
Instruments
Instruments
Total
Asset Derivatives:
Exchange-traded derivative contracts
Broker margin deposits
$
$
$
Forward derivative contracts (1)
Derivative assets
—
Forward foreign currency contracts
Other Assets
—
Interest rate cap contract
Other assets
—
Total asset derivatives
$
$
$
Liability Derivatives:
Forward derivative contracts (1)
Derivative liabilities
$
—
$
$
Interest rate swap contracts
Other long-term liabilities
—
Total liability derivatives
$
—
$
$
December 31, 2014
Derivatives
Derivatives Not
Designated as
Designated as
Hedging
Hedging
Balance Sheet Location
Instruments
Instruments
Total
Asset Derivatives:
Exchange-traded derivative contracts
Broker margin deposits
$
$
$
Forward derivative contracts (1)
Derivative assets
—
Forward foreign currency contracts
Other Assets
—
Interest rate cap contract
Other assets
—
Total asset derivatives
$
30,600
$
174,742
$
205,342
Liability Derivatives:
Forward derivative contracts (1)
Derivative liabilities
$
—
$
$
Interest rate swap contracts
Other long-term liabilities
—
Total liability derivatives
$
—
$
$
(1)
Forward derivative contracts include the Partnership’s petroleum and ethanol physical and financial forwards and OTC swaps.
Credit Risk
The Partnership’s derivative financial instruments do not contain credit risk related to other contingent features that could cause accelerated payments when these financial instruments are in net liability positions.
The Partnership is exposed to credit loss in the event of nonperformance by counterparties to the Partnership’s exchange-traded and OTC derivative contracts, but the Partnership has no current reason to expect any material nonperformance by any of these counterparties. Exchange-traded derivative contracts, the primary derivative instrument utilized by the Partnership, are traded on regulated exchanges, greatly reducing potential credit risks. The Partnership utilizes primarily three clearing brokers, all major financial institutions, for all New York Mercantile Exchange (“NYMEX”), Chicago Mercantile Exchange (“CME”) and IntercontinentalExchange (“ICE”) derivative transactions and the right of offset exists with these financial institutions under master netting agreements. Accordingly, the fair value of the Partnership’s exchange-traded derivative instruments is presented on a net basis in the consolidated balance sheets. Exposure on OTC derivatives is limited to the amount of the recorded fair value as of the balance sheet dates. </t>
  </si>
  <si>
    <t>Debt</t>
  </si>
  <si>
    <t xml:space="preserve">Note 6. Debt
Credit Agreement
As of June 30, 2015, certain subsidiaries of the Partnership, as borrowers, and the Partnership and certain of its subsidiaries, as guarantors, had a $1.775 billion senior secured credit facility (the “Credit Agreement”). The Credit Agreement will mature on April 30, 2018.
As of June 30, 2015, there were two facilities under the Credit Agreement:
·
a working capital revolving credit facility to be used for working capital purposes and letters of credit in the principal amount equal to the lesser of the Partnership’s borrowing base and $1.0 billion; and
·
a $775.0 million revolving credit facility to be used for acquisitions, joint ventures, capital expenditures, letters of credit and general corporate purposes.
In addition, the Credit Agreement has an accordion feature whereby the Partnership may request on the same terms and conditions of its then existing credit agreement, provided no Event of Default (as defined in the Credit Agreement) then exists, an increase to the working capital revolving credit facility , the revolving credit facility , or both, by up to another $300.0 million, in the aggregate, for a total credit facility of up to $2.075 billion. The Partnership cannot provide assurance, however, that its lending group will agree to fund any request by the Partnership for additional amounts in excess of the total available commitments of $1.775 billion.
In addition, the Credit Agreement includes a swing line pursuant to which Bank of America, N.A., as the swing line lender, may make swing line loans in U.S. Dollars in an aggregate amount equal to the lesser of (a) $50.0 million and (b) the Aggregate WC Commitments (as defined in the Credit Agreement). Swing line loans will bear interest at the Base Rate (as defined in the Credit Agreement). The swing line is a sub-portion of the working capital revolving credit facility and is not an addition to the total available commitments of $1.775 billion.
Pursuant to the Credit Agreement, and in connection with any agreement by and between a Loan Party and a Lender (as such terms are defined in the Credit Agreement) or affiliate thereof (an “AR Buyer”), a Loan Party may sell certain of its accounts receivables to an AR Buyer. The Loan Parties are permitted to sell or transfer any account receivable to an AR Buyer only pursuant to the provisions provided in the Credit Agreement. To date, the level of receivables sold has not been significant, and the Partnership has accounted for such transfers as sales pursuant to ASC 860, “Transfers and Servicing.” Due to the short term nature of the receivables sold to date, no servicing obligation has been recorded because it would have been de minimis.
Availability under the working capital revolving credit facility is subject to a borrowing base which is redetermined from time to time based on specific advance rates on eligible current assets. Under the Credit Agreement, borrowings under the working capital revolving credit facility cannot exceed the then current borrowing base. Availability under the borrowing base may be affected by events beyond the Partnership’s control, such as changes in petroleum product prices, collection cycles, counterparty performance, advance rates and limits, and general economic conditions. These and other events could require the Partnership to seek waivers or amendments of covenants or alternative sources of financing or to reduce expenditures. The Partnership can provide no assurance that such waivers, amendments or alternative financing could be obtained or, if obtained, would be on terms acceptable to the Partnership.
Borrowings under the working capital revolving credit facility bear interest at (1) the Eurocurrency rate plus 2.00% to 2.50% , (2) the cost of funds rate plus 2.00% to 2.50% , or (3) the base rate plus 1.00% to 1.50% , each depending on the Utilization Amount (as defined in the Credit Agreement). Borrowings under the revolving credit facility bear interest at (1) the Eurocurrency rate plus 2.25% to 3.25% , (2) the cost of funds rate plus 2.25% to 3.25% , or (3) the base rate plus 1.25% to 2.25% , each depending on the Combined Total Leverage Ratio (as defined in the Credit Agreement).
The average interest rates for the Credit Agreement were 3.4% and 3.5% for the three months ended June 30, 2015 and 2014, respectively, and 3.4% and 3.6% for the six months ended June 30, 2015 and 2014, respectively.
As of June 30, 2015, the Partnership had two interest rate swaps, both of which were used to hedge the variability in interest payments under the Credit Agreement due to changes in LIBOR rates. See Note 5 for additional information on these cash flow hedges. Additionally, the Partnership has an interest rate cap that is hedging variable interest. The cap is not designated for accounting purposes.
The Credit Agreement provides for a letter of credit fee equal to the then applicable working capital rate or then applicable revolver rate (each such rate as defined in the Credit Agreement) per annum for each letter of credit issued. In addition, the Partnership incurs a commitment fee on the unused portion of each facility under the Credit Agreement, ranging from 0.375% to 0.50% per annum.
The Partnership classifies a portion of its working capital revolving credit facility as a current liability and a portion as a long-term liability. The portion classified as a long-term liability represents the amounts expected to be outstanding during the entire year based on an analysis of historical borrowings under the working capital revolving credit facility, the seasonality of borrowings, forecasted future working capital requirements and forward product curves , and because the Partnership has a multi-year, long-term commitment from its bank group. Accordingly, at June 30, 2015, the Partnership estimates working capital revolving credit facility borrowings will equal or exceed $150.0 million over the next twelve months and, therefore, classifies $118.2 million as the current portion at June 30, 2015, representing the amount the Partnership expects to pay down over the next twelve months. The long-term portion of the working capital revolving credit facility was $150.0 million and $100.0 million at June 30, 2015 and December 31, 2014, respectively, and the current portion was $118.2 million and $0 , at June 30, 2015 and December 31, 2014, respectively. The increase in total borrowings under the working capital revolving credit facility of $168.2 million from December 31, 2014 was primarily due to cash used in operating assets and liabilities during the period. Inventory increased due to higher volume stored and, accounts payable and receivables decreased as we exited the heating season .
As of June 30, 2015, the Partnership had total borrowings outstanding under the Credit Agreement of $536.2 million, including $268.0 million outstanding on the revolving credit facility. In addition, the Partnership had outstanding letters of credit of $59.1 million. Subject to borrowing base limitations, the total remaining availability for borrowings and letters of credit was $1.2 billion and $1.4 billion at June 30, 2015 and December 31, 2014, respectively.
The Credit Agreement is secured by substantially all of the assets of the Partnership and the Partnership’s wholly owned subsidiaries and is guaranteed by the Partnership and its subsidiaries with the exception of Basin Transload.
The Credit Agreement imposes certain requirements on the borrowers including, for example, a prohibition against distributions if any potential default or Event of Default (as defined in the Credit Agreement) would occur as a result thereof, and certain limitations on the Partnership’s ability to grant liens, make certain loans or investments, incur additional indebtedness or guarantee other indebtedness, make any material change to the nature of the Partnership’s business or undergo a fundamental change, make any material dispositions, acquire another company, enter into a merger, consolidation, sale leaseback transaction or purchase of assets, or make capital expenditures in excess of specified levels.
The Credit Agreement imposes financial covenants that require the Partnership to maintain certain minimum working capital amounts, a minimum combined interest coverage ratio, a maximum senior secured leverage ratio and a maximum total leverage ratio. The Partnership was in compliance with the foregoing covenants at June 30, 2015. The Credit Agreement also contains a representation whereby there can be no event or circumstance, either individually or in the aggregate, that has had or could reasonably be expected to have a Material Adverse Effect (as defined in the Credit Agreement). In addition, the Credit Agreement limits distributions by the Partnership to its unitholders to the amount of Available Cash (as defined in the Partnership’s partnership agreement).
6.25% Senior Notes
On June 19, 2014, the Partnership and GLP Finance (the “Issuers”) entered into a Purchase Agreement (the “Purchase Agreement”) with the Initial Purchasers (as defined therein) (the “Initial Purchasers”) pursuant to which the Issuers agreed to sell $375.0 million aggregate principal amount of the Issuers’ 6.25% senior notes due 2022 (the “6.25% Notes”) to the Initial Purchasers in a private placement exempt from the registration requirements under the Securities Act of 1933, as amended (the “Securities Act”). The 6.25% Notes were resold by the Initial Purchasers to qualified institutional buyers pursuant to Rule 144A under the Securities Act and to persons outside the United States pursuant to Regulation S under the Securities Act.
The Purchase Agreement contained customary representations and warranties of the parties and indemnification and contribution provisions under which the Issuers and the subsidiary guarantors, on one hand , and the Initial Purchasers, on the other, agreed to indemnify each other against certain liabilities, including liabilities under the Securities Act. In addition, the Purchase Agreement required the execution of a registration rights agreement, described below, relating to the 6.25% Notes. Closing of the offering occurred on June 24, 2014.
Indenture
In connection with the private placement of the 6.25% Notes on June 24, 2014, the Issuers and the subsidiary guarantors and Deutsche Bank Trust Company Americas, as trustee, entered into an indenture (the “Indenture”).
The 6.25% Notes mature on July 15, 2022 with interest accruing at a rate of 6.25% per annum and payable semi- annually in arrears on January 15 and July 15 of each year, commencing January 15, 2015. The 6.25% Notes are guaranteed on a joint and several senior unsecured basis by each of the Issuers and the subsidiary guarantors to the extent set forth in the Indenture. Upon a continuing event of default, the trustee or the holders of at least 25% in principal amount of the 6.25% Notes may declare the 6.25% Notes immediately due and payable, except that an event of default resulting from entry into a bankruptcy, insolvency or reorganization with respect to the Partnership, any restricted subsidiary of the Partnership that is a significant subsidiary or any group of its restricted subsidiaries that, taken together, would constitute a significant subsidiary of the Partnership, will automatically cause the 6.25% Notes to become due and payable.
The Issuers have the option to redeem up to 35% of the 6.25% Notes prior to July 15, 2017 at a redemption price (expressed as a percentage of principal amount) of 106.25% plus accrued and unpaid interest, if any. The Issuers have the option to redeem the 6.25% Notes, in whole or in part, at any time on or after July 15, 2017, at the redemption prices of 104.688% for the twelve-month period beginning on July 15, 2017, 103.125% for the twelve-month period beginning July 15, 2018, 101.563% for the twelve-month period beginning July 15, 2019, and 100.0% beginning on July 15, 2020 and at any time thereafter, together with any accrued and unpaid interest to the date of redemption. In addition, before July 15, 2017, the Issuers may redeem all or any part of the 6.25% Notes at a redemption price equal to the sum of the principal amount thereof, plus a make whole premium at the redemption date, plus accrued and unpaid interest, if any, to the redemption date. The holders of the notes may require the Issuers to repurchase the 6.25% Notes following certain asset sales or a Change of Control (as defined in the Indenture) at the prices and on the terms specified in the Indenture.
The Indenture contains covenants that will limit the Partnership’s ability to, among other things, incur additional indebtedness and issue preferred securities, make certain dividends and distributions, make certain investments and other restricted payments, restrict distributions by its subsidiaries, create liens, enter into sale-leaseback transactions, sell assets or merge with other entities. Events of default under the Indenture include (i) a default in payment of principal of, or interest or premium, if any, on, the 6.25% Notes, (ii) breach of the Partnership’s covenants under the Indenture, (iii) certain events of bankruptcy and insolvency, (iv) any payment default or acceleration of indebtedness of the Partnership or certain subsidiaries if the total amount of such indebtedness unpaid or accelerated exceeds $15.0 million and (v) failure to pay within 60 days uninsured final judgments exceeding $15.0 million.
Registration Rights Agreement
On June 24, 2014, the Issuers and the subsidiary guarantors entered into a registration rights agreement (the “Registration Rights Agreement”) with the Initial Purchasers in connection with the Issuers’ private placement of the 6.25% Notes. Under the Registration Rights Agreement, the Issuers and the subsidiary guarantors agreed to file and use commercially reasonable efforts to cause to become effective a registration statement relating to an offer to exchange the 6.25% Notes for an issue of SEC-registered notes with terms identical to the 6.25% Notes (except that the exchange notes are not subject to restrictions on transfer or to any increase in annual interest rate for failure to comply with the Registration Rights Agreement) that are registered under the Securities Act so as to permit the exchange offer to be consummated by the 360th day after June 24, 2014. The exchange offer was completed on April 21, 2015, and 100% of the 6.25% Notes have been exchanged for SEC registered notes.
7.00% Senior Notes
On June 1, 2015, the Issuers entered into a 7.00% Notes Purchase Agreement (the “7.00% Notes Purchase Agreement”) with the Initial Purchasers (as defined therein) (the “7.00% Notes Initial Purchasers”) pursuant to which the Issuers agreed to sell $300.0 million aggregate principal amount of the Issuers’ 7.00% senior notes due 2023 (the “7.00% Notes”) to the 7.00% Notes Initial Purchasers in a private placement exempt from the registration requirements under the Securities Act. The 7.00% Notes were resold by the 7.00% Notes Initial Purchasers to qualified institutional buyers pursuant to Rule 144A under the Securities Act and to persons outside the United States pursuant to Regulation S under the Securities Act.
The 7.00% Notes Purchase Agreement contained customary representations and warranties of the parties and indemnification and contribution provisions under which the Issuers and the subsidiary guarantors, on one hand, and the 7.00% Notes Initial Purchasers, on the other, agreed to indemnify each other against certain liabilities, including liabilities under the Securities Act. In addition, the 7.00% Notes Purchase Agreement required the execution of a registration rights agreement, described below, relating to the 7.00% Notes. Closing of the offering occurred on June 4, 2015.
Indenture
In connection with the private placement of the 7.00% Notes on June 4, 2015 the Issuers and the subsidiary guarantors and Deutsche Bank Trust Company Americas, as trustee, entered into an indenture (the “7.00% Notes Indenture”).
The 7.00% Notes will mature on June 15, 2023 with interest accruing at a rate of 7.00% per annum and payable semi-annually in arrears on June 15 and December 15 of each year, commencing December 15, 2015. The 7.00% Notes are guaranteed on a joint and several senior unsecured basis by each of the Issuers and the subsidiary guarantors to the extent set forth in the 7.00% Notes Indenture. Upon a continuing event of default, the trustee or the holders of at least 25% in principal amount of the 7.00% Notes may declare the 7.00% Notes immediately due and payable, except that an event of default resulting from entry into a bankruptcy, insolvency or reorganization with respect to the Partnership, any restricted subsidiary of the Partnership that is a significant subsidiary or any group of its restricted subsidiaries that, taken together, would constitute a significant subsidiary of the Partnership, will automatically cause the 7.00% Notes to become due and payable.
The Issuers will have the option to redeem up to 35% of the 7.00% Notes prior to June 15, 2018 at a redemption price (expressed as a percentage of principal amount) of 107.00% plus accrued and unpaid interest, if any. The Issuers have the option to redeem the 7.00% Notes, in whole or in part, at any time on or after June 15, 2018, at the redemption prices of 105.250% for the twelve-month period beginning June 15, 2018, 103.500% for the twelve-month period beginning June 15, 2019, 101.750% for the twelve-month period beginning June 15, 2020, and 100.0% beginning June 15, 2021 and at any time thereafter, together with any accrued and unpaid interest to the date of redemption. In addition, before June 15, 2018, the Issuers may redeem all or any part of the 7.00% Notes at a redemption price equal to the sum of the principal amount thereof, plus a make whole premium, plus accrued and unpaid interest, if any, to the redemption date. The holders of the 7.00% Notes may require the Issuers to repurchase the 7.00% Notes following certain asset sales or a Change of Control (as defined in the 7.00% Notes Indenture) at the prices and on the terms specified in the 7.00% Notes Indenture.
The 7.00% Notes Indenture contains covenants that will limit the Partnership’s ability to, among other things, incur additional indebtedness and issue preferred securities, make certain dividends and distributions, make certain investments and other restricted payments, restrict distributions by its subsidiaries, create liens, enter into sale-leaseback transactions, sell assets or merge with other entities. Events of default under the 7.00% Notes Indenture include (i) a default in payment of principal of, or interest or premium, if any, on, the 7.00% Notes, (ii) breach of the Partnership’s covenants under the 7.00% Notes Indenture, (iii) certain events of bankruptcy and insolvency, (iv) any payment default or acceleration of indebtedness of the Partnership or certain subsidiaries if the total amount of such indebtedness unpaid or accelerated exceeds $50.0 million and (v) failure to pay within 60 days uninsured final judgments exceeding $50.0 million.
Registration Rights Agreement
On June 4, 2015, the Issuers and the subsidiary guarantors entered into a registration rights agreement (the “7.00% Notes Registration Rights Agreement”) with the 7 .00% Notes Initial Purchasers in connection with the Issuers’ private placement of the 7.00% Notes. Under the 7.00% Notes Registration Rights Agreement, the Issuers and the subsidiary guarantors have agreed to file and use commercially reasonable efforts to cause to become effective a registration statement relating to an offer to exchange the 7.00% Notes for an issue of SEC-registered notes with terms identical to the 7.00% Notes (except that the exchange notes will not be subject to restrictions on transfer or to any increase in annual interest rate for failure to comply with the 7.00% Notes Registration Rights Agreement) that are registered under the Securities Act so as to permit the exchange offer to be consummated by the 420 th day after June 4, 2015. Under specified circumstances, the Issuers and the subsidiary guarantors have also agreed to use commercially reasonable efforts to cause to become effective a shelf registration statement relating to resales of the 7.00% Notes. If the exchange offer is not completed on or before the 420 th day after June 4, 2015, the annual interest rate borne by the 7.00% Notes will be increased by 1.0% per annum until the exchange offer is completed or the shelf registration statement is declared effective (or automatically becomes effective).
Line of Credit
On December 9, 2013, Basin Transload entered into a line of credit facility which allows for borrowings by Basin Transload of up to $ 10.0 million on a revolving basis. The facility matures on December 9, 2015 and had an outstanding balance of $0 and $0.7 million at June 30, 2015 and December 31, 2014, respectively. The facility is secured by substantially all of the assets of Basin Transload and is not guaranteed by the Partnership or any of its wholly owned subsidiaries.
Financing Obligation
In connection with the Capitol acquisition on June 1, 2015, the Partnership assumed a financing obligation of $89.6 million associated with two sale-leaseback transactions by Capitol for 53 leased sites that did not meet the criteria for sale accounting. During the term of these leases, which expire in May 2028 and September 2029, in lieu of recognizing lease expense for the lease rental payments, the Partnership will incur interest expense associated with the financing obligation. Interest expense of approximately $0.8 million was recorded for the three and six months ended June 30, 2015 and included in interest expense in the accompanying statements of operations. The financing obligation will amortize through expiration of the lease based upon the lease rental payments. The $89.6 million recorded is based on preliminary purchase accounting. This amount may change as purchase accounting for the Capitol acquisition is finalized.
Deferred Financing Fees
The Partnership incurs bank fees related to its Credit Agreement and other financing arrangements. These deferred financing fees are amortized over the life of the Credit Agreement or other financing arrangements. The Partnership capitalized additional financing fees of $0.9 million for the three and six months ended June 30, 2015 associated with the issuance of the 7.00% Notes . Amortization expense of approximately $1.4 million and $1.3 million for the three months ended June 30, 2015 and 2014, respectively, and $2.9 million and $2.6 million for the six months ended June 30, 2015 and 2014, respectively, are included in interest expense in the accompanying consolidated statements of operations. Unamortized fees are included in other current assets and other long - term assets. </t>
  </si>
  <si>
    <t>Related Party Transactions</t>
  </si>
  <si>
    <t xml:space="preserve">Note 7. Related Party Transactions
The Partnership was a party to an exclusive Second Amended and Restated Terminal Storage Rental and Throughput Agreement , as amended (the “Terminal Storage Rental and Throughput Agreement”), with GPC, an affiliate of the Partnership that is 100% owned by members of the Slifka family, with respect to the Revere Terminal in Revere, Massachusetts. On January 14, 2015, the Partnership acquired the Revere Terminal from GPC and related entities , and the Terminal Storage Rental and Throughput Agreement has terminated (see Note 2). Prior to the acquisition, the agreement was accounted for as an operating lease. The expenses under this agreement totaled $0 and $2.3 million for the three months ended June 30, 2015 and 2014, respectively, and $0.8 million and $4.6 million for the six months ended June 30, 2015 and 2014, respectively.
The Partnership was a party to an Amended and Restated Services Agreement with GPC, whereby GPC provided certain terminal operating management services to the Partnership and used certain administrative, accounting and information processing services of the Partnership. The expenses from these services totaled approximately $0 and $24,000 for the three months ended June 30, 2015 and 2014, respectively, and $8,000 and $48,000 for the six months ended June 30, 2015 and 2014, respectively. These charges were recorded in selling, general and administrative expenses in the accompanying consolidated statements of operations.
On March 11, 2015, the Partnership entered into the following amendments and restatements to its shared services agreements: (i) Global Companies entered into an Amended and Restated Services Agreement with AE Holdings Corp. (the “AE Holdings Amended and Restated Services Agreement”), and (ii) certain of the Partnership’s subsidiaries entered into a Second Amended and Restated Services Agreement with GPC (the “GPC Second Amended and Restated Services Agreement,” and together with the AE Holdings Amended and Restated Services Agreement, the “Amended and Restated Services Agreements”).
Under the AE Holdings Amended and Restated Services Agreement, the Partnership continues to provide AE Holdings with certain tax, accounting, treasury and legal support services for which AE Holdings pays the Partnership an aggregate of $15,000 per year in equal monthly installments. Under the GPC Second Amended and Restated Services Agreement, GPC no longer provides the Partnership with terminal, environmental and operational support services, but the Partnership continues to provide GPC with certain tax, accounting, treasury, legal, information technology, human resources and financial operations support services for which GPC pays the Partnership a monthly services fee at an agreed amount subject to the approval by the Conflicts Committee of the board of directors of the General Partner. The Amended and Restated Services Agreements are each for an indefinite term and any party may terminate some or all of the services upon ninety (90) days’ advanced written notice. As of June 30, 2015 , no such notice of termination was given by any party.
The General Partner employs substantially all of the Partnership’s employees, except for most of its gasoline station and convenience store employees and certain union personnel, who are employed by GMG or Drake Petroleum. The Partnership reimburses the General Partner for expenses incurred in connection with these employees. These expenses, including payroll, payroll taxes and bonus accruals, were $49.2 million and $17.5 million for the three months ended June 30, 2015 and 2014, respectively, and $78.6 million and $48.7 million for the six months ended June 30, 2015 and 2014, respectively. The Partnership also reimburses the General Partner for its contributions under the General Partner’s 401(k) Savings and Profit Sharing Plan and the General Partner’s qualified and non-qualified pension plans.
The table below presents trade receivables with GPC and the Partnership and receivables from the General Partner (in thousands):
June 30,
December 31,
2015
2014
Receivables from GPC
$
—
$
Receivables from the General Partner (1)
Total
$
$
(1)
Receivables from the General Partner reflect the Partnership’s prepayment of payroll taxes and payroll accruals to the General Partner. </t>
  </si>
  <si>
    <t>Partners' Equity and Cash Distributions</t>
  </si>
  <si>
    <t>Partners' Equity and Cash Distribution</t>
  </si>
  <si>
    <t xml:space="preserve">Note 8. Partners’ Equity and Cash Distributions
Partners’ Equity
Partners’ equity at June 30, 2015 consisted of 33,995,563 common units issued, including 8,262,582 common units held by affiliates of the General Partner, including directors and executive officers, collectively representing a 99.33% limited partner interest in the Partnership, and 230,303 general partner units representing a 0.67% general partner interest in the Partnership.
Limited Partner Units
General Partner Equivalent Units
Total
Balance at December 31, 2014
Public offering of common units (see Note 9)
—
Balance at June 30, 2015
Partners’ equity at June 30, 2015 and December 31, 2014 excluded common units outstanding of 453,219 and 390,602 , respectively, held pursuant to the Repurchase Program and for future satisfaction of the General Partner’s Obligations (as defined herein). See Note 13, “Long-Term Incentive Plan—Repurchase Program.”
Cash Distributions
The Partnership intends to consider regular cash distributions to unitholders on a quarterly basis, although there is no assurance as to the future cash distributions since they are dependent upon future earnings, capital requirements, financial condition and other factors. The Credit Agreement prohibits the Partnership from making cash distributions if any potential default or Event of Default, as defined in the Credit Agreement, occurs or would result from the cash distribution.
Within 45 days after the end of each quarter, the Partnership will distribute all of its Available Cash (as defined in its partnership agreement) to unitholders of record on the applicable record date. The amount of Available Cash is all cash on hand on the date of determination of Available Cash for the quarter; less the amount of cash reserves established by the General Partner to provide for the proper conduct of the Partnership’s business, to comply with applicable law, any of the Partnership’s debt instruments, or other agreements or to provide funds for distributions to unitholders and the General Partner for any one or more of the next four quarters.
The Partnership will make distributions of Available Cash from distributable cash flow for any quarter in the following manner: 99.33% to the common unitholders, pro rata, and 0.67% to the General Partner, until the Partnership distributes for each outstanding common unit an amount equal to the minimum quarterly distribution for that quarter; and thereafter, cash in excess of the minimum quarterly distribution is distributed to the unitholders and the General Partner based on the percentages as provided below.
As holder of the IDRs, the General Partner is entitled to incentive distributions if the amount that the Partnership distributes with respect to any quarter exceeds specified target levels shown below:
Marginal Percentage Interest in
Total Quarterly Distribution
Distributions
Target Amount
Unitholders
General Partner
First Target Distribution
$
up to 0.4625
%
%
Second Target Distribution
above $0.4625 up to $0.5375
%
%
Third Target Distribution
above $0.5375 up to $0.6625
%
%
Thereafter
above $0.6625
%
%
The Partnership paid the following cash distribution during 2015 (in thousands, except per unit data):
Cash
Per Unit
Distribution
Cash
Common
General
Incentive
Total Cash
Payment Date
Distribution
Units
Partner
Distribution
Distribution
02/13/15 (1)
$
$
$
$
$
5/15/2015 (2)
$
$
$
$
(1)
This distribution of $0.6650 per unit resulted in the Partnership exceeding its third target level distribution for the fourth quarter of 2014. As a result, the General Partner, as the holder of the IDRs, received an incentive distribution.
(2)
This distribution of $0.6800 per unit resulted in the Partnership exceeding its third target level distribution for the first quarter of 2015. As a result, the General Partner, as the holder of the IDRs, received an incentive distribution.
In addition, on July 22, 2015, the board of directors of the General Partner declared a quarterly cash distribution of $0 .6925 per unit ( $2.77 per unit on an annualized basis) on all of its outstanding common units for the period from April 1, 2015 through June 30, 2015 to the Partnership’s unitholders of record as of the close of business on August 5, 2015. This distribution will result in the Partnership exceeding its third target level distribution for the quarter ended June 30, 2015. </t>
  </si>
  <si>
    <t>Unitholders' Equity</t>
  </si>
  <si>
    <t>Note 9. Unitholders’ Equity
Equity Offering
On June 11, 2015, the Partnership entered into an Underwriting Agreement (the “Underwriting Agreement”) relating to the public offering of 3,000,000 common units at a price to the public of $38.12 per common unit. On June 16, 2015, the Partnership completed the offering, and the net proceeds of approximately $109.3 million (after deducting underwriting discounts and estimated expenses) were used to reduce indebtedness outstanding under the Partnership’s revolving credit facility.
The common units issued pursuant to the Underwriting Agreement were registered under the Securities Act, pursuant to the Partnership’s shelf registration statement on Form S-3 (File No. 333-204233) which was filed with the SEC and became effective on May 15, 2015.
At-the-Market Offering
On May 19, 2015, the Partnership entered into an Equity Distribution Agreement (the “Agreement”) pursuant to which the Partnership may sell from time to time through its sales agents, the Partnership’s common units having an aggregate offering price of up to $50.0 million. Sales of the common units, if any, will be made by any method permitted by law deemed to be an “at - the - market” offering, including ordinary brokers’ transactions through the facilities of the New York Stock Exchange, to or through a market maker, or directly on or through an electronic communication network, a “dark pool” or any similar market venue, at market prices, in block transactions, or as otherwise agreed upon by the Partnership and one or more of its sales agents.
Under the terms of the Agreement, the Partnership may also sell common u nits to one or more of its sales agents as principal for its own account at a price to be agreed upon at the time of sale. Any sale of common u nits to a sales agent as principal would be pursuant to the terms of a separate agreement between the Partnership and such sales agent
The Partnership intends to use the net proceeds from any sales pursuant to the Agreement, after deducting the sales agents’ commissions and the Partnership’s offering expenses, for general partnership purposes, which may include, among other things, repayment of indebtedness, acquisitions and capital expenditures.
The Common Units will be issued pursuant to the Partnership’s existing effective shelf registration statement on Form S-3 (Registration No. 333-188982).
The sales agents and/or affiliates of each of the sales agents have, from time to time, performed, and may in the future perform, various financial advisory and commercial and investment banking services for the Partnership and its affiliates, for which they have received and in the future will receive customary compensation and expense reimbursement. Affiliates of the sales agents are lenders under the Partnership’s credit facility and, accordingly, may receive a portion of the net proceeds from this offering if and to the extent any proceeds are used to reduce outstanding borrowings under the Partnership’s credit facility.
As of June 30, 2015, no c ommon u nits were sold by the Partnership pursuant to the Agreement .</t>
  </si>
  <si>
    <t>Segment Reporting</t>
  </si>
  <si>
    <t xml:space="preserve">Note 10 . Segment Reporting
The Partnership engages in the purchasing, selling and logistics of transporting petroleum and related products, including domestic and Canadian crude oil, gasoline and gasoline blendstocks (such as ethanol and naphtha), distillates (such as home heating oil, diesel and kerosene), residual oil, renewable fuels, natural gas and propane. The Partnership also receives revenue from convenience store sales and gasoline station rental income. The Partnership’s operating segments are based upon the revenue sources for which discrete financial information is reviewed by the chief operating decision maker (the “CODM”) and include Wholesale, GDSO and Commercial. Each of these operating segments generates revenues and incurs expenses and is evaluated for operating performance on a regular basis.
These operating segments are also the Partnership’s reporting segments based on the way the CODM manages the business and on the similarity of customers and expected long-term financial performance of each segment. For the three and six months ended June 30, 2015 and 2014, the Commercial operating segment did not meet the quantitative metrics for disclosure as a reportable segment on a stand-alone basis as defined in accounting guidance related to segment reporting. However, the Partnership has elected to present segment disclosures for the Commercial operating segment as management believes such disclosures are meaningful to the user of the Partnership’s financial information. The accounting policies of the segments are the same as those described in Note 2, “Summary of Significant Accounting Policies,” in the Partnership’s Annual Report on Form 10-K for the year ended December 31, 2014.
In the Wholesale reporting segment, the Partnership sells branded and unbranded gasoline and gasoline blendstocks and diesel to branded and unbranded gasoline customers and other resellers of transportation fuels. The Partnership aggregates crude oil by truck or pipeline in the mid-continent region of the United States and Canada, transports it by train and ships it by barge to refiners on the East and West Coasts. The Partnership sells home heating oil, diesel, kerosene, residual oil and propane to home heating oil and propane retailers and wholesale distributors. Generally, customers use their own vehicles or contract carriers to take delivery of the gasoline and distillate products at bulk terminals and inland storage facilities that the Partnership owns or controls or with which it has throughput or exchange arrangements. Additionally, ethanol is shipped primarily by rail and by barge.
In the GDSO reporting segment, gasoline distribution includes sales of branded and unbranded gasoline to gasoline station operators and sub jobbers. Station operations include convenience stores, rental income from gasoline stations leased to dealers or commissioned agents and sundry (car wash sales, lottery and ATM commissions). The results of Warren, acquired in January 2015, and Capitol, acquired in June 2015 (see Note 2), are included in the GDSO segment.
In the Commercial segment, the Partnership includes sales and deliveries to end user customers in the public sector and to large commercial and industrial end users of unbranded gasoline, home heating oil, diesel, kerosene, residual oil, bunker fuel and natural gas. In the case of public sector commercial and industrial end user customers, the Partnership sells products primarily either through a competitive bidding process or through contracts of various terms. The Partnership generally arranges for the delivery of the product to the customer’s designated location, and the Partnership responds to publicly-issued requests for product proposals and quotes. The Commercial segment also includes sales of custom blended fuels delivered by barges or from a terminal dock to ships through bunkering activity.
The Partnership evaluates segment performance based on product margins before allocations of corporate and indirect operating costs, depreciation, amortization (including non-cash charges) and interest. Based on the way the CODM manages the business, it is not reasonably possible for the Partnership to allocate the components of operating costs and expenses among the reportable segments.
Summarized financial information for the Partnership’s reportable segments is presented in the table below (in thousands):
Three Months Ended
Six Months Ended
June 30,
June 30,
2015
2014
2015
2014
Wholesale Segment :
Sales
Gasoline and gasoline blendstocks
$
$
$
$
Crude oil (1)
Other oils and related products (2)
Total
$
$
$
$
Product margin
Gasoline and gasoline blendstocks
$
$
$
$
Crude oil (1)
Other oils and related products (2)
Total
$
$
$
$
Gasoline Distribution and Station Operations Segment (3):
Sales
Gasoline
$
$
$
$
Station operations (4)
Total
$
$
$
$
Product margin
Gasoline
$
$
$
$
Station operations (4)(5)
Total
$
$
$
$
Commercial Segment:
Sales
$
$
$
$
Product margin
$
$
$
$
Combined sales and Product margin:
Sales
$
$
$
$
Product margin (6)
$
$
$
$
Depreciation allocated to cost of sales
Combined gross profit
$
$
$
$
(1)
Crude oil consists of the Partnership’s crude oil sales and revenue from its logistics activities.
(2)
Other oils and related products primarily consist of distillates, residual oil and propane.
(3)
The GDSO segment for the three and six months ended June 30, 2015 includes the results of the January 2015 acquisition of Warren and the June 2015 acquisition of Capitol (see Note 2). As the Warren assets and the Capitol assets were not in place prior to 2015, the above results are not directly comparable to the prior periods.
(4)
Station operations primarily consist of convenience stores sales at the Partnership’s directly operated stores and rental income from gasoline stations leased to dealers or commissioned agents.
(5)
For the three and six months ended June 30, 2014, station operations includes the reclass of loss on asset sales from product margin to operating expenses to conform to the Partnership’s current presentation.
(6)
Product margin is a non-GAAP financial measure used by management and external users of our consolidated financial statements to assess our business. The table above includes a reconciliation of product margin on a combined basis to gross profit, a directly comparable GAAP measure.
A reconciliation of the totals reported for the reportable segments to the applicable line items in the consolidated financial statements is as follows (in thousands):
Three Months Ended
Six Months Ended
June 30,
June 30,
2015
2014
2015
2014
Combined gross profit
$
$
$
$
Operating costs and expenses not allocated to operating segments:
Selling, general and administrative expenses
Operating expenses
Amortization expense
Loss on asset sales
Total operating costs and expenses
Operating income
Interest expense
Income tax benefit (expense)
Net income (loss)
Net income attributable to noncontrolling interest
Net income (loss) attributable to Global Partners LP
$
$
$
$
The Partnership’s foreign assets and foreign sales were immaterial as of and for the three and six months ended June 30, 2015 and 2014.
Segment Assets
The Partnership acquired retail gasoline stations from Capitol in June 2015, Warren in January 2015, Alliance in March 2012 and ExxonMobil in September 2010 which have been allocated to the GDSO segment. The Partnership acquired the Revere Terminal in January 2015 which has been allocated to the Wholesale segment.
Due to the commingled nature and uses of the remainder of the Partnership’s assets, it is not reasonably possible for the Partnership to allocate these assets among its reportable segments.
The table below presents total assets by reportable segment at June 30, 2015 and December 31, 2014 (in thousands):
Wholesale
Commercial
GDSO
Unallocated
Total
June 30, 2015
$
$
—
$
$
$
December 31, 2014
$
$
—
$
$
$
The increase in total assets allocated GDSO at June 30, 2015 compared to December 31, 2014 is due to the January 2015 acquisition of Warren and the J une 2015 acquisition of Capitol (Note 2). </t>
  </si>
  <si>
    <t>Property and Equipment</t>
  </si>
  <si>
    <t xml:space="preserve">Note 1 1 . Property and Equipment
Property and equipment consisted of the following (in thousands):
June 30,
December 31,
2015
2014
Buildings and improvements
$
$
Land
Fixtures and equipment
Construction in process
Capitalized internal use software
Total property and equipment
Less accumulated depreciation
Total
$
$
The increase of approximately $ 459.9 million in total property and equipment at June 30, 201 5 was primarily due to the Partnership’s 2015 acquisitions of Warren, Capitol and the Revere Terminal (see Note 2) . At June 30, 2015 and December 31, 2014, construction in process included $30.5 million related to the Partnership’s ethanol plant acquired from Cascade Kelly in 2013 . Due to the nature of certain assets acquired from Cascade Kelly which are currently idle, the Partnership intends to make the capital improvements necessary to place the ethanol plant into service and expects the plant to be operational in 2016; therefore, as of June 30, 2015 and December 31, 2014, the recorded value of the ethanol plant is included in construction in process. After the plant has been successfully placed into service, depreciation will commence.
As part of continuing operations, the Partnership may periodically divest certain gasoline stations. The gain (loss) on the sale, representing cash proceeds less net book value of assets at disposition, is recorded in loss on asset sales in the accompanying consolidated statements of operations and amounted to $0.2 million and $0.4 million for the three months ended June 30, 2015 and 2014, respectively, and $0.6 million and $1.1 million for the six months ended June 30, 2015 and 2014, respectively.
The Partnership evaluates its assets for impairment on a quarterly basis. No impairments were required for the three or six months ended June 30, 2015 and 2014. However, at June 30, 2015, the Partnership had a $3.4 million remaining net book value of long-lived assets used in supplying compressed natural gas (“CNG”) which is viewed as an alternative fuel to oil. The long-term recoverability of these assets might be adversely impacted by any prolonged decline in commodity prices or the cost differential between natural gas and oil. Over the long term, if oil remains an attractive alternative to CNG due to lower oil prices, this may become an indicator of the potential impairment of these CNG assets in the future. The Partnership monitors the pricing environment and the related impact this may have on the CNG operating and cash flows and whether this would constitute an impairment indicator. </t>
  </si>
  <si>
    <t>Environmental Liabilities, Asset Retirement Obligations and Renewable Identification Numbers</t>
  </si>
  <si>
    <t>Environmental Liabilities and Renewable Identification Numbers (RINs)</t>
  </si>
  <si>
    <t>Environmental Liabilities, Asset Retirement Obligations and Renewable Identification Numbers (RINs)</t>
  </si>
  <si>
    <t xml:space="preserve">Note 1 2 . Environmental Liabilities, Asset Retirement Obligations and Renewable Identification Numbers
Environmental Liabilities
The Partnership owns or leases properties where refined petroleum products, renewable fuels and crude oil are being or may have been handled. These properties and the refined petroleum products, renewable fuels and crude oil handled thereon may be subject to federal and state environmental laws and regulations. Under such laws and regulations, the Partnership could be required to remove or remediate containerized hazardous liquids or associated generated wastes (including wastes disposed of or abandoned by prior owners or operators), to clean up contaminated property arising from the release of liquids or wastes into the environment, including contaminated groundwater, or to implement best management practices to prevent future contamination.
The Partnership maintains insurance of various types with varying levels of coverage that it considers adequate under the circumstances to cover its operations and properties. The insurance policies are subject to deductibles that the Partnership considers reasonable and not excessive. In addition, the Partnership has entered into indemnification agreements with various sellers in conjunction with several of its acquisitions. Allocation of environmental liability is an issue negotiated in connection with each of the Partnership’s acquisition transactions. In each case, the Partnership makes an assessment of potential environmental liability exposure based on available information. Based on that assessment and relevant economic and risk factors, the Partnership determines whether to, and the extent to which it will, assume liability for existing environmental conditions.
In connection with the June 2015 acquisition of retail gasoline stations from Capitol (see Note 2), the Partnership assumed certain environmental liabilities, including future remediation activities required by applicable federal, state or local law or regulation at certain of the retail gasoline stations owned by Capitol . Certain environmental remediation obligations at most of the acquired retail gasoline station assets from Capitol are being funded by third parties who assumed certain liabilities in connection with Capitol’s acquisition of these assets from ExxonMobil in 2009 and 2010 and, therefore, cost estimates for such obligations at these stations are not included in this estimate. As a result, the Partnership recorded, on an undiscounted basis, a total environmental liability of approximately $0.2 million.
In connection with the January 2015 acquisition of the Revere Terminal (see Note 2), the Partnership assumed certain environmental liabilities, including certain ongoing environmental remediation efforts. As a result, the Partnership recorded, on an undiscounted basis, a total environmental liability of approximately $3.1 million.
In connection with the January 2015 acquisition of Warren (see Note 2), the Partnership assumed certain environmental liabilities, including certain ongoing environmental remediation efforts at certain of the retail gasoline stations owned by Warren and future remediation activities required by applicable federal, state or local law or regulation. As a result, the Partnership recorded, on an undiscounted basis, a total environmental liability of approximately $36.1 million.
The $0.2 million, $3.1 million and $36.1 million recorded for Capitol, the Revere Terminal and Warren, respectively, were based on preliminary purchase accounting. These amounts may change as the purchase price accounting is finalized.
In connection with the December 2012 acquisition of six New England retail gasoline stations from Mutual Oil, the Partnership assumed certain environmental liabilities , including certain ongoing remediation efforts. As a result, the Partnership initially recorded, on an undiscounted basis, a total environmental liability of approximately $0.6 million.
In connection with the March 2012 acquisition of Alliance, the Partnership assumed Alliance’s environmental liabilities, including ongoing environmental remediation at certain of the retail gasoline stations owned by Alliance and future remediation activities required by applicable federal, state or local law or regulation. Remedial action plans are in place, as may be applicable with the state agencies regulating such ongoing remediation. Based on reports from environmental engineers, the Partnership’s estimated cost of the ongoing environmental remediation for which Alliance was responsible and future remediation activities required by applicable federal, state or local law or regulation is estimated to be approximately $16.1 million to be expended over an extended period of time. Certain environmental remediation obligations at the retail stations acquired by Alliance from ExxonMobil in 2011 are being funded by a third party who assumed the liability in connection with the Alliance/ExxonMobil transaction in 2011 and, therefore, cost estimates for such obligations at these stations are not included in this estimate. As a result, the Partnership initially recorded, on an undiscounted basis, total environmental liabilities of approximately $ 16.1 million.
In connection with the September 2010 acquisition of retail gasoline stations from ExxonMobil, the Partnership assumed certain environmental liabilities, including ongoing environmental remediation at and monitoring activities at certain of the acquired sites and future remediation activities required by applicable federal, state or local law or regulation. Remedial action plans are in place with the applicable state regulatory agencies for the majority of these locations, including plans for soil and groundwater treatment systems at certain sites. Based on consultations with environmental engineers, the Partnership’s estimated cost of the remediation is expected to be approximately $30.0 million to be expended over an extended period of time. As a result, the Partnership initially recorded, on an undiscounted basis, total environmental liabilities of approximately $ 30.0 million .
In addition to the above-mentioned environmental liabilities related to the Partnership's retail gasoline stations, the Partnership retains environmental obligations associated with certain gasoline stations that the Partnership has sold.
In connection with the June 2010 acquisition of three refined petroleum products terminals in Newburgh, New York, the Partnership assumed certain environmental liabilities, including certain ongoing remediation efforts. As a result, the Partnership initially recorded, on an undiscounted basis, a total environmental liability of approximately $1.5 million.
In connection with the November 2007 acquisition of ExxonMobil’s Glenwood Landing and Inwood, New York terminals, the Partnership assumed certain environmental liabilities, including the remediation obligations under remedial action plans submitted by ExxonMobil to and approved by the New York Department of Environmental Conservation (“NYDEC”) with respect to both terminals. As a result, the Partnership initially recorded, on an undiscounted basis, total environmental liabilities of approximately $1.2 million.
The following table presents a summary roll forward of the Partnership’s environmental liabilities at June 30, 2015 (in thousands):
Balance at
Balance at
December 31,
Additions
Payments in
Dispositions
Other
June 30,
Environmental Liability Related to:
2014
2015
2015
2015
Adjustments
2015
Retail Gasoline Stations
$
$
$
$
$
$
Terminals
—
—
Total environmental liabilities
$
$
$
$
$
$
Current portion
$
$
Long-term portion
Total environmental liabilities
$
$
The Partnership’s estimates used in these environmental liabilities are based on all known facts at the time and its assessment of the ultimate remedial action outcomes. Among the many uncertainties that impact the Partnership’s estimates are the necessary regulatory approvals for, and potential modification of, its remediation plans, the amount of data available upon initial assessment of the impact of soil or water contamination, changes in costs associated with environmental remediation services and equipment, relief of obligations through divestures of sites and the possibility of existing legal claims giving rise to additional claims. Dispositions generally represent relief of legal obligations through the sale of the related property with no retained obligation. Other adjustments generally represent changes in estimates for existing obligations or obligations associated with new sites. Therefore, although the Partnership believes that these environmental liabilities are adequate, no assurances can be made that any costs incurred in excess of these environmental liabilities or outside of indemnifications or not otherwise covered by insurance would not have a material adverse effect on the Partnership’s financial condition, results of operations or cash flows.
Asset Retirement Obligations
The Partnership is required to account for the legal obligations associated with the long-lived assets that result from the acquisition, construction, development or operation of long-lived assets. Such asset retirement obligations specifically pertain to the treatment of underground gasoline storage tanks (“USTs”) that exist in those states which statutorily require removal of the USTs at a certain point in time. Specifically, the Partnership’s retirement obligations consist of the estimated costs of removal and disposals of USTs in specific states.
The fair value of a liability for an asset retirement obligation is recognized in the year in which it is incurred. The associated asset retirement costs are capitalized as part of the carrying cost of the asset. The Partnership had approximately $6.6 million and $3.8 million in total asset retirement obligations at June 30, 2015 and December 31, 2014, respectively, which are included in other long-term liabilities in the accompanying balance sheets. Approximately $1.9 million and $0.8 million of these obligations at June 30, 2015 were assumed in the acquisitions of Warren and Capitol, respectively, and were based on preliminary purchase accounting. These amounts may change as the purchase price accounting valuations are finalized.
Renewable Identification Numbers (RINs)
A Renewable Identification Number (“RIN”) is a serial number assigned to a batch of renewable fuel for the purpose of tracking its production, use and trading as required by the Environmental Protection Agency’s (the “EPA”) Renewable Fuel Standard that originated with the Energy Policy Act of 2005 and modified by the Energy Independence and Security Act of 2007. To evidence that the required volume of renewable fuel is blended with gasoline and diesel motor vehicle fuels, obligated parties must retire sufficient RINs to cover their Renewable Volume Obligation (“RVO”). The Partnership’s EPA obligations relative to renewable fuel reporting are largely limited to the foreign gasoline that the Partnership may choose to import and a small amount of blending operations at certain facilities. As a wholesaler of transportation fuels through its terminals, the Partnership separates RINs from renewable fuel through blending with gasoline and can use those separated RINs to settle its RVO. While the annual compliance period for the RVO is a calendar year and the settlement of the RVO typically occurs by March 31 of the following year, the settlement of the RVO can occur, under certain EPA deferral actions, more than one year after the close of the compliance period.
The Partnership’s Wholesale segment’s operating results are sensitive to the timing associated with its RIN position relative to its RVO at a point in time, and the Partnership may recognize a mark-to-market liability for a shortfall in RINs at the end of each reporting period. To the extent that the Partnership does not have a sufficient number of RINs to satisfy the RVO as of the balance sheet date, the Partnership charges cost of sales for such deficiency based on the market price of the RINs as of the balance sheet date and records a liability representing the Partnership’s obligation to purchase RINs. The Partnership’s RVO deficiency was $0.2 million and $0.3 million at June 30, 2015 and December 31, 2014, respectively.
The Partnership may enter into RIN forward purchase and sales commitments. Total losses from firm non-cancellable commitments were immaterial at June 30, 2015 and December 31, 2014. </t>
  </si>
  <si>
    <t>Long-Term Incentive Plan</t>
  </si>
  <si>
    <t xml:space="preserve">Note 13. Long-Term Incentive Plan
The Partnership has a Long Term Incentive Plan, as amended (the “LTIP”) whereby a total of 4,300,000 common units were initially authorized for delivery with respect to awards under the LTIP. The LTIP provides for awards to employees, consultants and directors of the General Partner and employees and consultants of affiliates of the Partnership who perform services for the Partnership. The LTIP allows for the award of options, unit appreciation rights, restricted units, phantom units, distribution equivalent rights, unit awards and substitute awards.
Awards granted under the LTIP are authorized by the Compensation Committee of the board of directors of the General Partner (the “Committee”) from time to time. Additionally and in accordance with the LTIP, the Committee established a “CEO Authorized LTIP” program pursuant to which the Chief Executive Officer (“CEO”) may grant awards of phantom units without distribution equivalent rights to employees of the General Partner and the Partnership’s subsidiaries, other than named executive officers. The CEO Authorized LTIP program was approved for three consecutive calendar years commencing January 1, 2014, subject to modification or earlier termination by the Committee. During each calendar year of the program, the CEO is authorized to grant awards of up to an aggregate amount of $2.0 million of phantom units payable in common units upon vesting, and no individual grant may be made for an award valued at the time of grant of more than $550,000 , unless otherwise previously approved by the Committee. Awards granted pursuant to the CEO Authorized LTIP would be for a term of six years and vest in equal tranches at the end of each of the fourth, fifth and sixth anniversary dates of the particular award.
Phantom Unit Awards
In 2013, the Committee granted a total of 498,112 phantom units under the LTIP to certain employees and non-employee directors of the General Partner. In connection with the awards, grantees who are employees entered into various forms of a Confidentiality, Non Solicitation, and Non-Competition Agreement with the General Partner. On December 31, 2014, a total of 10,266 of the awards granted to one employee and the non-employee directors vested and in January 2015, these phantom unit grants were settled.
In 2014, a total of 44,902 phantom units were granted to certain employees, and during the six months ended June 30, 2015, a total of 49,847 phantom units were granted to certain employees and the non-employee directors.
The phantom units for these awards vest pursuant to the terms of the grant agreements. The Partnership currently intends and reasonably expects to issue and deliver the common units upon vesting.
The Partnership recorded total compensation expense related to these awards of $1.1 million and $0.9 million for the three months ended June 30, 2015 and 2014, respectively, and $2.1 million and $1.7 million for the six months ended June 30, 2015 and 2014, respectively, which is included in selling, general and administrative expenses in the accompanying consolidated statement of operations. The total compensation cost related to the non-vested awards not yet recognized at June 30, 2015 was approximately $14.8 million and is expected to be recognized ratably over the remaining requisite service period.
The following table presents a summary of the status of the non - vested phantom units:
Weighted
Number of
Average
Non-vested
Grant Date
Units
Fair Value
Outstanding non ‑ vested units at December 31, 2014
$
Granted
Vested
Forfeited
—
—
Outstanding non ‑ vested units at June 30, 2015
$
Repurchase Program
In May 2009, the board of directors of the General Partner authorized the repurchase of the Partnership’s common units (the “Repurchase Program”) for the purpose of meeting the General Partner’s anticipated obligations to deliver common units under the LTIP and meeting the General Partner’s obligations under existing employment agreements and other employment related obligations of the General Partner (collectively, the “General Partner’s Obligations”). The General Partner is currently authorized to acquire up to 1,242,427 of its common units in the aggregate over an extended period of time, consistent with the General Partner’s Obligations. Common units may be repurchased from time to time in open market transactions, including block purchases, or in privately negotiated transactions. Such authorized unit repurchases may be modified, suspended or terminated at any time and are subject to price and economic and market conditions, applicable legal requirements and available liquidity. Since the Repurchase Program was implemented, the General Partner has repurchased 791,792 common units pursuant to the Repurchase Program for approximately $23.3 million, of which approximately $2.4 million was purchased during the first quarter ended March 31, 2015.
Common units outstanding as reported in the accompanying consolidated financial statements at June 30, 2015 and December 31, 2014 excluded 453,219 and 390,602 common units, respectively, held on behalf of the Partnership pursuant to its Repurchase Program and for future satisfaction of the General Partner’s Obligations. </t>
  </si>
  <si>
    <t>Fair Value Measurements</t>
  </si>
  <si>
    <t xml:space="preserve">Note 1 4 . Fair Value Measurements
Fair value is defined as the price that would be received to sell an asset or paid to transfer a liability in an orderly transaction between market participants at the measurement date (exit price). The Partnership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Partnership primarily applies the market approach for recurring fair value measurements and endeavors to utilize the best available information. Accordingly, the Partnership utilizes valuation techniques that maximize the use of observable inputs and minimize the use of unobservable inputs. The Partnership is able to classify fair value balances based on the observability of those inputs. The fair value hierarchy that prioritizes the inputs used to measure fair value, giving the highest priority to unadjusted quoted prices in active markets for identical assets or liabilities (Level 1 measurement) and the lowest priority to unobservable inputs (Level 3 measurement). At each balance sheet reporting date, the Partnership categorizes its financial assets and liabilities using the three levels of the fair value hierarchy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the Partnership’s exchange-traded derivative instruments and pension plan assets.
Level 2
—
Quoted prices in active markets are not available; however, pricing inputs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2 primarily consists of non-exchange-traded derivatives such as OTC forwards, swaps and options.
Level 3
—
Pricing inputs include significant inputs that are generally less observable from objective sources. These inputs may be used with internally developed methodologies that result in management’s best estimate of fair value. Level 3 includes certain OTC forward derivative instruments related to crude oil.
Recurring Fair Value Measures
Assets and liabilities are classified in the entirety based on the lowest level of input that is significant to the fair value measurement. The Partnership’s assessment of the significance of a particular input to the fair value measurement requires judgment and may affect the valuation of the fair value assets and liabilities and their placement within the fair value hierarchy levels.
The following tables present, by level within the fair value hierarchy, the Partnership’s financial assets and liabilities that were measured at fair value on a recurring basis as of June 30, 2015 and December 31, 2014 (in thousands):
Fair Value at June 30, 2015
Cash Collateral
Level 1
Level 2
Level 3
Netting
Total
Assets:
Forward derivative contracts (1)
$
—
$
$
$
—
$
Foreign currency derivatives
—
—
—
Interest rate cap
—
—
—
Exchange-traded/cleared derivative instruments (2)
—
—
Pension plan
—
—
—
Total assets
$
$
$
$
$
Liabilities:
Forward derivative contracts (1)
$
—
$
$
$
—
$
Swap agreements and options
—
—
—
Interest rate swaps
—
—
—
Total liabilities
$
—
$
$
$
—
$
Fair Value at December 31, 2014
Cash Collateral
Level 1
Level 2
Level 3
Netting
Total
Assets:
Forward derivative contracts (1)
$
—
$
$
$
—
$
Foreign currency derivatives
—
—
—
Interest rate cap
—
—
—
Exchange-traded/cleared derivative instruments (2)
—
—
Pension plan
—
—
—
Total assets
$
$
$
$
$
Liabilities:
Forward derivative contracts (1)
$
—
$
$
$
—
$
Swap agreements and options
—
—
—
Interest rate swaps
—
—
—
Total liabilities
$
—
$
$
$
—
$
(1)
Forward derivative contracts include the Partnership’s petroleum and ethanol physical and financial forwards and OTC swaps.
(2)
Amount includes the effect of cash balances on deposit with clearing brokers.
This table excludes cash on hand and assets and liabilities that are measured at historical cost or any basis other than fair value. The carrying amounts of certain of the Partnership’s financial instruments, including cash equivalents, accounts receivable, accounts payable and other accrued liabilities approximate fair value due to their short maturities. The carrying value of the Partnership’s credit facility approximates fair value due to the variable rate nature of these financial instruments.
The carrying values and fair values of the Partnership’s 6.25% Notes and 7.00% Notes, estimated by observing market trading prices of the 6.25% Notes and 7.00% Notes, respectively, were as follows (in thousands):
June 30, 2015
December 31, 2014
Carrying
Fair
Carrying
Fair
Value
Value
Value
Value
6.25% Notes
$
$
$
$
7.00% Notes
—
—
The carrying value of the Partnership’s inventory qualifying for fair value hedge accounting approximates fair value due to adjustments for changes in fair value of the hedged item. The fair values of the derivatives used by the Partnership are disclosed in Note 5.
The determination of the fair values above incorporates factors including not only the credit standing of the counterparties involved, but also the impact of the Partnership’s nonperformance risks on its liabilities.
The values of the Partnership’s Level 1 exchange-traded/cleared derivative instruments and pension plan assets were determined using quoted prices in active markets for identical assets. Specifically, the fair values of the Partnership’s Level 1 exchange-traded/cleared derivative instruments were based on quoted process obtained from the NYMEX and CME. The fair values of the Partnership’s Level 1 pension plan assets were based on quoted prices for identical assets which primarily consisted of fixed income securities, equity securities and cash and cash equivalents.
The values of the Partnership’s Level 2 derivative contracts were calculated using expected cash flow models and market approaches based on observable market inputs, including published and quoted commodity pricing data, which is verified against other available market data. Specifically, the fair values of the Partnership’s Level 2 derivative commodity contracts were derived from published and quoted NYMEX, CME, New York Harbor and third-party pricing information for the underlying instruments using market approaches. The fair value of the Partnership’s Level 2 interest rate instruments were derived from the implied forward LIBOR yield curve for the sale period as the future interest rate swap and interest rate cap settlements using expected cash flow models. The fair value of the Partnership’s Level 2 foreign currency derivatives were derived from the implied forward currency curve for the Canadian and U.S. Dollar. The Partnership has not changed its valuation techniques or Level 2 inputs during the six months ended June 30, 2015.
Level 3 Information
The values of the Partnership’s Level 3 derivative contracts were calculated using market approaches based on a combination of observable and unobservable market inputs, including published and quoted NYMEX, CME, New York Harbor and third-party pricing information for a component of the underlying instruments as well as internally developed assumptions where there is little, if any, published or quoted prices or market activity. The unobservable inputs used in the measurement of the Partnership’s Level 3 derivative contracts include estimates for location basis, transportation and throughput costs net of an estimated margin for current market participants. The estimates for these inputs were $7.25 to $10.75 per barrel for the six months ended June 30, 2015 and $10.00 to $12.00 per barrel for the six months ended June 30, 201 4 . Gains and losses recognized in earnings (or changes in ne t assets) are disclosed in Note 5.
Sensitivity of the fair value measurement to changes in the significant unobservable inputs is as follows:
Significant
Impact on Fair Value
Unobservable Input
Position
Change to Input
Measurement
Location basis
Long
Increase (decrease)
Gain (loss)
Location basis
Short
Increase (decrease)
Loss (gain)
Transportation
Long
Increase (decrease)
Gain (loss)
Transportation
Short
Increase (decrease)
Loss (gain)
Throughput costs
Long
Increase (decrease)
Gain (loss)
Throughput costs
Short
Increase (decrease)
Loss (gain)
The following table presents a reconciliation of changes in fair value of the Partnership’s derivative contracts classified as Level 3 in the fair value hierarchy at June 30, 2015 (in thousands):
Fair value at December 31, 2014
$
Reclass of Level 2 inputs
—
Realized and unrealized gains (losses) recorded in cost of sales
Fair value at June 30, 2015
$
Non-Recurring Fair Value Measures
Certain nonfinancial assets and liabilities are measured at fair value on a non-recurring basis and are subject to fair value adjustments in certain circumstances, such as acquired assets and liabilities or losses related to firm non-cancellable purchase commitments. For assets and liabilities measured on a non-recurring basis during the period, accounting guidance requires quantitative disclosures about the fair value measurements separately for each major category. See Note 2 for acquired assets and liabilities measured on a non-recurring basis during the six months ended June 30, 2015. </t>
  </si>
  <si>
    <t>Income Taxes</t>
  </si>
  <si>
    <t>Note 1 5 . Income Taxes
Section 7704 of the Internal Revenue Code provides that publicly-traded partnerships are, as a general rule, taxed as corporations. However, an exception, referred to as the “Qualifying Income Exception,” exists under Section 7704(c) with respect to publicly-traded partnerships of which 90% or more of the gross income for every taxable year consists of “qualifying income.” Qualifying income includes income and gains derived from the transportation, storage and marketing of refined petroleum products and crude oil and ethanol to resellers and refiners. Other types of qualifying income include interest (other than from a financial business), dividends, gains from the sale of real property and gains from the sale or other disposition of capital assets held for the production of income that otherwise constitutes qualifying income.
Substantially all of the Partnership’s income is “qualifying income” for federal income tax purposes and, therefore, is not subject to federal income taxes at the partnership level. Accordingly, no provision has been made for income taxes on the qualifying income in the Partnership’s financial statements. Net income for financial statement purposes may differ significantly from taxable income reportable to unitholders as a result of differences between the tax basis and financial reporting basis of assets and liabilities and the taxable income allocation requirements under the Partnership’s agreement of limited partnership. Individual unitholders have different investment basis depending upon the timing and price at which they acquired their common units. Further, each unitholder’s tax accounting, which is partially dependent upon the unitholder’s tax position, differs from the accounting followed in the Partnership’s consolidated financial statements. Accordingly, the aggregate difference in the basis of the Partnership’s net assets for financial and tax reporting purposes cannot be readily determined because information regarding each unitholder’s tax attributes in the Partnership is not available to the Partnership.
One of the Partnership’s wholly owned subsidiaries, GMG, is a taxable entity for federal and state income tax purposes. Current and deferred income taxes are recognized on the separate earnings of GMG. The after-tax earnings of GMG are included in the earnings of the Partnership. Deferred income taxes reflect the net tax effects of temporary differences between the carrying amounts of assets and liabilities for financial reporting purposes and the amounts used for income tax purposes for GMG.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Partnership calculates its current and deferred tax provision based on estimates and assumptions that could differ from actual results reflected in income tax returns filed in subsequent years. Adjustments based on filed returns are recorded when identified.
The Partnership recognizes deferred tax assets to the extent that the recoverability of these assets satisfies the “more likely than not” recognition criteria in accordance with the accounting guidance regarding income taxes. Based upon projections of future taxable income, the Partnership believes that the recorded deferred tax assets will be realized.</t>
  </si>
  <si>
    <t>Legal Proceedings</t>
  </si>
  <si>
    <t>Note 1 6 . Legal Proceedings
General
Although the Partnership may, from time to time, be involved in litigation and claims arising out of its operations in the normal course of business, the Partnership does not believe that it is a party to any litigation that will have a material adverse impact on its financial condition or results of operations. Except as described below and in Note 12 included herein, the Partnership is not aware of any significant legal or governmental proceedings against it, or contemplated to be brought against it. The Partnership maintains insurance policies with insurers in amounts and with coverage and deductibles as its general partner believes are reasonable and prudent. However, the Partnership can provide no assurance that this insurance will be adequate to protect it from all material expenses related to potential future claims or that these levels of insurance will be available in the future at economically acceptable prices.
Other
On May 29, 2015 and in connection with a commercial dispute with Tethys Trading Company LLC (“Tethys”), the Partnership received a notice from Tethys alleging a default under, and purporting to terminate, the Partnership’s contract with Tethys for crude oil services at the Partnership’s Oregon facility. However, the Partnership does not believe Tethys had the right to terminate the contract, and the Partnership will take appropriate action to enforce its rights under the agreement. The Partnership had expected to receive fees from this contract of approximately $13.2 million for the period July 1, 2015 through December 31, 2015 and approximately $105.2 million in the aggregate for the remaining four years of the contract.
On March 26, 2015, the Partnership received a Notice of Non-Compliance (“NON”) from the Massachusetts Department of Environmental Protection (“DEP”) with respect to its terminal located at 101 and 186 Lee Burbank Highway, Revere, Massachusetts (the “Terminal”), alleging certain violations of the National Pollutant Discharge Elimination System Permit (“NPDES Permit”) related to storm water discharges. The NON requires the Partnership to submit a plan to remedy the reported violations of the NPDES Permit. The Partnership has r esponded to the NON with a plan and is implementing modifications to the storm water management system at the Terminal. The Partnership has determined that compliance with the NON and implementation of the plan will have no material impact on its operations.
The Partnership has a dispute with Lansing Ethanol Services, LLC (“ Lansing ” ) for damages in excess of $12.0 million. The dispute involves Lansing’s failure to transfer Renewable Fuel Identification Numbers to the Partnership in connection with certain agreements for the purchase and sale of ethanol. The parties have agreed to arbitrate under the rules of the American Arbitration Association. The Partnership filed for arbitration on March 24, 2015 and anticipates arbitration to commence during the first quarter ending March 31, 2016 . The Partnership believes it has meritorious positions and intends to vigorously pursue a favorable result in connection with this dispute.
On July 2, 2014, a lawsuit was filed by the Northwest Environmental Defense Center and other environmental non-government organizations (the “Plaintiffs”) against the Partnership and Cascade Kelly alleging violations of the Clean Air Act. The suit, filed in the United States District Court for the district of Oregon, alleges that Cascade Kelly is operating without the proper permit under the applicable rules. The lawsuit seeks penalties, injunctive relief and reimbursement of attorneys’ fees. Trial has been scheduled for the fourth quarter of 2015. The Partnership has meritorious defenses to the lawsuit and is vigorously contest ing the actions taken by the Plaintiffs.
On May 16, 2014, the Partnership received a subpoena from the Securities and Exchange Commission requesting information for relevant time periods primarily relating to the Partnership’s accounting for Renewable Identification Numbers and the restatements of its consolidated financial statements as of and for the quarters ended March 31, 2013, June 30, 2013 and September 30, 2013. The Partnership intends to continue to cooperate fully with, and has produced responsive materials to, the SEC.
The Partnership received from the EPA, by letters dated November 2, 2011 and March 29, 2012, containing requirements and testing orders (collectively, the “Requests for Information”) for information under the Clean Air Act. The Requests for Information were part of an EPA investigation to determine whether the Partnership has violated sections of the Clean Air Act at certain of its terminal locations in New England with respect to residual oil and asphalt. On June 6, 2014, a Notice of Violation (“NOV”) was received from the EPA, alleging certain violations of its Air Emissions License issued by the Maine Department of Environmental Protection, based upon the test results at the South Portland, Maine terminal. The Partnership met with and provided additional information to the EPA with respect to the alleged violations. On April 7, 2015, the EPA issued a Supplemental Notice of Violation (the “Supplemental NOV”) modifying the allegations of violations of the terminal’s Air Emissions L icense. The Partnership has responded to the Supplemental NOV and is engaged in further negotiations with the EPA. While the Partnership does not believe that a material violation has occurred, and it contests the allegations presented in the NOV and Supplemental NOV, the Partnership does not believe any adverse determination in connection with the NOV would have a material impact on its operations.</t>
  </si>
  <si>
    <t>Changes in Accumulated Other Comprehensive Loss</t>
  </si>
  <si>
    <t>Changes in Accumulated Other Comprehensive (Income) Loss</t>
  </si>
  <si>
    <t xml:space="preserve">Note 1 7 . Changes in Accumulated Other Comprehensive Loss
The following table presents the changes in accumulated other comprehensive loss by component for the three and six months ended June 30, 2015 (in thousands):
Pension
Three Months Ended June 30, 2015
Plan
Derivatives
Total
Balance at March 31, 2015
$
$
$
Other comprehensive income before reclassifications of gain (loss)
Amount of gain (loss) reclassified from accumulated other comprehensive income
—
Total comprehensive income
Balance at June 30, 2015
$
$
$
Pension
Six Months Ended June 30, 2015
Plan
Derivatives
Total
Balance at December 31, 2014
$
$
$
Other comprehensive income before reclassifications of gain (loss)
Amount of gain (loss) reclassified from accumulated other comprehensive income
—
Total comprehensive income
Balance at June 30, 2015
$
$
$
Amounts are presented prior to the income tax effect on other comprehensive income. Given the Partnership’s master limited partnership status, the effective tax rate is immaterial. </t>
  </si>
  <si>
    <t>New Accounting Standards</t>
  </si>
  <si>
    <t>Note 1 8 . New Accounting Standards
Accounting Standards or Updates Recently Adopted
In April 2014, the FASB issued Accounting Standards Update (“ASU”) No. 2014-08, “Reporting Discontinued Operations and Disclosures of Disposals of Components of an Entity,” which includes amendments that change the requirements for reporting discontinued operations and require additional disclosures about discontinued operations. Under the new guidance, only disposals representing a strategic shift in operations that has a major effect on the entity’s operations and financial results should be presented as discontinued operations. Additionally, this standard requires expanded disclosures about discontinued operations that will provide financial statement users with more information about the assets, liabilities, income and expenses of discontinued operations. This standard is effective prospectively for fiscal years beginning after December 15, 2014, with early adoption permitted. The Partnership adopted this standard which did not have a material impact on its consolidated financial statements.
Accounting Standards or Updates Not Yet Effective
In April 2015, the FASB issued ASU No. 2015-03, “ Interest-Imputation of Interest: Simplifying the Presentation of Debt Issuance Costs.” This standard requires debt issuance costs related to a recognized debt liability be presented in the balance sheet as a direct deduction from the carrying value of that debt liability, consistent with debt discounts. The recognition and measurement guidance for debt issuance costs are not affected by this standard. The amendments in this standard are effective retrospectively for fiscal years, and interim periods within those years, beginning after December 15, 2015. Early adoption is permitted. The Partnership does not expect the impact of adopting this standard to be material to the Partnership’s consolidated financial statements.
In May 2014, the FASB issued ASU No. 2014-09, “Revenue from Contracts with Customers,”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standard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In July 2015, the FASB approved a one-year deferral of the effective date of the standard to fiscal periods beginning after December 15, 2017. The Partnership is currently evaluating the new guidance to determine the impact it will have on its consolidated financial statements.
The Partnership has evaluated the accounting guidance recently issued and has determined that there are no other standards or updates will not have a material impact on its financial position, results of operations or cash flows.</t>
  </si>
  <si>
    <t>Subsequent Event</t>
  </si>
  <si>
    <t xml:space="preserve">Note 1 9 . Subsequent Event
On July 22, 2015, the board of directors of the General Partner declared a quarterly cash distribution of $0.6925 per unit ($2.77 per unit on an annualized basis) for the period from April 1, 2015 through June 30, 2015. On August 14, 2015, the Partnership will pay this cash distribution to its unitholders of record as of the close of business on August 5 , 2015. </t>
  </si>
  <si>
    <t>Supplemental Guarantor Condensed Consolidating Financial Statements</t>
  </si>
  <si>
    <t>Note 20 . Supplemental Guarantor Condensed Consolidating Financial Statements
The Partnership’s wholly owned subsidiaries other than GLP Finance Corp. are guarantors of senior notes issued by the Partnership and GLP Finance Corp. As such, the Partnership is subject to the requirements of Rule 3-10 of Regulation S-X of the Securities and Exchange Commission regarding financial statements of guarantors and issuers of registered guaranteed securities. The Partnership presents condensed consolidating financial information for its subsidiaries within the notes to consolidated financial statements in accordance with the criteria established for parent companies in the SEC’s Regulation S-X, Rule 3-10(d).
The following condensed consolidating financial information presents the Condensed Consolidating Balance Sheets as of June 30, 2015 and December 31, 2014, the Condensed Consolidating Statements of Operations for the three and six months ended June 30, 2015 and 2014 and the Condensed Consolidating Statements of Cash Flows for the six months ended June 30, 2015 and 2014 of the Partnership’s 100% owned guarantor subsidiaries, the non-guarantor subsidiary and the eliminations necessary to arrive at the information for the Partnership on a consolidated basis. The principal elimination entries eliminate investments in subsidiaries and intercompany balances and transactions.
Condensed Consolidating Balance Sheet
June 30, 2015
(In thousands)
Issuer
Non-
Guarantor
Guarantor
Subsidiaries
Subsidiary
Eliminations
Consolidated
Assets
Current assets:
Cash and cash equivalents
$
$
$
—
$
Accounts receivable, net
—
Accounts receivable - affiliates
Inventories
—
—
Brokerage margin deposits
—
—
Derivative assets
—
—
Prepaid expenses and other current assets
—
Total current assets
Property and equipment, net
—
Intangible assets, net
—
—
Goodwill
—
Other assets
—
—
Total assets
$
$
$
$
Liabilities and partners' equity
Current liabilities:
Accounts payable
$
$
—
Accounts payable - affiliates
—
Working capital revolving credit facility - current portion
—
—
Environmental liabilities - current portion
—
—
Trustee taxes payable
—
—
Accrued expenses and other current liabilities
—
Derivative liabilities
—
—
Total current liabilities
Working capital revolving credit facility - less current portion
—
—
Revolving credit facility
—
—
Senior notes
—
—
Environmental liabilities - less current portion
—
—
Financing obligation
—
—
Other long-term liabilities
—
—
Total liabilities
Partners' equity
Global Partners LP equity
—
Noncontrolling interest
—
Total partners' equity
—
Total liabilities and partners' equity
$
$
$
$
Condensed Consolidating Balance Sheet
December 31, 2014
(In thousands)
Issuer
Non-
Guarantor
Guarantor
Subsidiaries
Subsidiary
Eliminations
Consolidated
Assets
Current assets:
Cash and cash equivalents
$
$
$
—
$
Accounts receivable, net
—
Accounts receivable - affiliates
Inventories
—
—
Brokerage margin deposits
—
—
Derivative assets
—
—
Prepaid expenses and other current assets
—
Total current assets
Property and equipment, net
—
Intangible assets, net
—
Goodwill
—
Other assets
—
—
Total assets
$
$
$
$
Liabilities and partners' equity
Current liabilities:
Accounts payable
$
$
—
Accounts payable - affiliates
—
Line of credit
—
—
Environmental liabilities - current portion
—
—
Trustee taxes payable
—
—
Accrued expenses and other current liabilities
—
Derivative liabilities
—
—
Total current liabilities
Working capital revolving credit facility - less current portion
—
—
Revolving credit facility
—
—
Senior notes
—
—
Environmental liabilities - less current portion
—
—
Other long-term liabilities
—
—
Total liabilities
Partners' equity
Global Partners LP equity
—
Noncontrolling interest
—
—
Total partners' equity
—
Total liabilities and partners' equity
$
$
$
$
Condensed Consolidating Statement of Operations
Three Months Ended June 30, 2015
(In thousands)
(Issuer)
Non-
Guarantor
Guarantor
Subsidiaries
Subsidiary
Eliminations
Consolidated
Sales
$
$
$
$
Cost of sales
Gross profit
—
Costs and operating expenses:
Selling, general and administrative expenses
—
Operating expenses
—
Amortization expense
—
Loss on asset sales
—
—
Total costs and operating expenses
—
Operating income
—
Interest expense
—
—
Income before income tax expense
—
Income tax benefit
—
—
Net income
—
Net income attributable to noncontrolling interest
—
—
Net income attributable to Global Partners LP
—
Less: General partner's interest in net income, including incentive distribution rights
—
—
Limited partners' interest in net income
$
$
$
—
$
Condensed Consolidating Statement of Operations
Three Months Ended June 30, 2014
(In thousands)
Non-
Guarantor
Guarantor
Subsidiaries
Subsidiary
Eliminations
Consolidated
Sales
$
$
$
$
Cost of sales
Gross profit
—
Costs and operating expenses:
Selling, general and administrative expenses
—
Operating expenses
—
Amortization expense
—
Loss on asset sales
—
—
Total costs and operating expenses
—
Operating income
—
Interest expense
—
Income before income tax expense
—
Income tax expense
—
—
Net income
—
Net income attributable to noncontrolling interest
—
—
Net income attributable to Global Partners LP
—
Less: General partner's interest in net income, including incentive distribution rights
—
—
Limited partners' interest in net income
$
$
$
—
$
Condensed Consolidating Statement of Operations
Six Months Ended June 30, 2015
(In thousands)
Non-
Guarantor
Guarantor
Subsidiaries
Subsidiary
Eliminations
Consolidated
Sales
$
$
$
$
Cost of sales
Gross profit
—
Costs and operating expenses:
Selling, general and administrative expenses
—
Operating expenses
—
Amortization expense
—
Loss on asset sales
—
—
Total costs and operating expenses
—
Operating income
—
Interest expense
—
Income before income tax expense
—
Income tax expense
—
—
Net income
—
Net income attributable to noncontrolling interest
—
—
Net income attributable to Global Partners LP
—
Less: General partner's interest in net income, including incentive distribution rights
—
—
Limited partners' interest in net income
$
$
$
—
$
Condensed Consolidating Statement of Operations
Six Months Ended June 30, 2014
(In thousands)
Non-
Guarantor
Guarantor
Subsidiaries
Subsidiary
Eliminations
Consolidated
Sales
$
$
$
$
Cost of sales
Gross profit
—
Costs and operating expenses:
Selling, general and administrative expenses
—
Operating expenses
—
Amortization expense
—
Loss on asset sales
—
—
Total costs and operating expenses
—
Operating income
—
Interest expense
—
Income before income tax expense
—
Income tax expense
—
—
Net income
—
Net income attributable to noncontrolling interest
—
—
Net income attributable to Global Partners LP
—
Less: General partner's interest in net income, including incentive distribution rights
—
—
Limited partners' interest in net income
$
$
$
—
$
Condensed Consolidating Statement Cash Flows
Six Months Ended June 30, 2015
(In thousands)
(Issuer)
Non-
Guarantor
Guarantor
Subsidiaries
Subsidiary
Consolidated
Cash flows from operating activities
Net cash (used in) provided by operating activities
$
$
$
Cash flows from investing activities
Acquisitions
—
Capital expenditures
Proceeds from sale of property and equipment
—
Net cash used in investing activities
Cash flows from financing activities
Proceeds from issuance of common units, net
—
Borrowings from working capital revolving credit facility
—
Borrowings from revolving credit facility
—
Proceeds from senior notes, net of discount
—
Payments on line of credit
—
Repurchase of common units
—
Noncontrolling interest capital contribution
—
Distribution to noncontrolling interest
Distributions to partners
—
Net cash provided by (used in) financing activities
Cash and cash equivalents
Increase in cash and cash equivalents
Cash and cash equivalents at beginning of period
Cash and cash equivalents at end of period
$
$
$
Condensed Consolidating Statement Cash Flows
Six Months Ended June 30, 2014
(In thousands)
(Issuer)
Non-
Guarantor
Guarantor
Subsidiaries
Subsidiary
Consolidated
Cash flows from operating activities
Net cash provided by operating activities
$
$
$
Cash flows from investing activities
Capital expenditures
Proceeds from sale of property and equipment
—
Net cash used in investing activities
Cash flows from financing activities
Payments on working capital revolving credit facility
—
Payments on revolving credit facility
—
Proceeds from senior notes, net of discount
—
Repayment of senior notes
—
Repurchase of common units
—
Noncontrolling interest capital contribution
—
Distribution to noncontrolling interest
—
Distributions to partners
—
Net cash used in financing activities
—
Cash and cash equivalents
Increase in cash and cash equivalents
Cash and cash equivalents at beginning of period
Cash and cash equivalents at end of period
$
$
$</t>
  </si>
  <si>
    <t>Organization and Basis of Presentation (Policies)</t>
  </si>
  <si>
    <t>Summary of Significant Accounting Policies</t>
  </si>
  <si>
    <t>Basis of Presentation</t>
  </si>
  <si>
    <t xml:space="preserve">Basis of Presentation
The financial results of Capitol for the one month ended June 30, 2015 are included in the accompanying statement s of operations for the three and six months ended June 30, 2015. The financial results of Warren and the Revere Terminal for the three and six months ended June 30, 2015 are include d in the accompanying statements of operations for the three and six months ended June 30, 2015. The accompanying consolidated financial statements as of June 30, 2015 and December 31, 2014 and for the three and six months ended June 30, 2015 and 2014 reflect the accounts of the Partnership. Upon consolidation, all intercompany balances and transactions have been eliminated.
The accompanying unaudited consolidated financial statements have been prepared in accordance with accounting principles generally accepted in the United States (“GAAP”) and reflect all adjustments (consisting of normal recurring adjustments) which are, in the opinion of management, necessary for a fair presentation of the financial condition and operating results for the interim periods. The interim financial information, which has been prepared pursuant to the rules and regulations of the Securities and Exchange Commission (“SEC”), should be read in conjunction with the consolidated financial statements for the year ended December 31, 2014 and notes thereto contained in the Partnership’s Annual Report on Form 10-K. The significant accounting policies described in Note 2, “Summary of Significant Accounting Policies,” of such Annual Report on Form 10-K are the same used in preparing the accompanying consolidated financial statements.
The results of operations for the three and six months ended June 30, 2015 are not necessarily indicative of the results of operations that will be realized for the entire year ending December 31, 2015. The consolidated balance sheet at December 31, 2014 has been derived from the audited consolidated financial statements included in the Partnership’s Annual Report on Form 10-K for the year ended December 31, 2014.
Due to the nature of the Partnership’s business and its reliance, in part, on consumer travel and spending patterns, the Partnership may experience more demand for gasoline and gasoline blendstocks during the late spring and summer months than during the fall and winter. Travel and recreational activities are typically higher in these months in the geographic areas in which the Partnership operates, increasing the demand for gasoline and gasoline blendstocks that the Partnership distributes. Therefore, the Partnership’s volumes in gasoline and gasoline blendstocks are typically higher in the second and third quarters of the calendar year. As demand for some of the Partnership’s refined petroleum products, specifically home heating oil and residual oil for space heating purposes, is generally greater during the winter months, heating oil and residual oil volumes are generally higher during the first and fourth quarters of the calendar year. These factors may result in fluctuations in the Partnership’s quarterly operating results. </t>
  </si>
  <si>
    <t>Reclassification</t>
  </si>
  <si>
    <t xml:space="preserve">Reclassification
Certain prior year amounts in the consolidated financial statements have been reclassified to conform to the current year presentation. </t>
  </si>
  <si>
    <t xml:space="preserve">Noncontrolling Interest
These financial statements reflect the application of ASC 810, “Consolidations” (“ASC 810”) which establishes accounting and reporting standards that require: (i) the ownership interest in subsidiaries held by parties other than the parent to be clearly identified and presented in the consolidated balance sheet within shareholder’s equity, but separate from the parent’s equity; (ii) the amount of consolidated net income attributable to the parent and the noncontrolling interest to be clearly identified and presented on the face of the consolidated statement of operations and (iii) changes in a parent’s ownership interest while the parent retains its controlling financial interest in its subsidiary to be accounted for consistently.
The Partnership acquired a 60% interest in Basin Transload, LLC (“Basin Transload”) on February 1, 2013. After evaluating ASC 810, the Partnership concluded it is appropriate to consolidate the balance sheet and statement of operations of Basin Transload based on an evaluation of the outstanding voting interests. Amounts pertaining to the noncontrolling ownership interest held by third parties in the financial position and operating results of the Partnership are reported as a noncontrolling interest in the accompanying consolidated balance sheets and statements of operations . </t>
  </si>
  <si>
    <t>Concentration of Risk</t>
  </si>
  <si>
    <t xml:space="preserve">Concentration of Risk
The following table presents the Partnership’s sales, logistics revenue and rental income as a percentage of the consolidated sales for the periods presented:
Three Months Ended
Six Months Ended
June 30,
June 30,
2015
2014
2015
2014
Gasoline sales: gasoline and gasoline blendstocks such as ethanol and naphtha
%
%
%
%
Crude oil sales and logistics revenue
%
%
%
%
Distillates (home heating oil, diesel and kerosene), residual oil, natural gas and propane sales
%
%
%
%
Convenience store sales, rental income and sundry sales
%
%
%
%
Total
%
%
%
%
None of the Partnership’s customers accounted for greater than 10% of total sales for the three and six months ended June 30, 2015 . The Partnership had one customer, ExxonMobil Corporation (“ExxonMobil”) that accounted for approximately 17% and 16% , respectively, of total sales for the three and six months ended June 30, 2014 </t>
  </si>
  <si>
    <t>Organization and Basis of Presentation (Tables)</t>
  </si>
  <si>
    <t>Schedule of product sales and logistics revenue as a percentage of total sales</t>
  </si>
  <si>
    <t>Three Months Ended
Six Months Ended
June 30,
June 30,
2015
2014
2015
2014
Gasoline sales: gasoline and gasoline blendstocks such as ethanol and naphtha
%
%
%
%
Crude oil sales and logistics revenue
%
%
%
%
Distillates (home heating oil, diesel and kerosene), residual oil, natural gas and propane sales
%
%
%
%
Convenience store sales, rental income and sundry sales
%
%
%
%
Total
%
%
%
%</t>
  </si>
  <si>
    <t>Business Combinations (Tables)</t>
  </si>
  <si>
    <t>Schedule of changes in goodwill (in thousands)</t>
  </si>
  <si>
    <t>Goodwill Allocated to
Wholesale
GDSO
Reporting
Reporting
Unit
Unit
Total
Balance at December 31, 2014
$
$
$
Acquisition of Warren
—
Acquisition of Capitol
—
Balance at June 30, 2015
$
$
$</t>
  </si>
  <si>
    <t>Schedule of pro-forma information (in thousands, except per unit data)</t>
  </si>
  <si>
    <t>Three Months Ended
Six Months Ended
June 30,
June 30,
2015
2014
2015
2014
Sales
$
$
$
$
Net income (loss) attributable to Global Partners LP
$
$
$
$
Net income (loss) per limited partner unit, basic
$
$
$
$
Net income (loss) per limited partner unit, diluted
$
$
$
$</t>
  </si>
  <si>
    <t>Warren Equities Inc</t>
  </si>
  <si>
    <t>Schedule of preliminary allocation of the purchase price to the estimated fair value of the assets acquired and liabilities assumed (in thousands)</t>
  </si>
  <si>
    <t>Assets purchased:
Accounts receivable
$
Inventory
Prepaid expenses and other current assets
Property and equipment
Intangibles
Other non-current assets
Total identifiable assets purchased
Liabilities assumed:
Accounts payable
Assumption of environmental liabilities
Taxes payable
Accrued expenses
Long-term deferred taxes
Other non-current liabilities
Total liabilities assumed
Net identifiable assets acquired
Goodwill
Net assets acquired
$</t>
  </si>
  <si>
    <t>Goodwill – March 31, 2015
$
Decrease in fair value of property and equipment
Decrease in long-term deferred taxes
Increase in working capital assets and liabilities
Goodwill – June 30, 2015
$</t>
  </si>
  <si>
    <t>Warren Equities Inc | Favorable leasehold interests</t>
  </si>
  <si>
    <t>Schedule of estimated remaining amortization expense for intangible assets acquired in connection with the acquisition (in thousands)</t>
  </si>
  <si>
    <t>2015 (7/1/2015-12/31/2015)
$
2016
2017
2018
2019
Total
$</t>
  </si>
  <si>
    <t>Warren Equities Inc | Supply Contracts</t>
  </si>
  <si>
    <t>2015 (7/1/2015-12/31/2015)
$
2016
2017
2018
2019
Thereafter
Total
$</t>
  </si>
  <si>
    <t>Revere terminal</t>
  </si>
  <si>
    <t>Assets purchased:
Property and equipment
$
Total identifiable assets purchased
Liabilities assumed:
Assumption of environmental liabilities
Other non-current liabilities
Total liabilities assumed
Net assets acquired
$</t>
  </si>
  <si>
    <t>Capitol Petroleum Group</t>
  </si>
  <si>
    <t>Assets purchased:
Inventory
$
Property and equipment
Intangibles
Other non-current assets
Total identifiable assets purchased
Liabilities assumed:
Financing obligation
Assumption of environmental liabilities
Other non-current liabilities
Total liabilities assumed
Net identifiable assets acquired
Goodwill
Net assets acquired
$</t>
  </si>
  <si>
    <t>Capitol Petroleum Group | Favorable leasehold interests</t>
  </si>
  <si>
    <t>2015 (7/1/15-12/31/15)
$
2016
2017
Total
$</t>
  </si>
  <si>
    <t>Capitol Petroleum Group | Supply Contracts</t>
  </si>
  <si>
    <t>2015 (7/1/15-12/31/15)
$
2016
2017
2018
2019
Thereafter
Total
$</t>
  </si>
  <si>
    <t>Net Income (Loss) Per Limited Partner Unit (Tables)</t>
  </si>
  <si>
    <t>Schedule of reconciliation of net income and the assumed allocation of net income to the limited partners' interest for purposes of computing net income per limited partner unit (in thousands, except per unit data)</t>
  </si>
  <si>
    <t xml:space="preserve">Three Months Ended June 30, 2015
Three Months Ended June 30, 2014
Limited
General
Limited
General
Partner
Partner
Partner
Partner
Numerator:
Total
Interest
Interest
IDRs
Total
Interest
Interest
IDRs
Net income (loss) attributable to Global Partners LP (1)
$
$
$
$
—
$
$
$
$
—
Declared distribution
$
$
$
$
$
$
$
$
Assumed allocation of undistributed net income (loss)
—
—
Assumed allocation of net income (loss)
$
$
$
$
$
$
$
$
Denominator:
Basic weighted average limited partner units outstanding
Dilutive effect of phantom units
—
Diluted weighted average limited partner units outstanding
Basic net income (loss) per limited partner unit
$
$
Diluted net income (loss) per limited partner unit (2)
$
$
(1)
As a result of the June 2015 and December 2014 issuances of 3,000,000 and 3,565,000 common units, respectively, the general partner interest was reduced to 0.67% from 0.83%. As a result, the general partner interest was, based on a weighted average, 0.73% for the three months ended June 30, 2015. The general partner interest was 0.83% for the three months ended June 30, 2014.
(2)
Basic units were used to calculate diluted net loss per limited partner unit for the three months ended June 30, 2014, as using the effects of phantom units would have an anti-dilutive effect on income per limited partner unit.
Six Months Ended June 30, 2015
Six Months Ended June 30, 2014
Limited
General
Limited
General
Partner
Partner
Partner
Partner
Numerator:
Total
Interest
Interest
IDRs
Total
Interest
Interest
IDRs
Net income attributable to Global Partners LP (3)
$
$
$
$
—
$
$
$
$
—
Declared distribution
$
$
$
$
$
$
$
$
Assumed allocation of undistributed net income
—
—
Assumed allocation of net income
$
$
$
$
$
$
$
$
Denominator:
Basic weighted average limited partner units outstanding
Dilutive effect of phantom units
Diluted weighted average limited partner units outstanding
Basic net income per limited partner unit
$
$
Diluted net income per limited partner unit
$
$
(3)
As a result of the June 2015 and December 2014 issuances of 3,000,000 and 3,565,000 common units, respectively, the general partner interest was reduced to 0.67% from 0.83% . As a result, the general partner interest was, based on a weighted average, 0.73% for the six months ended June 30, 2015. The general partner interest was 0.83% for the six months ended June 30, 2014. </t>
  </si>
  <si>
    <t>Schedule of quarterly cash distributions made to general partners</t>
  </si>
  <si>
    <t xml:space="preserve">Cash Distribution
Per Unit Cash
Distribution Declared for the
Declaration Date
Distribution Declared
Quarterly Period Ended
April 22, 2015
$
(1)
March 31, 2015
July 22, 2015
$
(1)
June 30, 2015
(1)
This declared cash distribution resulted in an incentive distribution to the General Partner, as the holder of the IDRs, and enable the Partnership to exceed its third target level distribution with respect to such IDRs. </t>
  </si>
  <si>
    <t>Inventories (Tables)</t>
  </si>
  <si>
    <t>Schedule of inventories (in thousands)</t>
  </si>
  <si>
    <t>June 30,
December 31,
2015
2014
Distillates: home heating oil, diesel and kerosene
$
$
Gasoline
Gasoline blendstocks
Crude oil
Residual oil
Propane and other
Renewable identification numbers (RINs)
Convenience store inventory
Total
$
$</t>
  </si>
  <si>
    <t>Derivative Financial Instruments (Tables)</t>
  </si>
  <si>
    <t>Schedule of notional values of derivative instruments</t>
  </si>
  <si>
    <t xml:space="preserve">Units (1)
Unit of Measure
Exchange-Traded Derivatives
Long
Thousands of barrels
Short
Thousands of barrels
OTC Derivatives (Petroleum/Ethanol)
Long
Thousands of barrels
Short
Thousands of barrels
OTC Derivatives (Natural Gas)
Long
Thousands of decatherms
Short
Thousands of decatherms
Interest Rate Swaps
$
Millions of U.S. dollars
Interest Rate Cap
$
Millions of U.S. dollars
Foreign Currency Derivatives
Open Forward Exchange Contracts (2)
$
Millions of Canadian dollars
$
Millions of U.S. dollars
(1)
Number of open positions and gross notional values do not measure the Partnership’s risk of loss, quantify risk or represent assets or liabilities of the Partnership, but rather indicate the relative size of the derivative instruments and are used in the calculation of the amounts to be exchanged between counterparties upon settlements.
(2)
All-in forward rate Canadian dollars (“CAD”) $1.2496 to USD $1.00. </t>
  </si>
  <si>
    <t>Schedule of the amount of gains and losses from derivatives not involved in a fair value hedging relationship or in a hedging relationship recognized in the consolidated statements of income (in thousands)</t>
  </si>
  <si>
    <t>Statement of Gain (Loss)
Three Months Ended
Six Months Ended
Recognized in
June 30,
June 30,
June 30,
June 30,
Derivatives not designated as hedging instruments
Income on Derivatives
2015
2014
2015
2014
Commodity contracts
Cost of sales
$
$
$
$
Forward foreign currency contracts
Cost of sales
Total
$
$
$
$</t>
  </si>
  <si>
    <t>Schedule of fair values of derivative instruments and location in consolidated balance sheets (in thousands)</t>
  </si>
  <si>
    <t xml:space="preserve">June 30, 2015
Derivatives
Derivatives Not
Designated as
Designated as
Hedging
Hedging
Balance Sheet Location
Instruments
Instruments
Total
Asset Derivatives:
Exchange-traded derivative contracts
Broker margin deposits
$
$
$
Forward derivative contracts (1)
Derivative assets
—
Forward foreign currency contracts
Other Assets
—
Interest rate cap contract
Other assets
—
Total asset derivatives
$
$
$
Liability Derivatives:
Forward derivative contracts (1)
Derivative liabilities
$
—
$
$
Interest rate swap contracts
Other long-term liabilities
—
Total liability derivatives
$
—
$
$
December 31, 2014
Derivatives
Derivatives Not
Designated as
Designated as
Hedging
Hedging
Balance Sheet Location
Instruments
Instruments
Total
Asset Derivatives:
Exchange-traded derivative contracts
Broker margin deposits
$
$
$
Forward derivative contracts (1)
Derivative assets
—
Forward foreign currency contracts
Other Assets
—
Interest rate cap contract
Other assets
—
Total asset derivatives
$
30,600
$
174,742
$
205,342
Liability Derivatives:
Forward derivative contracts (1)
Derivative liabilities
$
—
$
$
Interest rate swap contracts
Other long-term liabilities
—
Total liability derivatives
$
—
$
$
(1)
Forward derivative contracts include the Partnership’s petroleum and ethanol physical and financial forwards and OTC swaps. </t>
  </si>
  <si>
    <t>Fair Value Hedge</t>
  </si>
  <si>
    <t>Schedule of net gains and losses from derivatives recognized in consolidated statements of operations (in thousands)</t>
  </si>
  <si>
    <t>Statement of Gain (Loss)
Three Months Ended
Six Months Ended
Recognized in Income on
June 30,
June 30,
Derivatives
2015
2014
2015
2014
Derivatives in fair value hedging relationship
Exchange-traded futures contracts and OTC derivative contracts for petroleum commodity products
Cost of sales
$
$
$
$
Hedged items in fair value hedge relationship
Physical inventory
Cost of sales
$
$
$
$</t>
  </si>
  <si>
    <t>Cash Flow Hedges</t>
  </si>
  <si>
    <t xml:space="preserve">Amount of Gain (Loss)
Location of Gain (Loss)
Amount of Gain (Loss)
Recognized in
Reclassified from
Reclassified from
Other Comprehensive
Accumulated Other
Other Comprehensive
Income on Derivatives
Comprehensive Income into
Income into Income
(Effective Portion)
Income (Effective Portion)
(Effective Portion)
Three Months Ended
Three Months Ended
June 30,
June 30,
Derivatives Designated in Cash Flow Hedging Relationship
2015
2014
2015
2014
Interest rate swaps
$
$
Interest expense
$
—
$
—
Interest rate cap (1)
Interest expense
—
—
Total
$
$
$
—
$
—
Amount of Gain (Loss)
Location of Gain (Loss)
Amount of Gain (Loss)
Recognized in
Reclassified from
Reclassified from
Other Comprehensive
Accumulated Other
Other Comprehensive
Income on Derivatives
Comprehensive Income into
Income into Income
(Effective Portion)
Income (Effective Portion)
(Effective Portion)
Six Months Ended
Six Months Ended
June 30,
June 30,
Derivatives Designated in Cash Flow Hedging Relationship
2015
2014
2015
2014
Interest rate swaps
$
$
Interest expense
$
—
$
—
Interest rate cap (1)
Interest expense
—
—
Total
$
$
$
—
$
—
(1)
The interest rate cap was de-designated as a cash flow hedge in June 2014. Prepaid interest rate caplet amounts recognized in accumulated other comprehensive income up until the date of de-designation have been frozen in partner’s equity as of the de-designation date and are being amortized to income through the tenor of the interest rate cap instrument. The change in the fair value of the interest rate cap following de-designation is reflected in earnings and was immaterial for the three and six months ended June 30, 2015. As of June 30, 2015, the remaining unamortized prepaid interest rate caplets were $0.7 million and will be amortized over the remaining life for the interest rate cap which expires in April 2016. </t>
  </si>
  <si>
    <t>Related Party Transactions (Tables)</t>
  </si>
  <si>
    <t>Schedule of receivables from related parties</t>
  </si>
  <si>
    <t>June 30,
December 31,
2015
2014
Receivables from GPC
$
—
$
Receivables from the General Partner (1)
Total
$
$
(1)
Receivables from the General Partner reflect the Partnership’s prepayment of payroll taxes and payroll accruals to the General Partner.</t>
  </si>
  <si>
    <t>Partners' Equity and Cash Distributions (Tables)</t>
  </si>
  <si>
    <t>Schedule of changes in partnership outstanding units</t>
  </si>
  <si>
    <t>Limited Partner Units
General Partner Equivalent Units
Total
Balance at December 31, 2014
Public offering of common units (see Note 9)
—
Balance at June 30, 2015</t>
  </si>
  <si>
    <t>Schedule of quarterly cash distributions to the unitholders and the General Partner based on target levels</t>
  </si>
  <si>
    <t>Marginal Percentage Interest in
Total Quarterly Distribution
Distributions
Target Amount
Unitholders
General Partner
First Target Distribution
$
up to 0.4625
%
%
Second Target Distribution
above $0.4625 up to $0.5375
%
%
Third Target Distribution
above $0.5375 up to $0.6625
%
%
Thereafter
above $0.6625
%
%</t>
  </si>
  <si>
    <t>Schedule of cash distributions made by the Partnership (in thousands, except per unit data)</t>
  </si>
  <si>
    <t xml:space="preserve">Cash
Per Unit
Distribution
Cash
Common
General
Incentive
Total Cash
Payment Date
Distribution
Units
Partner
Distribution
Distribution
02/13/15 (1)
$
$
$
$
$
5/15/2015 (2)
$
$
$
$
(1)
This distribution of $0.6650 per unit resulted in the Partnership exceeding its third target level distribution for the fourth quarter of 2014. As a result, the General Partner, as the holder of the IDRs, received an incentive distribution.
(2)
This distribution of $0.6800 per unit resulted in the Partnership exceeding its third target level distribution for the first quarter of 2015. As a result, the General Partner, as the holder of the IDRs, received an incentive distribution. </t>
  </si>
  <si>
    <t>Segment Reporting (Tables)</t>
  </si>
  <si>
    <t>Summary of financial information for the reportable segments (in thousands)</t>
  </si>
  <si>
    <t xml:space="preserve">Summarized financial information for the Partnership’s reportable segments is presented in the table below (in thousands):
Three Months Ended
Six Months Ended
June 30,
June 30,
2015
2014
2015
2014
Wholesale Segment :
Sales
Gasoline and gasoline blendstocks
$
$
$
$
Crude oil (1)
Other oils and related products (2)
Total
$
$
$
$
Product margin
Gasoline and gasoline blendstocks
$
$
$
$
Crude oil (1)
Other oils and related products (2)
Total
$
$
$
$
Gasoline Distribution and Station Operations Segment (3):
Sales
Gasoline
$
$
$
$
Station operations (4)
Total
$
$
$
$
Product margin
Gasoline
$
$
$
$
Station operations (4)(5)
Total
$
$
$
$
Commercial Segment:
Sales
$
$
$
$
Product margin
$
$
$
$
Combined sales and Product margin:
Sales
$
$
$
$
Product margin (6)
$
$
$
$
Depreciation allocated to cost of sales
Combined gross profit
$
$
$
$
(1)
Crude oil consists of the Partnership’s crude oil sales and revenue from its logistics activities.
(2)
Other oils and related products primarily consist of distillates, residual oil and propane.
(3)
The GDSO segment for the three and six months ended June 30, 2015 includes the results of the January 2015 acquisition of Warren and the June 2015 acquisition of Capitol (see Note 2). As the Warren assets and the Capitol assets were not in place prior to 2015, the above results are not directly comparable to the prior periods.
(4)
Station operations primarily consist of convenience stores sales at the Partnership’s directly operated stores and rental income from gasoline stations leased to dealers or commissioned agents.
(5)
For the three and six months ended June 30, 2014, station operations includes the reclass of loss on asset sales from product margin to operating expenses to conform to the Partnership’s current presentation.
Product margin is a non-GAAP financial measure used by management and external users of our consolidated financial statements to assess our business. The table above includes a reconciliation of product margin on a combined basis to gross profit, a directly comparable GAAP measure. </t>
  </si>
  <si>
    <t>Schedule of reconciliation of the totals reported for the reportable segments to the applicable line items in the consolidated financial statements (in thousands)</t>
  </si>
  <si>
    <t>Three Months Ended
Six Months Ended
June 30,
June 30,
2015
2014
2015
2014
Combined gross profit
$
$
$
$
Operating costs and expenses not allocated to operating segments:
Selling, general and administrative expenses
Operating expenses
Amortization expense
Loss on asset sales
Total operating costs and expenses
Operating income
Interest expense
Income tax benefit (expense)
Net income (loss)
Net income attributable to noncontrolling interest
Net income (loss) attributable to Global Partners LP
$
$
$
$</t>
  </si>
  <si>
    <t>Schedule of total assets by reportable segment (in thousands)</t>
  </si>
  <si>
    <t>Wholesale
Commercial
GDSO
Unallocated
Total
June 30, 2015
$
$
—
$
$
$
December 31, 2014
$
$
—
$
$
$</t>
  </si>
  <si>
    <t>Property and Equipment (Tables)</t>
  </si>
  <si>
    <t>Schedule of components of property and equipment (in thousands)</t>
  </si>
  <si>
    <t>June 30,
December 31,
2015
2014
Buildings and improvements
$
$
Land
Fixtures and equipment
Construction in process
Capitalized internal use software
Total property and equipment
Less accumulated depreciation
Total
$
$</t>
  </si>
  <si>
    <t>Environmental Liabilities, ARO and RINs (Tables)</t>
  </si>
  <si>
    <t>Summary roll forward of the environmental liabilities (in thousands)</t>
  </si>
  <si>
    <t>Balance at
Balance at
December 31,
Additions
Payments in
Dispositions
Other
June 30,
Environmental Liability Related to:
2014
2015
2015
2015
Adjustments
2015
Retail Gasoline Stations
$
$
$
$
$
$
Terminals
—
—
Total environmental liabilities
$
$
$
$
$
$
Current portion
$
$
Long-term portion
Total environmental liabilities
$
$</t>
  </si>
  <si>
    <t>Long-Term Incentive Plan (Tables)</t>
  </si>
  <si>
    <t>Summary of the status of the non-vested phantom units</t>
  </si>
  <si>
    <t>Weighted
Number of
Average
Non-vested
Grant Date
Units
Fair Value
Outstanding non ‑ vested units at December 31, 2014
$
Granted
Vested
Forfeited
—
—
Outstanding non ‑ vested units at June 30, 2015
$</t>
  </si>
  <si>
    <t>Fair Value Measurements (Tables)</t>
  </si>
  <si>
    <t>Schedule of financial assets and financial liabilities measured at fair value on a recurring basis (in thousands)</t>
  </si>
  <si>
    <t xml:space="preserve">Fair Value at June 30, 2015
Cash Collateral
Level 1
Level 2
Level 3
Netting
Total
Assets:
Forward derivative contracts (1)
$
—
$
$
$
—
$
Foreign currency derivatives
—
—
—
Interest rate cap
—
—
—
Exchange-traded/cleared derivative instruments (2)
—
—
Pension plan
—
—
—
Total assets
$
$
$
$
$
Liabilities:
Forward derivative contracts (1)
$
—
$
$
$
—
$
Swap agreements and options
—
—
—
Interest rate swaps
—
—
—
Total liabilities
$
—
$
$
$
—
$
Fair Value at December 31, 2014
Cash Collateral
Level 1
Level 2
Level 3
Netting
Total
Assets:
Forward derivative contracts (1)
$
—
$
$
$
—
$
Foreign currency derivatives
—
—
—
Interest rate cap
—
—
—
Exchange-traded/cleared derivative instruments (2)
—
—
Pension plan
—
—
—
Total assets
$
$
$
$
$
Liabilities:
Forward derivative contracts (1)
$
—
$
$
$
—
$
Swap agreements and options
—
—
—
Interest rate swaps
—
—
—
Total liabilities
$
—
$
$
$
—
$
(1)
Forward derivative contracts include the Partnership’s petroleum and ethanol physical and financial forwards and OTC swaps.
(2)
Amount includes the effect of cash balances on deposit with clearing brokers. </t>
  </si>
  <si>
    <t>Carrying value and fair value of the Partnership’s senior notes (in thousands)</t>
  </si>
  <si>
    <t>June 30, 2015
December 31, 2014
Carrying
Fair
Carrying
Fair
Value
Value
Value
Value
6.25% Notes
$
$
$
$
7.00% Notes
—
—</t>
  </si>
  <si>
    <t>Schedule of fair value measurement to changes in significant unobservable inputs</t>
  </si>
  <si>
    <t>Significant
Impact on Fair Value
Unobservable Input
Position
Change to Input
Measurement
Location basis
Long
Increase (decrease)
Gain (loss)
Location basis
Short
Increase (decrease)
Loss (gain)
Transportation
Long
Increase (decrease)
Gain (loss)
Transportation
Short
Increase (decrease)
Loss (gain)
Throughput costs
Long
Increase (decrease)
Gain (loss)
Throughput costs
Short
Increase (decrease)
Loss (gain)</t>
  </si>
  <si>
    <t>Summary of the changes in fair value of Level 3 financial assets and liabilities (in thousands)</t>
  </si>
  <si>
    <t>Fair value at December 31, 2014
$
Reclass of Level 2 inputs
—
Realized and unrealized gains (losses) recorded in cost of sales
Fair value at June 30, 2015
$</t>
  </si>
  <si>
    <t>Changes in Accumulated Other Comprehensive (Income) Loss (Tables)</t>
  </si>
  <si>
    <t>Schedule of changes in accumulated other comprehensive loss (in thousands)</t>
  </si>
  <si>
    <t>Pension
Three Months Ended June 30, 2015
Plan
Derivatives
Total
Balance at March 31, 2015
$
$
$
Other comprehensive income before reclassifications of gain (loss)
Amount of gain (loss) reclassified from accumulated other comprehensive income
—
Total comprehensive income
Balance at June 30, 2015
$
$
$
Pension
Six Months Ended June 30, 2015
Plan
Derivatives
Total
Balance at December 31, 2014
$
$
$
Other comprehensive income before reclassifications of gain (loss)
Amount of gain (loss) reclassified from accumulated other comprehensive income
—
Total comprehensive income
Balance at June 30, 2015
$
$
$</t>
  </si>
  <si>
    <t>Supplemental Guarantor Condensed Consolidating Financial Information (Tables)</t>
  </si>
  <si>
    <t>Schedule of condensed consolidating balance sheets</t>
  </si>
  <si>
    <t>Condensed Consolidating Balance Sheet
June 30, 2015
(In thousands)
Issuer
Non-
Guarantor
Guarantor
Subsidiaries
Subsidiary
Eliminations
Consolidated
Assets
Current assets:
Cash and cash equivalents
$
$
$
—
$
Accounts receivable, net
—
Accounts receivable - affiliates
Inventories
—
—
Brokerage margin deposits
—
—
Derivative assets
—
—
Prepaid expenses and other current assets
—
Total current assets
Property and equipment, net
—
Intangible assets, net
—
—
Goodwill
—
Other assets
—
—
Total assets
$
$
$
$
Liabilities and partners' equity
Current liabilities:
Accounts payable
$
$
—
Accounts payable - affiliates
—
Working capital revolving credit facility - current portion
—
—
Environmental liabilities - current portion
—
—
Trustee taxes payable
—
—
Accrued expenses and other current liabilities
—
Derivative liabilities
—
—
Total current liabilities
Working capital revolving credit facility - less current portion
—
—
Revolving credit facility
—
—
Senior notes
—
—
Environmental liabilities - less current portion
—
—
Financing obligation
—
—
Other long-term liabilities
—
—
Total liabilities
Partners' equity
Global Partners LP equity
—
Noncontrolling interest
—
Total partners' equity
—
Total liabilities and partners' equity
$
$
$
$
Condensed Consolidating Balance Sheet
December 31, 2014
(In thousands)
Issuer
Non-
Guarantor
Guarantor
Subsidiaries
Subsidiary
Eliminations
Consolidated
Assets
Current assets:
Cash and cash equivalents
$
$
$
—
$
Accounts receivable, net
—
Accounts receivable - affiliates
Inventories
—
—
Brokerage margin deposits
—
—
Derivative assets
—
—
Prepaid expenses and other current assets
—
Total current assets
Property and equipment, net
—
Intangible assets, net
—
Goodwill
—
Other assets
—
—
Total assets
$
$
$
$
Liabilities and partners' equity
Current liabilities:
Accounts payable
$
$
—
Accounts payable - affiliates
—
Line of credit
—
—
Environmental liabilities - current portion
—
—
Trustee taxes payable
—
—
Accrued expenses and other current liabilities
—
Derivative liabilities
—
—
Total current liabilities
Working capital revolving credit facility - less current portion
—
—
Revolving credit facility
—
—
Senior notes
—
—
Environmental liabilities - less current portion
—
—
Other long-term liabilities
—
—
Total liabilities
Partners' equity
Global Partners LP equity
—
Noncontrolling interest
—
—
Total partners' equity
—
Total liabilities and partners' equity
$
$
$
$</t>
  </si>
  <si>
    <t>Schedule of condensed consolidating statements of income</t>
  </si>
  <si>
    <t>Condensed Consolidating Statement of Operations
Three Months Ended June 30, 2015
(In thousands)
(Issuer)
Non-
Guarantor
Guarantor
Subsidiaries
Subsidiary
Eliminations
Consolidated
Sales
$
$
$
$
Cost of sales
Gross profit
—
Costs and operating expenses:
Selling, general and administrative expenses
—
Operating expenses
—
Amortization expense
—
Loss on asset sales
—
—
Total costs and operating expenses
—
Operating income
—
Interest expense
—
—
Income before income tax expense
—
Income tax benefit
—
—
Net income
—
Net income attributable to noncontrolling interest
—
—
Net income attributable to Global Partners LP
—
Less: General partner's interest in net income, including incentive distribution rights
—
—
Limited partners' interest in net income
$
$
$
—
$
Condensed Consolidating Statement of Operations
Three Months Ended June 30, 2014
(In thousands)
Non-
Guarantor
Guarantor
Subsidiaries
Subsidiary
Eliminations
Consolidated
Sales
$
$
$
$
Cost of sales
Gross profit
—
Costs and operating expenses:
Selling, general and administrative expenses
—
Operating expenses
—
Amortization expense
—
Loss on asset sales
—
—
Total costs and operating expenses
—
Operating income
—
Interest expense
—
Income before income tax expense
—
Income tax expense
—
—
Net income
—
Net income attributable to noncontrolling interest
—
—
Net income attributable to Global Partners LP
—
Less: General partner's interest in net income, including incentive distribution rights
—
—
Limited partners' interest in net income
$
$
$
—
$
Condensed Consolidating Statement of Operations
Six Months Ended June 30, 2015
(In thousands)</t>
  </si>
  <si>
    <t>Schedule of condensed consolidating statements of cash flows</t>
  </si>
  <si>
    <t>Condensed Consolidating Statement of Operations
Six Months Ended June 30, 2015
(In thousands)
Non-
Guarantor
Guarantor
Subsidiaries
Subsidiary
Eliminations
Consolidated
Sales
$
$
$
$
Cost of sales
Gross profit
—
Costs and operating expenses:
Selling, general and administrative expenses
—
Operating expenses
—
Amortization expense
—
Loss on asset sales
—
—
Total costs and operating expenses
—
Operating income
—
Interest expense
—
Income before income tax expense
—
Income tax expense
—
—
Net income
—
Net income attributable to noncontrolling interest
—
—
Net income attributable to Global Partners LP
—
Less: General partner's interest in net income, including incentive distribution rights
—
—
Limited partners' interest in net income
$
$
$
—
$
Condensed Consolidating Statement of Operations
Six Months Ended June 30, 2014
(In thousands)
Non-
Guarantor
Guarantor
Subsidiaries
Subsidiary
Eliminations
Consolidated
Sales
$
$
$
$
Cost of sales
Gross profit
—
Costs and operating expenses:
Selling, general and administrative expenses
—
Operating expenses
—
Amortization expense
—
Loss on asset sales
—
—
Total costs and operating expenses
—
Operating income
—
Interest expense
—
Income before income tax expense
—
Income tax expense
—
—
Net income
—
Net income attributable to noncontrolling interest
—
—
Net income attributable to Global Partners LP
—
Less: General partner's interest in net income, including incentive distribution rights
—
—
Limited partners' interest in net income
$
$
$
—
$
Condensed Consolidating Statement Cash Flows
Six Months Ended June 30, 2015
(In thousands)
(Issuer)
Non-
Guarantor
Guarantor
Subsidiaries
Subsidiary
Consolidated
Cash flows from operating activities
Net cash (used in) provided by operating activities
$
$
$
Cash flows from investing activities
Acquisitions
—
Capital expenditures
Proceeds from sale of property and equipment
—
Net cash used in investing activities
Cash flows from financing activities
Proceeds from issuance of common units, net
—
Borrowings from working capital revolving credit facility
—
Borrowings from revolving credit facility
—
Proceeds from senior notes, net of discount
—
Payments on line of credit
—
Repurchase of common units
—
Noncontrolling interest capital contribution
—
Distribution to noncontrolling interest
Distributions to partners
—
Net cash provided by (used in) financing activities
Cash and cash equivalents
Increase in cash and cash equivalents
Cash and cash equivalents at beginning of period
Cash and cash equivalents at end of period
$
$
$
Condensed Consolidating Statement Cash Flows
Six Months Ended June 30, 2014
(In thousands)
(Issuer)
Non-
Guarantor
Guarantor
Subsidiaries
Subsidiary
Consolidated
Cash flows from operating activities
Net cash provided by operating activities
$
$
$
Cash flows from investing activities
Capital expenditures
Proceeds from sale of property and equipment
—
Net cash used in investing activities
Cash flows from financing activities
Payments on working capital revolving credit facility
—
Payments on revolving credit facility
—
Proceeds from senior notes, net of discount
—
Repayment of senior notes
—
Repurchase of common units
—
Noncontrolling interest capital contribution
—
Distribution to noncontrolling interest
—
Distributions to partners
—
Net cash used in financing activities
—
Cash and cash equivalents
Increase in cash and cash equivalents
Cash and cash equivalents at beginning of period
Cash and cash equivalents at end of period
$
$
$</t>
  </si>
  <si>
    <t>Organization and Basis of Presentation (Details)</t>
  </si>
  <si>
    <t>Jan. 07, 2015store</t>
  </si>
  <si>
    <t>Nov. 30, 2014</t>
  </si>
  <si>
    <t>Jun. 30, 2015shares</t>
  </si>
  <si>
    <t>Dec. 31, 2014shares</t>
  </si>
  <si>
    <t>Jun. 30, 2015storeitemshares</t>
  </si>
  <si>
    <t>Feb. 01, 2013</t>
  </si>
  <si>
    <t>Organization</t>
  </si>
  <si>
    <t>Number of owned, leased and/or supplied gasoline stations | item</t>
  </si>
  <si>
    <t>Number of convenience stores | store</t>
  </si>
  <si>
    <t>0.83%</t>
  </si>
  <si>
    <t>Number of common units held</t>
  </si>
  <si>
    <t>Limited partner ownership interest (as a percent)</t>
  </si>
  <si>
    <t>24.30%</t>
  </si>
  <si>
    <t>Number of common units sold</t>
  </si>
  <si>
    <t>Affiliates of general partner</t>
  </si>
  <si>
    <t>Decrease in number of common units held</t>
  </si>
  <si>
    <t>Affiliates of general partner | Directors and Chief Executive Officers</t>
  </si>
  <si>
    <t>AE Holdings</t>
  </si>
  <si>
    <t>Limited partner ownership interest before transaction (as a percent)</t>
  </si>
  <si>
    <t>Limited partner units owned before transaction</t>
  </si>
  <si>
    <t>Basin Transload LLC</t>
  </si>
  <si>
    <t>Percentage of outstanding membership interests acquired</t>
  </si>
  <si>
    <t>60.00%</t>
  </si>
  <si>
    <t>100.00%</t>
  </si>
  <si>
    <t>Members of Slifka family | AE Holdings</t>
  </si>
  <si>
    <t>Organization and Basis of Presentation - Risk (Details)</t>
  </si>
  <si>
    <t>Jun. 30, 2015customer</t>
  </si>
  <si>
    <t>Jun. 30, 2014item</t>
  </si>
  <si>
    <t>Number of significant customers</t>
  </si>
  <si>
    <t>Sales | Product</t>
  </si>
  <si>
    <t>Percentage of total sales</t>
  </si>
  <si>
    <t>Sales | Product | Gasoline sales: gasoline and gasoline blendstocks such as ethanol and naphtha</t>
  </si>
  <si>
    <t>62.00%</t>
  </si>
  <si>
    <t>67.00%</t>
  </si>
  <si>
    <t>56.00%</t>
  </si>
  <si>
    <t>Sales | Product | Crude oil sales and logistics revenue</t>
  </si>
  <si>
    <t>13.00%</t>
  </si>
  <si>
    <t>14.00%</t>
  </si>
  <si>
    <t>11.00%</t>
  </si>
  <si>
    <t>Sales | Product | Distillates (home heating oil, diesel and kerosene), residual oil, natural gas and propane sales</t>
  </si>
  <si>
    <t>21.00%</t>
  </si>
  <si>
    <t>18.00%</t>
  </si>
  <si>
    <t>30.00%</t>
  </si>
  <si>
    <t>26.00%</t>
  </si>
  <si>
    <t>Sales | Product | Convenience store sales, rental income and sundry sales</t>
  </si>
  <si>
    <t>4.00%</t>
  </si>
  <si>
    <t>1.00%</t>
  </si>
  <si>
    <t>3.00%</t>
  </si>
  <si>
    <t>Sales | Customer | ExxonMobil</t>
  </si>
  <si>
    <t>17.00%</t>
  </si>
  <si>
    <t>16.00%</t>
  </si>
  <si>
    <t>Number of significant customers | item</t>
  </si>
  <si>
    <t>Business Combinations (Details) $ in Thousands</t>
  </si>
  <si>
    <t>Jun. 01, 2015USD ($)itemlocation</t>
  </si>
  <si>
    <t>Jan. 14, 2015USD ($)</t>
  </si>
  <si>
    <t>Jan. 07, 2015USD ($)storeitemlocation</t>
  </si>
  <si>
    <t>Jun. 30, 2015USD ($)shares</t>
  </si>
  <si>
    <t>Dec. 31, 2014USD ($)shares</t>
  </si>
  <si>
    <t>Jun. 30, 2015USD ($)</t>
  </si>
  <si>
    <t>Jun. 30, 2015USD ($)storeitemshares</t>
  </si>
  <si>
    <t>Mar. 31, 2015USD ($)</t>
  </si>
  <si>
    <t>Number of Convenience Stores | store</t>
  </si>
  <si>
    <t>Number of convenience stores and related fuel operations owned by acquiree DELETE THIS ONE | item</t>
  </si>
  <si>
    <t>Number of common units sold | shares</t>
  </si>
  <si>
    <t>Liabilities assumed:</t>
  </si>
  <si>
    <t>Sale Leaseback Transaction, Net Book Value [Abstract]</t>
  </si>
  <si>
    <t>Number of Agreements | item</t>
  </si>
  <si>
    <t>Acquired receivables</t>
  </si>
  <si>
    <t>Receivable amount</t>
  </si>
  <si>
    <t>Receivable fair value</t>
  </si>
  <si>
    <t>Uncollectible amount</t>
  </si>
  <si>
    <t>GDSO</t>
  </si>
  <si>
    <t>Percentage of outstanding membership interests acquired from AE Holdings</t>
  </si>
  <si>
    <t>Number of business location agents operated by acquiree | location</t>
  </si>
  <si>
    <t>Number of fuel supply rights for dealers owned by acquiree | item</t>
  </si>
  <si>
    <t>Purchase price</t>
  </si>
  <si>
    <t>Assets purchased:</t>
  </si>
  <si>
    <t>Inventory</t>
  </si>
  <si>
    <t>Property and equipment</t>
  </si>
  <si>
    <t>Intangibles</t>
  </si>
  <si>
    <t>Other non-current assets</t>
  </si>
  <si>
    <t>Total identifiable assets purchased</t>
  </si>
  <si>
    <t>Assumption of environmental liabilities</t>
  </si>
  <si>
    <t>Taxes payable</t>
  </si>
  <si>
    <t>Accrued expenses</t>
  </si>
  <si>
    <t>Long-term deferred taxes</t>
  </si>
  <si>
    <t>Other non-current liabilities</t>
  </si>
  <si>
    <t>Total liabilities assumed</t>
  </si>
  <si>
    <t>Net identifiable assets acquired</t>
  </si>
  <si>
    <t>Net assets acquired</t>
  </si>
  <si>
    <t>Unfavorable leasehold interests</t>
  </si>
  <si>
    <t>Intangible assets acquired</t>
  </si>
  <si>
    <t>Estimated remaining amortization expense</t>
  </si>
  <si>
    <t>Amount of goodwill deductible for tax purposes</t>
  </si>
  <si>
    <t>Acquisition related costs</t>
  </si>
  <si>
    <t>Restructuring charge paid</t>
  </si>
  <si>
    <t>Restructuring reserve expected to be paid</t>
  </si>
  <si>
    <t>Weighted average life</t>
  </si>
  <si>
    <t>10 years</t>
  </si>
  <si>
    <t>Contract term before renewal</t>
  </si>
  <si>
    <t>5 years</t>
  </si>
  <si>
    <t>Remainder of 2015</t>
  </si>
  <si>
    <t>Thereafter</t>
  </si>
  <si>
    <t>Warren Equities Inc | Supply Contracts | Minimum</t>
  </si>
  <si>
    <t>Amortization Period</t>
  </si>
  <si>
    <t>7 years</t>
  </si>
  <si>
    <t>Warren Equities Inc | Supply Contracts | Maximum</t>
  </si>
  <si>
    <t>Warren Equities Inc | Other Current Assets [Member]</t>
  </si>
  <si>
    <t>Short-term deferred tax assets</t>
  </si>
  <si>
    <t>Warren Equities Inc | Selling, general and administrative expenses</t>
  </si>
  <si>
    <t>Acquisition related costs incurred</t>
  </si>
  <si>
    <t>Restructuring Charges</t>
  </si>
  <si>
    <t>Number of owned, leased and/or supplied gasoline stations | location</t>
  </si>
  <si>
    <t>Financing obligations</t>
  </si>
  <si>
    <t>Owned property and equipment</t>
  </si>
  <si>
    <t>Sale Leaseback Transaction, Historical Cost</t>
  </si>
  <si>
    <t>Sale Leaseback Transaction, Accumulated Depreciation</t>
  </si>
  <si>
    <t>Interest expense for sale-leaseback properties</t>
  </si>
  <si>
    <t>Acquisition costs accrued and unpaid</t>
  </si>
  <si>
    <t>1 year</t>
  </si>
  <si>
    <t>2 years</t>
  </si>
  <si>
    <t>Business Combinations - Goodwill RF and ProForma (Details) - USD ($) $ / shares in Units, $ in Thousands</t>
  </si>
  <si>
    <t>1 Months Ended</t>
  </si>
  <si>
    <t>Goodwill [Roll Forward]</t>
  </si>
  <si>
    <t>Goodwill, Beginning Balance</t>
  </si>
  <si>
    <t>Goodwill, Ending Balance</t>
  </si>
  <si>
    <t>Supplemental Pro-Forma Information</t>
  </si>
  <si>
    <t>Net income attributable to Global Partners LP</t>
  </si>
  <si>
    <t>Net income per limited partner unit, basic</t>
  </si>
  <si>
    <t>Net income per limited partner unit, diluted</t>
  </si>
  <si>
    <t>Wholesale Segment</t>
  </si>
  <si>
    <t>Decrease in fair value of property and equipment</t>
  </si>
  <si>
    <t>Decrease in long-term deferred taxes</t>
  </si>
  <si>
    <t>Increase in working capital assets and liabilities</t>
  </si>
  <si>
    <t>Acquisition</t>
  </si>
  <si>
    <t>Amount of sales of acquiree included in consolidated operating results since acquisition date</t>
  </si>
  <si>
    <t>Amount of net income (loss) of acquiree included in consolidated operating results since acquisition date</t>
  </si>
  <si>
    <t>Warren Equities Inc | GDSO</t>
  </si>
  <si>
    <t>Capitol Petroleum Group | GDSO</t>
  </si>
  <si>
    <t>Net Income (Loss) Per Limited Partner Unit (Details) $ / shares in Units, $ in Thousands</t>
  </si>
  <si>
    <t>Jul. 22, 2015$ / shares</t>
  </si>
  <si>
    <t>Apr. 22, 2015$ / shares</t>
  </si>
  <si>
    <t>Jun. 30, 2015USD ($)$ / sharesshares</t>
  </si>
  <si>
    <t>Jun. 30, 2014USD ($)$ / sharesshares</t>
  </si>
  <si>
    <t>Repurchased units not deemed outstanding | shares</t>
  </si>
  <si>
    <t>Declared distribution</t>
  </si>
  <si>
    <t>Assumed allocation of undistributed net income</t>
  </si>
  <si>
    <t>Assumed allocation of net income</t>
  </si>
  <si>
    <t>Denominator:</t>
  </si>
  <si>
    <t>Basic weighted average limited partner units outstanding | shares</t>
  </si>
  <si>
    <t>Diluted weighted average limited partner units outstanding | shares</t>
  </si>
  <si>
    <t>Basic net income (loss) per limited partner unit (in dollars per unit) | $ / shares</t>
  </si>
  <si>
    <t>Diluted net income (loss) per limited partner unit (in dollars per unit) | $ / shares</t>
  </si>
  <si>
    <t>Weighted average General Partner interest (as a percent)</t>
  </si>
  <si>
    <t>Quarterly cash distribution declared (in dollars per unit) | $ / shares</t>
  </si>
  <si>
    <t>Limited Partner</t>
  </si>
  <si>
    <t>Dilutive effect of phantom units | shares</t>
  </si>
  <si>
    <t>General Partner</t>
  </si>
  <si>
    <t>IDRs</t>
  </si>
  <si>
    <t>Inventories (Details) - USD ($) $ in Thousands</t>
  </si>
  <si>
    <t>Positive exchange balances on inventory exchange agreements accounted for as accounts receivable</t>
  </si>
  <si>
    <t>Negative exchange balances on inventory exchange agreements accounted for as accounts payable</t>
  </si>
  <si>
    <t>Distillates: home heating oil, diesel and kerosene</t>
  </si>
  <si>
    <t>Gasoline</t>
  </si>
  <si>
    <t>Gasoline blendstocks</t>
  </si>
  <si>
    <t>Crude Oil</t>
  </si>
  <si>
    <t>Residual Oil</t>
  </si>
  <si>
    <t>Propane and other</t>
  </si>
  <si>
    <t>Renewable identification numbers (RINs)</t>
  </si>
  <si>
    <t>Convenience store inventory</t>
  </si>
  <si>
    <t>Derivative Financial Instruments (Details) - Jun. 30, 2015 - Range [Domain] - Hedging Designation [Domain] CAD in Millions, $ in Millions</t>
  </si>
  <si>
    <t>CADitem</t>
  </si>
  <si>
    <t>USD ($)item</t>
  </si>
  <si>
    <t>Exchange-Traded Derivatives | Long [Member]</t>
  </si>
  <si>
    <t>Volume of activity related to derivative financial instruments</t>
  </si>
  <si>
    <t>Nonmonetary units</t>
  </si>
  <si>
    <t>Exchange-Traded Derivatives | Short [Member]</t>
  </si>
  <si>
    <t>OTC Derivatives (Petroleum/Ethanol) | Long [Member]</t>
  </si>
  <si>
    <t>OTC Derivatives (Petroleum/Ethanol) | Short [Member]</t>
  </si>
  <si>
    <t>OTC Derivatives (Natural Gas) | Long [Member]</t>
  </si>
  <si>
    <t>OTC Derivatives (Natural Gas) | Short [Member]</t>
  </si>
  <si>
    <t>Interest rate swaps</t>
  </si>
  <si>
    <t>Monetary units | $</t>
  </si>
  <si>
    <t>Interest rate cap</t>
  </si>
  <si>
    <t>Open Forward Exchange Contracts</t>
  </si>
  <si>
    <t>Monetary units</t>
  </si>
  <si>
    <t>Forward rate of CAD to USD</t>
  </si>
  <si>
    <t>Derivative Financial Instruments - FV Hedges (Details) - Fair Value Hedge - Cost of sales - USD ($) $ in Thousands</t>
  </si>
  <si>
    <t>Futures contracts</t>
  </si>
  <si>
    <t>Fair values of derivative financial instruments</t>
  </si>
  <si>
    <t>Amount of Gain (Loss) Recognized in Income on Derivatives</t>
  </si>
  <si>
    <t>Amount of Gain (Loss) Recognized in Income on Hedged Items</t>
  </si>
  <si>
    <t>Derivative Financial Instruments - CF Hedges (Details)</t>
  </si>
  <si>
    <t>Jun. 30, 2015USD ($)item</t>
  </si>
  <si>
    <t>Dec. 31, 2014USD ($)</t>
  </si>
  <si>
    <t>Jun. 30, 2014USD ($)</t>
  </si>
  <si>
    <t>Jun. 19, 2014USD ($)</t>
  </si>
  <si>
    <t>Sep. 30, 2013USD ($)</t>
  </si>
  <si>
    <t>Apr. 30, 2011USD ($)</t>
  </si>
  <si>
    <t>Oct. 31, 2009USD ($)</t>
  </si>
  <si>
    <t>Senior Notes 6.25 Percent Due 2022</t>
  </si>
  <si>
    <t>Aggregate principal amount</t>
  </si>
  <si>
    <t>Hedged borrowings</t>
  </si>
  <si>
    <t>Cash Flow Hedges | Credit Agreement Maturing 2018 [Member] | London Interbank Offered Rate (LIBOR) [Member]</t>
  </si>
  <si>
    <t>Cash Flow Hedges | Interest rate swaps</t>
  </si>
  <si>
    <t>Number of agreements in place | item</t>
  </si>
  <si>
    <t>Cash Flow Hedges | Interest rate swaps | Credit Agreement Maturing 2018 [Member] | London Interbank Offered Rate (LIBOR) [Member]</t>
  </si>
  <si>
    <t>Fixed rate (as a percent)</t>
  </si>
  <si>
    <t>1.819%</t>
  </si>
  <si>
    <t>3.93%</t>
  </si>
  <si>
    <t>Cash Flow Hedges | Interest rate cap | Credit Agreement Maturing 2018 [Member] | London Interbank Offered Rate (LIBOR) [Member]</t>
  </si>
  <si>
    <t>Maximum cap rate (as a percent)</t>
  </si>
  <si>
    <t>5.50%</t>
  </si>
  <si>
    <t>Derivative Financial Instruments - CF Hedges Gain, Loss (Details) - USD ($) $ in Thousands</t>
  </si>
  <si>
    <t>Gains and losses from derivatives</t>
  </si>
  <si>
    <t>Remaining unamortized prepaid interest rate caplets</t>
  </si>
  <si>
    <t>Cash Flow Hedges | Derivatives designated as hedging instruments</t>
  </si>
  <si>
    <t>Amount of Gain (Loss) Recognized in Other Comprehensive Income on Derivatives</t>
  </si>
  <si>
    <t>Gain (Loss) on Interest Rate Cash Flow Hedge Ineffectiveness</t>
  </si>
  <si>
    <t>Cash Flow Hedges | Derivatives designated as hedging instruments | Interest rate swaps</t>
  </si>
  <si>
    <t>Cash Flow Hedges | Derivatives designated as hedging instruments | Interest rate cap</t>
  </si>
  <si>
    <t>Derivative Financial Instruments - Not Designated (Details) - Derivatives not designated as hedging instruments $ in Thousands</t>
  </si>
  <si>
    <t>Commodity products | Maximum</t>
  </si>
  <si>
    <t>Nonmonetary units | item</t>
  </si>
  <si>
    <t>Commodity products | Cost of sales</t>
  </si>
  <si>
    <t>Foreign currency derivatives | Cost of sales</t>
  </si>
  <si>
    <t>Derivative Financial Instruments - Fair Value (Details) $ in Thousands</t>
  </si>
  <si>
    <t>Credit Risk</t>
  </si>
  <si>
    <t>Number of clearing brokers, primarily utilized | item</t>
  </si>
  <si>
    <t>Asset Derivatives</t>
  </si>
  <si>
    <t>Liability Derivatives</t>
  </si>
  <si>
    <t>Cash Flow Hedges | Exchange-Traded Derivatives | Broker margin deposits</t>
  </si>
  <si>
    <t>Cash Flow Hedges | Forward derivative contracts</t>
  </si>
  <si>
    <t>Cash Flow Hedges | Open Forward Exchange Contracts | Other assets</t>
  </si>
  <si>
    <t>Cash Flow Hedges | Interest rate cap | Other assets</t>
  </si>
  <si>
    <t>Cash Flow Hedges | Interest rate swaps | Other long-term liabilities</t>
  </si>
  <si>
    <t>Derivatives designated as hedging instruments</t>
  </si>
  <si>
    <t>Derivatives designated as hedging instruments | Exchange-Traded Derivatives | Broker margin deposits</t>
  </si>
  <si>
    <t>Derivatives not designated as hedging instruments</t>
  </si>
  <si>
    <t>Derivatives not designated as hedging instruments | Exchange-Traded Derivatives | Broker margin deposits</t>
  </si>
  <si>
    <t>Derivatives not designated as hedging instruments | Forward derivative contracts</t>
  </si>
  <si>
    <t>Derivatives not designated as hedging instruments | Open Forward Exchange Contracts | Other assets</t>
  </si>
  <si>
    <t>Derivatives not designated as hedging instruments | Interest rate cap | Other assets</t>
  </si>
  <si>
    <t>Derivatives not designated as hedging instruments | Interest rate swaps | Other long-term liabilities</t>
  </si>
  <si>
    <t>Debt (Details)</t>
  </si>
  <si>
    <t>Jun. 04, 2015USD ($)</t>
  </si>
  <si>
    <t>Jun. 01, 2015USD ($)item</t>
  </si>
  <si>
    <t>Jun. 24, 2014USD ($)</t>
  </si>
  <si>
    <t>Current portion</t>
  </si>
  <si>
    <t>Number of sale-leaseback transactions | item</t>
  </si>
  <si>
    <t>Number of locations acquired | item</t>
  </si>
  <si>
    <t>Amortization expenses</t>
  </si>
  <si>
    <t>Interest Expense [Member]</t>
  </si>
  <si>
    <t>Interest Expense, Lessee, Assets under Capital Lease</t>
  </si>
  <si>
    <t>Credit Agreement Maturing 2018 [Member]</t>
  </si>
  <si>
    <t>Total available commitments</t>
  </si>
  <si>
    <t>Servicing obligation</t>
  </si>
  <si>
    <t>Average interest rates (as a percent)</t>
  </si>
  <si>
    <t>3.40%</t>
  </si>
  <si>
    <t>3.50%</t>
  </si>
  <si>
    <t>3.60%</t>
  </si>
  <si>
    <t>Number of interest rate swaps | item</t>
  </si>
  <si>
    <t>Total borrowings outstanding</t>
  </si>
  <si>
    <t>Total remaining availability for borrowings and letters of credit</t>
  </si>
  <si>
    <t>Credit Agreement Maturing 2018 [Member] | Interest Expense [Member]</t>
  </si>
  <si>
    <t>Minimum percentage of principal amount held by trustee or the holders to declare notes due and payable</t>
  </si>
  <si>
    <t>0.25%</t>
  </si>
  <si>
    <t>Indebtedness unpaid or accelerated debt triggering debt default</t>
  </si>
  <si>
    <t>Period for payment of default</t>
  </si>
  <si>
    <t>60 days</t>
  </si>
  <si>
    <t>Percentage Of Senior Notes Exchanged To SEC Registered Notes</t>
  </si>
  <si>
    <t>Exchange offer period</t>
  </si>
  <si>
    <t>360 days</t>
  </si>
  <si>
    <t>Senior Notes 7.00 Percent Due 2023 [Member]</t>
  </si>
  <si>
    <t>7.00%</t>
  </si>
  <si>
    <t>25.00%</t>
  </si>
  <si>
    <t>Percentage of principal amount that the Partnership may redeem</t>
  </si>
  <si>
    <t>35.00%</t>
  </si>
  <si>
    <t>Increase in annual interest rate if exchange offer is not completed within the specified period (as a percent)</t>
  </si>
  <si>
    <t>420 days</t>
  </si>
  <si>
    <t>Senior Notes 7.00 Percent Due 2023 [Member] | Other Assets, Current and Noncurrent [Member]</t>
  </si>
  <si>
    <t>Deferred financing fees capitalized</t>
  </si>
  <si>
    <t>Maximum | Credit Agreement Maturing 2018 [Member]</t>
  </si>
  <si>
    <t>Commitment fee on the unused portion (as a percent)</t>
  </si>
  <si>
    <t>0.50%</t>
  </si>
  <si>
    <t>Minimum | Credit Agreement Maturing 2018 [Member]</t>
  </si>
  <si>
    <t>0.375%</t>
  </si>
  <si>
    <t>Debt Instrument, Redemption, Period One [Member] | Senior Notes 6.25 Percent Due 2022</t>
  </si>
  <si>
    <t>Redemption price as a percentage of principal amount</t>
  </si>
  <si>
    <t>106.25%</t>
  </si>
  <si>
    <t>Debt Instrument, Redemption, Period One [Member] | Senior Notes 7.00 Percent Due 2023 [Member]</t>
  </si>
  <si>
    <t>107.00%</t>
  </si>
  <si>
    <t>Debt Instrument, Redemption, Period Two [Member] | Senior Notes 6.25 Percent Due 2022</t>
  </si>
  <si>
    <t>104.688%</t>
  </si>
  <si>
    <t>Debt Instrument, Redemption, Period Two [Member] | Senior Notes 7.00 Percent Due 2023 [Member]</t>
  </si>
  <si>
    <t>105.25%</t>
  </si>
  <si>
    <t>Debt Instrument, Redemption, Period Three [Member] | Senior Notes 6.25 Percent Due 2022</t>
  </si>
  <si>
    <t>103.125%</t>
  </si>
  <si>
    <t>Debt Instrument, Redemption, Period Three [Member] | Senior Notes 7.00 Percent Due 2023 [Member]</t>
  </si>
  <si>
    <t>103.50%</t>
  </si>
  <si>
    <t>Debt Instrument, Redemption, Period Four [Member] | Senior Notes 6.25 Percent Due 2022</t>
  </si>
  <si>
    <t>101.563%</t>
  </si>
  <si>
    <t>Debt Instrument, Redemption, Period Four [Member] | Senior Notes 7.00 Percent Due 2023 [Member]</t>
  </si>
  <si>
    <t>101.75%</t>
  </si>
  <si>
    <t>Debt Instrument, Redemption, Period Five [Member] | Senior Notes 6.25 Percent Due 2022</t>
  </si>
  <si>
    <t>Debt Instrument, Redemption, Period Five [Member] | Senior Notes 7.00 Percent Due 2023 [Member]</t>
  </si>
  <si>
    <t>All Revolving credit facilities | Credit Agreement Maturing 2018 [Member]</t>
  </si>
  <si>
    <t>Number of line of credit facilities | item</t>
  </si>
  <si>
    <t>All Revolving credit facilities | Basin Transload Revolving Line of Credit Facility [Member]</t>
  </si>
  <si>
    <t>Working Capital Facility [Member]</t>
  </si>
  <si>
    <t>Line of Credit Facility Estimated Borrowings in Next Year</t>
  </si>
  <si>
    <t>Long-term portion</t>
  </si>
  <si>
    <t>Increased credit facility</t>
  </si>
  <si>
    <t>Working Capital Facility [Member] | Credit Agreement Maturing 2018 [Member]</t>
  </si>
  <si>
    <t>Working Capital Facility [Member] | Eurocurrency/Eurodollar rate | Maximum | Credit Agreement Maturing 2018 [Member]</t>
  </si>
  <si>
    <t>Interest rate margin (as a percent)</t>
  </si>
  <si>
    <t>2.50%</t>
  </si>
  <si>
    <t>Working Capital Facility [Member] | Eurocurrency/Eurodollar rate | Minimum | Credit Agreement Maturing 2018 [Member]</t>
  </si>
  <si>
    <t>2.00%</t>
  </si>
  <si>
    <t>Working Capital Facility [Member] | Cost of funds rate | Maximum | Credit Agreement Maturing 2018 [Member]</t>
  </si>
  <si>
    <t>Working Capital Facility [Member] | Cost of funds rate | Minimum | Credit Agreement Maturing 2018 [Member]</t>
  </si>
  <si>
    <t>Working Capital Facility [Member] | Base rate | Maximum | Credit Agreement Maturing 2018 [Member]</t>
  </si>
  <si>
    <t>1.50%</t>
  </si>
  <si>
    <t>Working Capital Facility [Member] | Base rate | Minimum | Credit Agreement Maturing 2018 [Member]</t>
  </si>
  <si>
    <t>Credit Facility Swingline Feature [Member] | Credit Agreement Maturing 2018 [Member]</t>
  </si>
  <si>
    <t>Revolving Credit Facility [Member] | Credit Agreement Maturing 2018 [Member]</t>
  </si>
  <si>
    <t>Revolving Credit Facility [Member] | Eurocurrency/Eurodollar rate | Maximum | Credit Agreement Maturing 2018 [Member]</t>
  </si>
  <si>
    <t>3.25%</t>
  </si>
  <si>
    <t>Revolving Credit Facility [Member] | Eurocurrency/Eurodollar rate | Minimum | Credit Agreement Maturing 2018 [Member]</t>
  </si>
  <si>
    <t>2.25%</t>
  </si>
  <si>
    <t>Revolving Credit Facility [Member] | Cost of funds rate | Maximum | Credit Agreement Maturing 2018 [Member]</t>
  </si>
  <si>
    <t>Revolving Credit Facility [Member] | Cost of funds rate | Minimum | Credit Agreement Maturing 2018 [Member]</t>
  </si>
  <si>
    <t>Revolving Credit Facility [Member] | Base rate | Maximum | Credit Agreement Maturing 2018 [Member]</t>
  </si>
  <si>
    <t>Revolving Credit Facility [Member] | Base rate | Minimum | Credit Agreement Maturing 2018 [Member]</t>
  </si>
  <si>
    <t>1.25%</t>
  </si>
  <si>
    <t>Letter of credit | Credit Agreement Maturing 2018 [Member]</t>
  </si>
  <si>
    <t>Outstanding letters of credit</t>
  </si>
  <si>
    <t>Credit Facility Accordion Feature [Member] | Credit Agreement Maturing 2018 [Member]</t>
  </si>
  <si>
    <t>Related-Party Transactions (Details) - USD ($)</t>
  </si>
  <si>
    <t>Information on related party transaction</t>
  </si>
  <si>
    <t>Receivables from related parties</t>
  </si>
  <si>
    <t>GPC</t>
  </si>
  <si>
    <t>GPC | Terminal Storage Rental and Throughput Agreement [Member]</t>
  </si>
  <si>
    <t>Expenses incurred from transactions with related parties</t>
  </si>
  <si>
    <t>GPC | Terminal Storage Rental and Throughput Agreement [Member] | Members of Slifka family</t>
  </si>
  <si>
    <t>Equity Method Investment, Ownership Percentage</t>
  </si>
  <si>
    <t>GPC | GPC Amended and Restated Services Agreement [Member]</t>
  </si>
  <si>
    <t>Related party amounts recorded as selling, general and administrative expenses</t>
  </si>
  <si>
    <t>Notice period to terminate the receipt of services under the agreement</t>
  </si>
  <si>
    <t>90 days</t>
  </si>
  <si>
    <t>AE Holdings | AEH Amended and Restated Services Agreement [Member]</t>
  </si>
  <si>
    <t>Amount to be received per year</t>
  </si>
  <si>
    <t>Partners' Equity and Cash Distributions (Details) $ / shares in Units, $ in Thousands</t>
  </si>
  <si>
    <t>Jun. 11, 2015shares</t>
  </si>
  <si>
    <t>May. 15, 2015USD ($)$ / shares</t>
  </si>
  <si>
    <t>Feb. 13, 2015USD ($)$ / shares</t>
  </si>
  <si>
    <t>Jun. 30, 2015item$ / sharesshares</t>
  </si>
  <si>
    <t>Increase (Decrease) in Partners' Capital [Roll Forward]</t>
  </si>
  <si>
    <t>Units, beginning balance</t>
  </si>
  <si>
    <t>Public offering of common units</t>
  </si>
  <si>
    <t>Units, ending balance</t>
  </si>
  <si>
    <t>Repurchased units not deemed outstanding</t>
  </si>
  <si>
    <t>Period of distribution of available cash after end of each quarter</t>
  </si>
  <si>
    <t>45 days</t>
  </si>
  <si>
    <t>Number of quarters of cash reserves to provide funds for distributions to unitholders and General Partner | item</t>
  </si>
  <si>
    <t>Cash Distribution Payment</t>
  </si>
  <si>
    <t>Per Unit Cash Distribution (in dollars per unit) | $ / shares</t>
  </si>
  <si>
    <t>Cash distribution | $</t>
  </si>
  <si>
    <t>Distribution declared</t>
  </si>
  <si>
    <t>Subsequent event [Member]</t>
  </si>
  <si>
    <t>Subsequent event [Member] | Annualized basis</t>
  </si>
  <si>
    <t>Common Units | Affiliates of general partner</t>
  </si>
  <si>
    <t>Common Units | Subsequent event [Member]</t>
  </si>
  <si>
    <t>Common Units | Subsequent event [Member] | Annualized basis</t>
  </si>
  <si>
    <t>99.33%</t>
  </si>
  <si>
    <t>Limited Partner | Common Units</t>
  </si>
  <si>
    <t>Incentive Distribution | $</t>
  </si>
  <si>
    <t>General Partner | General Partner Interest</t>
  </si>
  <si>
    <t>First Target Distribution | Maximum</t>
  </si>
  <si>
    <t>Total Quarterly Distribution Target Amount (in dollars per unit) | $ / shares</t>
  </si>
  <si>
    <t>First Target Distribution | Limited Partner | Common Units</t>
  </si>
  <si>
    <t>Marginal Percentage Interest in Distributions</t>
  </si>
  <si>
    <t>First Target Distribution | General Partner | General Partner Interest</t>
  </si>
  <si>
    <t>Second Target Distribution | Maximum</t>
  </si>
  <si>
    <t>Second Target Distribution | Limited Partner | Common Units</t>
  </si>
  <si>
    <t>86.33%</t>
  </si>
  <si>
    <t>Second Target Distribution | General Partner | General Partner Interest</t>
  </si>
  <si>
    <t>13.67%</t>
  </si>
  <si>
    <t>Third Target Distribution | Maximum</t>
  </si>
  <si>
    <t>Third Target Distribution | Limited Partner | Common Units</t>
  </si>
  <si>
    <t>76.33%</t>
  </si>
  <si>
    <t>Third Target Distribution | General Partner | General Partner Interest</t>
  </si>
  <si>
    <t>23.67%</t>
  </si>
  <si>
    <t>Thereafter | Minimum</t>
  </si>
  <si>
    <t>Thereafter | Limited Partner | Common Units</t>
  </si>
  <si>
    <t>51.33%</t>
  </si>
  <si>
    <t>Thereafter | General Partner | General Partner Interest</t>
  </si>
  <si>
    <t>48.67%</t>
  </si>
  <si>
    <t>Unitholders' Equity (Details) - USD ($)</t>
  </si>
  <si>
    <t>Jun. 11, 2015</t>
  </si>
  <si>
    <t>May. 19, 2015</t>
  </si>
  <si>
    <t>Net proceeds from public offering after deducting underwriting fees and offering expenses</t>
  </si>
  <si>
    <t>Common Units | ATM Equity Distribution Agreement</t>
  </si>
  <si>
    <t>Aggregate offering price</t>
  </si>
  <si>
    <t>Common units issued in public offering, offer price (in dollars per share)</t>
  </si>
  <si>
    <t>Segment Reporting (Details) - USD ($) $ in Thousands</t>
  </si>
  <si>
    <t>Summarized financial information for the Partnership's reportable segments</t>
  </si>
  <si>
    <t>Product margin</t>
  </si>
  <si>
    <t>Depreciation allocated to cost of sales</t>
  </si>
  <si>
    <t>Gasoline sales: gasoline and gasoline blendstocks such as ethanol and naphtha</t>
  </si>
  <si>
    <t>Other oils and related products</t>
  </si>
  <si>
    <t>Station operations</t>
  </si>
  <si>
    <t>Commercial Segment</t>
  </si>
  <si>
    <t>Segment Reporting - Reconciliation (Details) - USD ($) $ in Thousands</t>
  </si>
  <si>
    <t>Reconciliation of the totals reported for the reportable segments to the applicable line items in the consolidated financial statements</t>
  </si>
  <si>
    <t>Combined gross profit</t>
  </si>
  <si>
    <t>Operating costs and expenses</t>
  </si>
  <si>
    <t>Net income attributable to noncontrolling interest</t>
  </si>
  <si>
    <t>Operating costs and expenses not allocated to operating segments</t>
  </si>
  <si>
    <t>Segment Reporting - Assets (Details) - USD ($) $ in Thousands</t>
  </si>
  <si>
    <t>Segment assets</t>
  </si>
  <si>
    <t>Unallocated</t>
  </si>
  <si>
    <t>Property and Equipment (Details) - USD ($) $ in Thousands</t>
  </si>
  <si>
    <t>Total property and equipment</t>
  </si>
  <si>
    <t>Less accumulated depreciation</t>
  </si>
  <si>
    <t>Increase in gross total property and equipment</t>
  </si>
  <si>
    <t>Impairment charges</t>
  </si>
  <si>
    <t>Long-lived assets subject to impairment</t>
  </si>
  <si>
    <t>Gain Loss on Sale of Property Plant Equipment [Member]</t>
  </si>
  <si>
    <t>Buildings and improvements</t>
  </si>
  <si>
    <t>Land</t>
  </si>
  <si>
    <t>Fixtures and equipment</t>
  </si>
  <si>
    <t>Construction in process</t>
  </si>
  <si>
    <t>Construction in process | Cascade Kelly</t>
  </si>
  <si>
    <t>Capitalized internal use software</t>
  </si>
  <si>
    <t>Environmental Liabilities, Asset Retirement Obligations and Renewable Identification Numbers (Details) $ in Thousands</t>
  </si>
  <si>
    <t>Dec. 31, 2012USD ($)item</t>
  </si>
  <si>
    <t>Jun. 30, 2010USD ($)item</t>
  </si>
  <si>
    <t>Jan. 31, 2015USD ($)</t>
  </si>
  <si>
    <t>Mar. 31, 2012USD ($)</t>
  </si>
  <si>
    <t>Nov. 30, 2007USD ($)</t>
  </si>
  <si>
    <t>Changes in environmental liabilities during the period</t>
  </si>
  <si>
    <t>Balance at the beginning of the period</t>
  </si>
  <si>
    <t>Additions</t>
  </si>
  <si>
    <t>Payments</t>
  </si>
  <si>
    <t>Dispositions</t>
  </si>
  <si>
    <t>Other Adjustments</t>
  </si>
  <si>
    <t>Balance at the end of the period</t>
  </si>
  <si>
    <t>Environmental liabilities</t>
  </si>
  <si>
    <t>Total environmental liabilities</t>
  </si>
  <si>
    <t>Renewable Identification Numbers (RINs)</t>
  </si>
  <si>
    <t>Settlement period of RVO</t>
  </si>
  <si>
    <t>RIN Deficiency</t>
  </si>
  <si>
    <t>Asset Retirement Obligations</t>
  </si>
  <si>
    <t>Total assets retirement obligations</t>
  </si>
  <si>
    <t>Retail Gasoline Stations</t>
  </si>
  <si>
    <t>Mutual Oil Gasoline Stations</t>
  </si>
  <si>
    <t>Environmental Liabilities</t>
  </si>
  <si>
    <t>Assumed environmental liabilities, recorded on an undiscounted basis</t>
  </si>
  <si>
    <t>Number of gasoline stations acquired | item</t>
  </si>
  <si>
    <t>Alliance Gasoline Stations</t>
  </si>
  <si>
    <t>ExxonMobil Gasoline Stations</t>
  </si>
  <si>
    <t>Terminals</t>
  </si>
  <si>
    <t>Terminals in Newburgh New York</t>
  </si>
  <si>
    <t>Number of refined petroleum products terminals acquired | item</t>
  </si>
  <si>
    <t>Terminals in Glenwood Landing and Inwood New York</t>
  </si>
  <si>
    <t>Capitol Petroleum Group | Retail Gasoline Stations</t>
  </si>
  <si>
    <t>Warren Equities Inc | Retail Gasoline Stations</t>
  </si>
  <si>
    <t>Long-Term Incentive Plan (Details)</t>
  </si>
  <si>
    <t>Dec. 31, 2014$ / sharesshares</t>
  </si>
  <si>
    <t>Mar. 31, 2015USD ($)$ / sharesshares</t>
  </si>
  <si>
    <t>Jun. 30, 2015USD ($)employee$ / sharesshares</t>
  </si>
  <si>
    <t>Dec. 31, 2013USD ($)shares</t>
  </si>
  <si>
    <t>Number of common units initially authorized for issuance under LTIP (in shares)</t>
  </si>
  <si>
    <t>Phantom units granted (in shares)</t>
  </si>
  <si>
    <t>Vested (in shares)</t>
  </si>
  <si>
    <t>Number of employees | employee</t>
  </si>
  <si>
    <t>Number of Non-vested Units</t>
  </si>
  <si>
    <t>Outstanding non-vested units at the beginning of the period (in shares)</t>
  </si>
  <si>
    <t>Granted (in shares)</t>
  </si>
  <si>
    <t>Outstanding non-vested units at the end of the period (in shares)</t>
  </si>
  <si>
    <t>Weighted Average Grant Date Fair Value</t>
  </si>
  <si>
    <t>Outstanding non-vested units at the beginning of the period (in dollars per share) | $ / shares</t>
  </si>
  <si>
    <t>Granted (in dollars per share) | $ / shares</t>
  </si>
  <si>
    <t>Vested (in dollars per share) | $ / shares</t>
  </si>
  <si>
    <t>Outstanding non-vested units at the end of the period (in dollars per share) | $ / shares</t>
  </si>
  <si>
    <t>Repurchase Program</t>
  </si>
  <si>
    <t>Aggregate common units authorized to be acquired (in shares)</t>
  </si>
  <si>
    <t>Common units repurchased by General Partner (in shares)</t>
  </si>
  <si>
    <t>Common units repurchased by General Partner | $</t>
  </si>
  <si>
    <t>CEO Authorized LTIP</t>
  </si>
  <si>
    <t>Number of years for which Plan was approved</t>
  </si>
  <si>
    <t>3 years</t>
  </si>
  <si>
    <t>Aggregate amount of CEO authorized shares to grant in each calendar year | $</t>
  </si>
  <si>
    <t>Maximum value of grant | $</t>
  </si>
  <si>
    <t>CEO Authorized LTIP expiration period</t>
  </si>
  <si>
    <t>6 years</t>
  </si>
  <si>
    <t>Phantom Unit Awards [Member]</t>
  </si>
  <si>
    <t>Compensation cost related to the non-vested awards not yet recognized | $</t>
  </si>
  <si>
    <t>Phantom Unit Awards [Member] | Selling, general and administrative expenses</t>
  </si>
  <si>
    <t>Compensation expenses for phantom unit awards | $</t>
  </si>
  <si>
    <t>Certain Employees | Phantom Unit Awards [Member]</t>
  </si>
  <si>
    <t>Fair Value Measurements (Details)</t>
  </si>
  <si>
    <t>Jun. 30, 2015USD ($)$ / item</t>
  </si>
  <si>
    <t>Jun. 30, 2014USD ($)$ / item</t>
  </si>
  <si>
    <t>Jun. 01, 2015USD ($)</t>
  </si>
  <si>
    <t>Jun. 24, 2014</t>
  </si>
  <si>
    <t>Liabilities:</t>
  </si>
  <si>
    <t>Carrying value of debt instrument</t>
  </si>
  <si>
    <t>Fair value of debt instrument</t>
  </si>
  <si>
    <t>Changes in fair value of Level 3 financial assets</t>
  </si>
  <si>
    <t>Liability - Fair value at beginning of the period</t>
  </si>
  <si>
    <t>Realized and unrealized gains (losses) recorded in cost of sales</t>
  </si>
  <si>
    <t>Liability - Fair value at end of the period</t>
  </si>
  <si>
    <t>Minimum | Level 3</t>
  </si>
  <si>
    <t>Estimates Margin for Transportation and Throughput Costs Per Barrel | $ / item</t>
  </si>
  <si>
    <t>Maximum | Level 3</t>
  </si>
  <si>
    <t>Recurring basis</t>
  </si>
  <si>
    <t>Assets:</t>
  </si>
  <si>
    <t>Cash collateral netting</t>
  </si>
  <si>
    <t>Recurring basis | Exchange-Traded Derivatives</t>
  </si>
  <si>
    <t>Recurring basis | Total estimated fair value</t>
  </si>
  <si>
    <t>Pension plans</t>
  </si>
  <si>
    <t>Recurring basis | Total estimated fair value | Forward derivative contracts</t>
  </si>
  <si>
    <t>Derivative assets</t>
  </si>
  <si>
    <t>Recurring basis | Total estimated fair value | Swap agreements and option contracts</t>
  </si>
  <si>
    <t>Recurring basis | Total estimated fair value | Foreign currency derivatives</t>
  </si>
  <si>
    <t>Recurring basis | Total estimated fair value | Interest rate cap</t>
  </si>
  <si>
    <t>Recurring basis | Total estimated fair value | Interest rate swaps</t>
  </si>
  <si>
    <t>Recurring basis | Total estimated fair value | Exchange-Traded Derivatives</t>
  </si>
  <si>
    <t>Exchange-traded/cleared derivative instruments</t>
  </si>
  <si>
    <t>Recurring basis | Total estimated fair value | Level 1</t>
  </si>
  <si>
    <t>Recurring basis | Total estimated fair value | Level 1 | Exchange-Traded Derivatives</t>
  </si>
  <si>
    <t>Recurring basis | Total estimated fair value | Level 2</t>
  </si>
  <si>
    <t>Recurring basis | Total estimated fair value | Level 2 | Forward derivative contracts</t>
  </si>
  <si>
    <t>Recurring basis | Total estimated fair value | Level 2 | Swap agreements and option contracts</t>
  </si>
  <si>
    <t>Recurring basis | Total estimated fair value | Level 2 | Foreign currency derivatives</t>
  </si>
  <si>
    <t>Recurring basis | Total estimated fair value | Level 2 | Interest rate cap</t>
  </si>
  <si>
    <t>Recurring basis | Total estimated fair value | Level 2 | Interest rate swaps</t>
  </si>
  <si>
    <t>Recurring basis | Total estimated fair value | Level 3</t>
  </si>
  <si>
    <t>Recurring basis | Total estimated fair value | Level 3 | Forward derivative contracts</t>
  </si>
  <si>
    <t>Income Taxes (Details) $ in Thousands</t>
  </si>
  <si>
    <t>Income Tax Expense (Benefit)</t>
  </si>
  <si>
    <t>Number of wholly owned subsidiaries which are taxable for federal and state income tax purposes | item</t>
  </si>
  <si>
    <t>Parent Company [Member]</t>
  </si>
  <si>
    <t>Legal Proceedings (Details) - Jun. 30, 2015 - USD ($) $ in Millions</t>
  </si>
  <si>
    <t>Contract Dispute with Counterparty [Member]</t>
  </si>
  <si>
    <t>Other legal proceedings</t>
  </si>
  <si>
    <t>Estimated contract revenue, remainder of year</t>
  </si>
  <si>
    <t>Estimated contract revenue, after current year</t>
  </si>
  <si>
    <t>Contract term</t>
  </si>
  <si>
    <t>4 years</t>
  </si>
  <si>
    <t>Compliance with regulatory agencies | Transfer of Renewable Fuel Identification Numbers [Member]</t>
  </si>
  <si>
    <t>Damages sought</t>
  </si>
  <si>
    <t>Changes in Accumulated Other Comprehensive Loss (Details) - Jun. 30, 2015 - USD ($) $ in Thousands</t>
  </si>
  <si>
    <t>Pension Plan</t>
  </si>
  <si>
    <t>Beginning Balance</t>
  </si>
  <si>
    <t>Other comprehensive income before reclassifications of gain (loss)</t>
  </si>
  <si>
    <t>Amount of gain (loss) reclassified from accumulated other comprehensive income</t>
  </si>
  <si>
    <t>Total other comprehensive income</t>
  </si>
  <si>
    <t>Ending Balance</t>
  </si>
  <si>
    <t>Derivatives</t>
  </si>
  <si>
    <t>Subsequent Event (Details) - $ / shares</t>
  </si>
  <si>
    <t>Jul. 22, 2015</t>
  </si>
  <si>
    <t>Apr. 22, 2015</t>
  </si>
  <si>
    <t>Quarterly cash distribution declared (in dollars per unit)</t>
  </si>
  <si>
    <t>Supp Guarantor Cond Cons Fin Stmts - B/S (Details) - USD ($) $ in Thousands</t>
  </si>
  <si>
    <t>Subsidiary of Limited Liability Company or Limited Partnership, Ownership Interest</t>
  </si>
  <si>
    <t>Eliminations</t>
  </si>
  <si>
    <t>Accounts payable - affiliates</t>
  </si>
  <si>
    <t>(Issuer) Guarantor Subsidiaries</t>
  </si>
  <si>
    <t>Non-Guarantor Subsidiary</t>
  </si>
  <si>
    <t>Supp Guarantor Cond Cons Fin Stmts - I/S (Details) - USD ($) $ in Thousands</t>
  </si>
  <si>
    <t>Limited partners' interest in net income</t>
  </si>
  <si>
    <t>Supp Guarantor Cond Cons Fin Stmts - SCF (Details) - USD ($) $ in Thousands</t>
  </si>
  <si>
    <t>Borrowings from revolving credit facility</t>
  </si>
</sst>
</file>

<file path=xl/styles.xml><?xml version="1.0" encoding="utf-8"?>
<styleSheet xmlns="http://schemas.openxmlformats.org/spreadsheetml/2006/main">
  <numFmts count="8">
    <numFmt formatCode="_(&quot;$ &quot;#,##0_);_(&quot;$ &quot;(#,##0)" numFmtId="165"/>
    <numFmt formatCode="_(&quot;$ &quot;#,##0.00_);_(&quot;$ &quot;(#,##0.00)" numFmtId="166"/>
    <numFmt formatCode="#,##0.0_);(#,##0.0)" numFmtId="167"/>
    <numFmt formatCode="_(&quot;$ &quot;#,##0.0000_);_(&quot;$ &quot;(#,##0.0000)" numFmtId="168"/>
    <numFmt formatCode="_(&quot;CAD &quot;#,##0.0_);_(&quot;CAD &quot;(#,##0.0)" numFmtId="169"/>
    <numFmt formatCode="_(&quot;$ &quot;#,##0.0_);_(&quot;$ &quot;(#,##0.0)" numFmtId="170"/>
    <numFmt formatCode="#,##0.0000_);(#,##0.0000)" numFmtId="171"/>
    <numFmt formatCode="_(&quot;Level &quot;#,##0_);_(&quot;Level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9"/>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1323468</v>
      </c>
    </row>
    <row spans="1:3" r="6">
      <c r="A6" t="s" s="4">
        <v>8</v>
      </c>
      <c r="B6" t="s" s="4">
        <v>9</v>
      </c>
    </row>
    <row spans="1:3" r="7">
      <c r="A7" t="s" s="4">
        <v>10</v>
      </c>
      <c r="B7" t="s" s="4">
        <v>11</v>
      </c>
    </row>
    <row spans="1:3" r="8">
      <c r="A8" t="s" s="4">
        <v>12</v>
      </c>
      <c r="B8" t="s" s="4">
        <v>13</v>
      </c>
    </row>
    <row spans="1:3" r="9">
      <c r="A9" t="s" s="4">
        <v>14</v>
      </c>
      <c r="B9" t="s" s="4">
        <v>15</v>
      </c>
    </row>
    <row spans="1:3" r="10">
      <c r="A10" t="s" s="4">
        <v>16</v>
      </c>
      <c r="B10" t="s" s="4">
        <v>17</v>
      </c>
    </row>
    <row spans="1:3" r="11">
      <c r="A11" t="s" s="4">
        <v>18</v>
      </c>
      <c r="B11" t="s" s="4">
        <v>19</v>
      </c>
    </row>
    <row spans="1:3" r="12">
      <c r="A12" t="s" s="4">
        <v>20</v>
      </c>
      <c r="C12" t="n" s="5">
        <v>33995563</v>
      </c>
    </row>
    <row spans="1:3" r="13">
      <c r="A13" t="s" s="4">
        <v>21</v>
      </c>
      <c r="B13" t="n" s="5">
        <v>2015</v>
      </c>
    </row>
    <row spans="1:3" r="14">
      <c r="A14" t="s" s="4">
        <v>22</v>
      </c>
      <c r="B14" t="s"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r="A1" t="s" s="1">
        <v>171</v>
      </c>
      <c r="B1" t="s" s="2">
        <v>1</v>
      </c>
    </row>
    <row spans="1:2" r="2">
      <c r="B2" t="s" s="2">
        <v>2</v>
      </c>
    </row>
    <row spans="1:2" r="3">
      <c r="A3" t="s" s="3">
        <v>171</v>
      </c>
    </row>
    <row spans="1:2" r="4">
      <c r="A4" t="s" s="4">
        <v>171</v>
      </c>
      <c r="B4" t="s" s="4">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t="s" s="1">
        <v>173</v>
      </c>
      <c r="B1" t="s" s="2">
        <v>1</v>
      </c>
    </row>
    <row spans="1:2" r="2">
      <c r="B2" t="s" s="2">
        <v>2</v>
      </c>
    </row>
    <row spans="1:2" r="3">
      <c r="A3" t="s" s="3">
        <v>173</v>
      </c>
    </row>
    <row spans="1:2" r="4">
      <c r="A4" t="s" s="4">
        <v>173</v>
      </c>
      <c r="B4" t="s" s="4">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r="A1" t="s" s="1">
        <v>33</v>
      </c>
      <c r="B1" t="s" s="2">
        <v>1</v>
      </c>
    </row>
    <row spans="1:2" r="2">
      <c r="B2" t="s" s="2">
        <v>2</v>
      </c>
    </row>
    <row spans="1:2" r="3">
      <c r="A3" t="s" s="3">
        <v>33</v>
      </c>
    </row>
    <row spans="1:2" r="4">
      <c r="A4" t="s" s="4">
        <v>33</v>
      </c>
      <c r="B4" t="s" s="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76</v>
      </c>
      <c r="B1" t="s" s="2">
        <v>1</v>
      </c>
    </row>
    <row spans="1:2" r="2">
      <c r="B2" t="s" s="2">
        <v>2</v>
      </c>
    </row>
    <row spans="1:2" r="3">
      <c r="A3" t="s" s="3">
        <v>176</v>
      </c>
    </row>
    <row spans="1:2" r="4">
      <c r="A4" t="s" s="4">
        <v>176</v>
      </c>
      <c r="B4" t="s" s="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spans="1:2" r="1">
      <c r="A1" t="s" s="1">
        <v>178</v>
      </c>
      <c r="B1" t="s" s="2">
        <v>1</v>
      </c>
    </row>
    <row spans="1:2" r="2">
      <c r="B2" t="s" s="2">
        <v>2</v>
      </c>
    </row>
    <row spans="1:2" r="3">
      <c r="A3" t="s" s="3">
        <v>178</v>
      </c>
    </row>
    <row spans="1:2" r="4">
      <c r="A4" t="s" s="4">
        <v>178</v>
      </c>
      <c r="B4" t="s" s="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t="s" s="1">
        <v>180</v>
      </c>
      <c r="B1" t="s" s="2">
        <v>1</v>
      </c>
    </row>
    <row spans="1:2" r="2">
      <c r="B2" t="s" s="2">
        <v>2</v>
      </c>
    </row>
    <row spans="1:2" r="3">
      <c r="A3" t="s" s="3">
        <v>180</v>
      </c>
    </row>
    <row spans="1:2" r="4">
      <c r="A4" t="s" s="4">
        <v>180</v>
      </c>
      <c r="B4" t="s" s="4">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r="A1" t="s" s="1">
        <v>182</v>
      </c>
      <c r="B1" t="s" s="2">
        <v>1</v>
      </c>
    </row>
    <row spans="1:2" r="2">
      <c r="B2" t="s" s="2">
        <v>2</v>
      </c>
    </row>
    <row spans="1:2" r="3">
      <c r="A3" t="s" s="3">
        <v>183</v>
      </c>
    </row>
    <row spans="1:2" r="4">
      <c r="A4" t="s" s="4">
        <v>182</v>
      </c>
      <c r="B4" t="s" s="4">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r="A1" t="s" s="1">
        <v>185</v>
      </c>
      <c r="B1" t="s" s="2">
        <v>1</v>
      </c>
    </row>
    <row spans="1:2" r="2">
      <c r="B2" t="s" s="2">
        <v>2</v>
      </c>
    </row>
    <row spans="1:2" r="3">
      <c r="A3" t="s" s="3">
        <v>185</v>
      </c>
    </row>
    <row spans="1:2" r="4">
      <c r="A4" t="s" s="4">
        <v>185</v>
      </c>
      <c r="B4" t="s" s="4">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r="A1" t="s" s="1">
        <v>187</v>
      </c>
      <c r="B1" t="s" s="2">
        <v>1</v>
      </c>
    </row>
    <row spans="1:2" r="2">
      <c r="B2" t="s" s="2">
        <v>2</v>
      </c>
    </row>
    <row spans="1:2" r="3">
      <c r="A3" t="s" s="3">
        <v>187</v>
      </c>
    </row>
    <row spans="1:2" r="4">
      <c r="A4" t="s" s="4">
        <v>187</v>
      </c>
      <c r="B4" t="s" s="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r="A1" t="s" s="1">
        <v>189</v>
      </c>
      <c r="B1" t="s" s="2">
        <v>1</v>
      </c>
    </row>
    <row spans="1:2" r="2">
      <c r="B2" t="s" s="2">
        <v>2</v>
      </c>
    </row>
    <row spans="1:2" r="3">
      <c r="A3" t="s" s="3">
        <v>189</v>
      </c>
    </row>
    <row spans="1:2" r="4">
      <c r="A4" t="s" s="4">
        <v>189</v>
      </c>
      <c r="B4" t="s" s="4">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r="A1" t="s" s="1">
        <v>24</v>
      </c>
      <c r="B1" t="s" s="2">
        <v>2</v>
      </c>
      <c r="C1" t="s" s="2">
        <v>25</v>
      </c>
      <c r="D1" t="s" s="2">
        <v>26</v>
      </c>
      <c r="E1" t="s" s="2">
        <v>27</v>
      </c>
      <c r="F1" t="s" s="2">
        <v>28</v>
      </c>
    </row>
    <row spans="1:6" r="2">
      <c r="A2" t="s" s="3">
        <v>29</v>
      </c>
    </row>
    <row spans="1:6" r="3">
      <c r="A3" t="s" s="4">
        <v>30</v>
      </c>
      <c r="B3" t="n" s="7">
        <v>11187</v>
      </c>
      <c r="D3" t="n" s="7">
        <v>5238</v>
      </c>
      <c r="E3" t="n" s="7">
        <v>16744</v>
      </c>
      <c r="F3" t="n" s="7">
        <v>9217</v>
      </c>
    </row>
    <row spans="1:6" r="4">
      <c r="A4" t="s" s="4">
        <v>31</v>
      </c>
      <c r="B4" t="n" s="5">
        <v>375573</v>
      </c>
      <c r="D4" t="n" s="5">
        <v>457730</v>
      </c>
    </row>
    <row spans="1:6" r="5">
      <c r="A5" t="s" s="4">
        <v>32</v>
      </c>
      <c r="B5" t="n" s="5">
        <v>5275</v>
      </c>
      <c r="D5" t="n" s="5">
        <v>3903</v>
      </c>
    </row>
    <row spans="1:6" r="6">
      <c r="A6" t="s" s="4">
        <v>33</v>
      </c>
      <c r="B6" t="n" s="5">
        <v>429039</v>
      </c>
      <c r="D6" t="n" s="5">
        <v>336813</v>
      </c>
    </row>
    <row spans="1:6" r="7">
      <c r="A7" t="s" s="4">
        <v>34</v>
      </c>
      <c r="B7" t="n" s="5">
        <v>18990</v>
      </c>
      <c r="D7" t="n" s="5">
        <v>17198</v>
      </c>
    </row>
    <row spans="1:6" r="8">
      <c r="A8" t="s" s="4">
        <v>35</v>
      </c>
      <c r="B8" t="n" s="5">
        <v>47153</v>
      </c>
      <c r="D8" t="n" s="5">
        <v>83826</v>
      </c>
    </row>
    <row spans="1:6" r="9">
      <c r="A9" t="s" s="4">
        <v>36</v>
      </c>
      <c r="B9" t="n" s="5">
        <v>80716</v>
      </c>
      <c r="D9" t="n" s="5">
        <v>56515</v>
      </c>
    </row>
    <row spans="1:6" r="10">
      <c r="A10" t="s" s="4">
        <v>37</v>
      </c>
      <c r="B10" t="n" s="5">
        <v>967933</v>
      </c>
      <c r="D10" t="n" s="5">
        <v>961223</v>
      </c>
    </row>
    <row spans="1:6" r="11">
      <c r="A11" t="s" s="4">
        <v>38</v>
      </c>
      <c r="B11" t="n" s="5">
        <v>1240539</v>
      </c>
      <c r="D11" t="n" s="5">
        <v>825051</v>
      </c>
    </row>
    <row spans="1:6" r="12">
      <c r="A12" t="s" s="4">
        <v>39</v>
      </c>
      <c r="B12" t="n" s="5">
        <v>79883</v>
      </c>
      <c r="D12" t="n" s="5">
        <v>48902</v>
      </c>
    </row>
    <row spans="1:6" r="13">
      <c r="A13" t="s" s="4">
        <v>40</v>
      </c>
      <c r="B13" t="n" s="5">
        <v>443414</v>
      </c>
      <c r="D13" t="n" s="5">
        <v>154078</v>
      </c>
    </row>
    <row spans="1:6" r="14">
      <c r="A14" t="s" s="4">
        <v>41</v>
      </c>
      <c r="B14" t="n" s="5">
        <v>49941</v>
      </c>
      <c r="D14" t="n" s="5">
        <v>50723</v>
      </c>
    </row>
    <row spans="1:6" r="15">
      <c r="A15" t="s" s="4">
        <v>42</v>
      </c>
      <c r="B15" t="n" s="5">
        <v>2781710</v>
      </c>
      <c r="D15" t="n" s="5">
        <v>2039977</v>
      </c>
    </row>
    <row spans="1:6" r="16">
      <c r="A16" t="s" s="3">
        <v>43</v>
      </c>
    </row>
    <row spans="1:6" r="17">
      <c r="A17" t="s" s="4">
        <v>44</v>
      </c>
      <c r="B17" t="n" s="5">
        <v>332412</v>
      </c>
      <c r="D17" t="n" s="5">
        <v>456619</v>
      </c>
    </row>
    <row spans="1:6" r="18">
      <c r="A18" t="s" s="4">
        <v>45</v>
      </c>
      <c r="B18" t="n" s="5">
        <v>118200</v>
      </c>
    </row>
    <row spans="1:6" r="19">
      <c r="A19" t="s" s="4">
        <v>46</v>
      </c>
      <c r="D19" t="n" s="5">
        <v>700</v>
      </c>
    </row>
    <row spans="1:6" r="20">
      <c r="A20" t="s" s="4">
        <v>47</v>
      </c>
      <c r="B20" t="n" s="5">
        <v>3067</v>
      </c>
      <c r="D20" t="n" s="5">
        <v>3101</v>
      </c>
    </row>
    <row spans="1:6" r="21">
      <c r="A21" t="s" s="4">
        <v>48</v>
      </c>
      <c r="B21" t="n" s="5">
        <v>94057</v>
      </c>
      <c r="D21" t="n" s="5">
        <v>105744</v>
      </c>
    </row>
    <row spans="1:6" r="22">
      <c r="A22" t="s" s="4">
        <v>49</v>
      </c>
      <c r="B22" t="n" s="5">
        <v>60709</v>
      </c>
      <c r="D22" t="n" s="5">
        <v>82820</v>
      </c>
    </row>
    <row spans="1:6" r="23">
      <c r="A23" t="s" s="4">
        <v>50</v>
      </c>
      <c r="B23" t="n" s="5">
        <v>46066</v>
      </c>
      <c r="D23" t="n" s="5">
        <v>58507</v>
      </c>
    </row>
    <row spans="1:6" r="24">
      <c r="A24" t="s" s="4">
        <v>51</v>
      </c>
      <c r="B24" t="n" s="5">
        <v>654511</v>
      </c>
      <c r="D24" t="n" s="5">
        <v>707491</v>
      </c>
    </row>
    <row spans="1:6" r="25">
      <c r="A25" t="s" s="4">
        <v>52</v>
      </c>
      <c r="B25" t="n" s="5">
        <v>150000</v>
      </c>
      <c r="D25" t="n" s="5">
        <v>100000</v>
      </c>
    </row>
    <row spans="1:6" r="26">
      <c r="A26" t="s" s="4">
        <v>53</v>
      </c>
      <c r="B26" t="n" s="5">
        <v>268000</v>
      </c>
      <c r="D26" t="n" s="5">
        <v>133800</v>
      </c>
    </row>
    <row spans="1:6" r="27">
      <c r="A27" t="s" s="4">
        <v>54</v>
      </c>
      <c r="B27" t="n" s="5">
        <v>663673</v>
      </c>
      <c r="D27" t="n" s="5">
        <v>368136</v>
      </c>
    </row>
    <row spans="1:6" r="28">
      <c r="A28" t="s" s="4">
        <v>55</v>
      </c>
      <c r="B28" t="n" s="5">
        <v>71938</v>
      </c>
      <c r="D28" t="n" s="5">
        <v>34462</v>
      </c>
    </row>
    <row spans="1:6" r="29">
      <c r="A29" t="s" s="4">
        <v>56</v>
      </c>
      <c r="B29" t="n" s="5">
        <v>89613</v>
      </c>
      <c r="C29" t="n" s="7">
        <v>89600</v>
      </c>
    </row>
    <row spans="1:6" r="30">
      <c r="A30" t="s" s="4">
        <v>57</v>
      </c>
      <c r="B30" t="n" s="5">
        <v>146399</v>
      </c>
      <c r="D30" t="n" s="5">
        <v>59932</v>
      </c>
    </row>
    <row spans="1:6" r="31">
      <c r="A31" t="s" s="4">
        <v>58</v>
      </c>
      <c r="B31" t="n" s="5">
        <v>2044134</v>
      </c>
      <c r="D31" t="n" s="5">
        <v>1403821</v>
      </c>
    </row>
    <row spans="1:6" r="32">
      <c r="A32" t="s" s="3">
        <v>59</v>
      </c>
    </row>
    <row spans="1:6" r="33">
      <c r="A33" t="s" s="4">
        <v>60</v>
      </c>
      <c r="B33" t="n" s="5">
        <v>699935</v>
      </c>
      <c r="D33" t="n" s="5">
        <v>599406</v>
      </c>
    </row>
    <row spans="1:6" r="34">
      <c r="A34" t="s" s="4">
        <v>61</v>
      </c>
      <c r="B34" t="n" s="5">
        <v>1709</v>
      </c>
      <c r="D34" t="n" s="5">
        <v>788</v>
      </c>
    </row>
    <row spans="1:6" r="35">
      <c r="A35" t="s" s="4">
        <v>62</v>
      </c>
      <c r="B35" t="n" s="5">
        <v>-11952</v>
      </c>
      <c r="D35" t="n" s="5">
        <v>-13252</v>
      </c>
    </row>
    <row spans="1:6" r="36">
      <c r="A36" t="s" s="4">
        <v>63</v>
      </c>
      <c r="B36" t="n" s="5">
        <v>689692</v>
      </c>
      <c r="D36" t="n" s="5">
        <v>586942</v>
      </c>
    </row>
    <row spans="1:6" r="37">
      <c r="A37" t="s" s="4">
        <v>64</v>
      </c>
      <c r="B37" t="n" s="5">
        <v>47884</v>
      </c>
      <c r="D37" t="n" s="5">
        <v>49214</v>
      </c>
    </row>
    <row spans="1:6" r="38">
      <c r="A38" t="s" s="4">
        <v>65</v>
      </c>
      <c r="B38" t="n" s="5">
        <v>737576</v>
      </c>
      <c r="D38" t="n" s="5">
        <v>636156</v>
      </c>
    </row>
    <row spans="1:6" r="39">
      <c r="A39" t="s" s="4">
        <v>66</v>
      </c>
      <c r="B39" t="n" s="7">
        <v>2781710</v>
      </c>
      <c r="D39" t="n" s="7">
        <v>203997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91</v>
      </c>
      <c r="B1" t="s" s="2">
        <v>1</v>
      </c>
    </row>
    <row spans="1:2" r="2">
      <c r="B2" t="s" s="2">
        <v>2</v>
      </c>
    </row>
    <row spans="1:2" r="3">
      <c r="A3" t="s" s="3">
        <v>192</v>
      </c>
    </row>
    <row spans="1:2" r="4">
      <c r="A4" t="s" s="4">
        <v>193</v>
      </c>
      <c r="B4" t="s" s="4">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r="A1" t="s" s="1">
        <v>195</v>
      </c>
      <c r="B1" t="s" s="2">
        <v>1</v>
      </c>
    </row>
    <row spans="1:2" r="2">
      <c r="B2" t="s" s="2">
        <v>2</v>
      </c>
    </row>
    <row spans="1:2" r="3">
      <c r="A3" t="s" s="3">
        <v>195</v>
      </c>
    </row>
    <row spans="1:2" r="4">
      <c r="A4" t="s" s="4">
        <v>195</v>
      </c>
      <c r="B4" t="s" s="4">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r="A1" t="s" s="1">
        <v>197</v>
      </c>
      <c r="B1" t="s" s="2">
        <v>1</v>
      </c>
    </row>
    <row spans="1:2" r="2">
      <c r="B2" t="s" s="2">
        <v>2</v>
      </c>
    </row>
    <row spans="1:2" r="3">
      <c r="A3" t="s" s="3">
        <v>197</v>
      </c>
    </row>
    <row spans="1:2" r="4">
      <c r="A4" t="s" s="4">
        <v>197</v>
      </c>
      <c r="B4" t="s" s="4">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r="A1" t="s" s="1">
        <v>199</v>
      </c>
      <c r="B1" t="s" s="2">
        <v>1</v>
      </c>
    </row>
    <row spans="1:2" r="2">
      <c r="B2" t="s" s="2">
        <v>2</v>
      </c>
    </row>
    <row spans="1:2" r="3">
      <c r="A3" t="s" s="3">
        <v>199</v>
      </c>
    </row>
    <row spans="1:2" r="4">
      <c r="A4" t="s" s="4">
        <v>199</v>
      </c>
      <c r="B4" t="s" s="4">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r="A1" t="s" s="1">
        <v>201</v>
      </c>
      <c r="B1" t="s" s="2">
        <v>1</v>
      </c>
    </row>
    <row spans="1:2" r="2">
      <c r="B2" t="s" s="2">
        <v>2</v>
      </c>
    </row>
    <row spans="1:2" r="3">
      <c r="A3" t="s" s="3">
        <v>201</v>
      </c>
    </row>
    <row spans="1:2" r="4">
      <c r="A4" t="s" s="4">
        <v>201</v>
      </c>
      <c r="B4" t="s" s="4">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r="A1" t="s" s="1">
        <v>203</v>
      </c>
      <c r="B1" t="s" s="2">
        <v>1</v>
      </c>
    </row>
    <row spans="1:2" r="2">
      <c r="B2" t="s" s="2">
        <v>2</v>
      </c>
    </row>
    <row spans="1:2" r="3">
      <c r="A3" t="s" s="3">
        <v>204</v>
      </c>
    </row>
    <row spans="1:2" r="4">
      <c r="A4" t="s" s="4">
        <v>203</v>
      </c>
      <c r="B4" t="s" s="4">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r="A1" t="s" s="1">
        <v>206</v>
      </c>
      <c r="B1" t="s" s="2">
        <v>1</v>
      </c>
    </row>
    <row spans="1:2" r="2">
      <c r="B2" t="s" s="2">
        <v>2</v>
      </c>
    </row>
    <row spans="1:2" r="3">
      <c r="A3" t="s" s="3">
        <v>206</v>
      </c>
    </row>
    <row spans="1:2" r="4">
      <c r="A4" t="s" s="4">
        <v>206</v>
      </c>
      <c r="B4" t="s" s="4">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r="A1" t="s" s="1">
        <v>208</v>
      </c>
      <c r="B1" t="s" s="2">
        <v>1</v>
      </c>
    </row>
    <row spans="1:2" r="2">
      <c r="B2" t="s" s="2">
        <v>2</v>
      </c>
    </row>
    <row spans="1:2" r="3">
      <c r="A3" t="s" s="3">
        <v>208</v>
      </c>
    </row>
    <row spans="1:2" r="4">
      <c r="A4" t="s" s="4">
        <v>208</v>
      </c>
      <c r="B4" t="s" s="4">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r="A1" t="s" s="1">
        <v>210</v>
      </c>
      <c r="B1" t="s" s="2">
        <v>1</v>
      </c>
    </row>
    <row spans="1:2" r="2">
      <c r="B2" t="s" s="2">
        <v>2</v>
      </c>
    </row>
    <row spans="1:2" r="3">
      <c r="A3" t="s" s="3">
        <v>210</v>
      </c>
    </row>
    <row spans="1:2" r="4">
      <c r="A4" t="s" s="4">
        <v>210</v>
      </c>
      <c r="B4" t="s" s="4">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0"/>
    <col customWidth="1" max="2" min="2" width="80"/>
  </cols>
  <sheetData>
    <row spans="1:2" r="1">
      <c r="A1" t="s" s="1">
        <v>212</v>
      </c>
      <c r="B1" t="s" s="2">
        <v>1</v>
      </c>
    </row>
    <row spans="1:2" r="2">
      <c r="B2" t="s" s="2">
        <v>2</v>
      </c>
    </row>
    <row spans="1:2" r="3">
      <c r="A3" t="s" s="3">
        <v>213</v>
      </c>
    </row>
    <row spans="1:2" r="4">
      <c r="A4" t="s" s="4">
        <v>214</v>
      </c>
      <c r="B4" t="s" s="4">
        <v>215</v>
      </c>
    </row>
    <row spans="1:2" r="5">
      <c r="A5" t="s" s="4">
        <v>216</v>
      </c>
      <c r="B5" t="s" s="4">
        <v>217</v>
      </c>
    </row>
    <row spans="1:2" r="6">
      <c r="A6" t="s" s="4">
        <v>160</v>
      </c>
      <c r="B6" t="s" s="4">
        <v>218</v>
      </c>
    </row>
    <row spans="1:2" r="7">
      <c r="A7" t="s" s="4">
        <v>219</v>
      </c>
      <c r="B7" t="s" s="4">
        <v>2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r="A1" t="s" s="1">
        <v>67</v>
      </c>
      <c r="B1" t="s" s="2">
        <v>2</v>
      </c>
      <c r="C1" t="s" s="2">
        <v>26</v>
      </c>
    </row>
    <row spans="1:3" r="2">
      <c r="A2" t="s" s="3">
        <v>68</v>
      </c>
    </row>
    <row spans="1:3" r="3">
      <c r="A3" t="s" s="4">
        <v>69</v>
      </c>
      <c r="B3" t="n" s="5">
        <v>33995563</v>
      </c>
      <c r="C3" t="n" s="5">
        <v>30995563</v>
      </c>
    </row>
    <row spans="1:3" r="4">
      <c r="A4" t="s" s="4">
        <v>70</v>
      </c>
      <c r="B4" t="n" s="5">
        <v>33542344</v>
      </c>
      <c r="C4" t="n" s="5">
        <v>30604961</v>
      </c>
    </row>
    <row spans="1:3" r="5">
      <c r="A5" t="s" s="4">
        <v>71</v>
      </c>
      <c r="B5" t="s" s="4">
        <v>72</v>
      </c>
      <c r="C5" t="s" s="4">
        <v>73</v>
      </c>
    </row>
    <row spans="1:3" r="6">
      <c r="A6" t="s" s="4">
        <v>74</v>
      </c>
      <c r="B6" t="n" s="5">
        <v>230303</v>
      </c>
      <c r="C6" t="n" s="5">
        <v>23030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r="A1" t="s" s="1">
        <v>221</v>
      </c>
      <c r="B1" t="s" s="2">
        <v>1</v>
      </c>
    </row>
    <row spans="1:2" r="2">
      <c r="B2" t="s" s="2">
        <v>2</v>
      </c>
    </row>
    <row spans="1:2" r="3">
      <c r="A3" t="s" s="3">
        <v>169</v>
      </c>
    </row>
    <row spans="1:2" r="4">
      <c r="A4" t="s" s="4">
        <v>222</v>
      </c>
      <c r="B4" t="s" s="4">
        <v>2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spans="1:2" r="1">
      <c r="A1" t="s" s="1">
        <v>224</v>
      </c>
      <c r="B1" t="s" s="2">
        <v>1</v>
      </c>
    </row>
    <row spans="1:2" r="2">
      <c r="B2" t="s" s="2">
        <v>2</v>
      </c>
    </row>
    <row spans="1:2" r="3">
      <c r="A3" t="s" s="3">
        <v>130</v>
      </c>
    </row>
    <row spans="1:2" r="4">
      <c r="A4" t="s" s="4">
        <v>225</v>
      </c>
      <c r="B4" t="s" s="4">
        <v>226</v>
      </c>
    </row>
    <row spans="1:2" r="5">
      <c r="A5" t="s" s="4">
        <v>227</v>
      </c>
      <c r="B5" t="s" s="4">
        <v>228</v>
      </c>
    </row>
    <row spans="1:2" r="6">
      <c r="A6" t="s" s="4">
        <v>229</v>
      </c>
    </row>
    <row spans="1:2" r="7">
      <c r="A7" t="s" s="3">
        <v>130</v>
      </c>
    </row>
    <row spans="1:2" r="8">
      <c r="A8" t="s" s="4">
        <v>230</v>
      </c>
      <c r="B8" t="s" s="4">
        <v>231</v>
      </c>
    </row>
    <row spans="1:2" r="9">
      <c r="A9" t="s" s="4">
        <v>225</v>
      </c>
      <c r="B9" t="s" s="4">
        <v>232</v>
      </c>
    </row>
    <row spans="1:2" r="10">
      <c r="A10" t="s" s="4">
        <v>233</v>
      </c>
    </row>
    <row spans="1:2" r="11">
      <c r="A11" t="s" s="3">
        <v>130</v>
      </c>
    </row>
    <row spans="1:2" r="12">
      <c r="A12" t="s" s="4">
        <v>234</v>
      </c>
      <c r="B12" t="s" s="4">
        <v>235</v>
      </c>
    </row>
    <row spans="1:2" r="13">
      <c r="A13" t="s" s="4">
        <v>236</v>
      </c>
    </row>
    <row spans="1:2" r="14">
      <c r="A14" t="s" s="3">
        <v>130</v>
      </c>
    </row>
    <row spans="1:2" r="15">
      <c r="A15" t="s" s="4">
        <v>234</v>
      </c>
      <c r="B15" t="s" s="4">
        <v>237</v>
      </c>
    </row>
    <row spans="1:2" r="16">
      <c r="A16" t="s" s="4">
        <v>238</v>
      </c>
    </row>
    <row spans="1:2" r="17">
      <c r="A17" t="s" s="3">
        <v>130</v>
      </c>
    </row>
    <row spans="1:2" r="18">
      <c r="A18" t="s" s="4">
        <v>230</v>
      </c>
      <c r="B18" t="s" s="4">
        <v>239</v>
      </c>
    </row>
    <row spans="1:2" r="19">
      <c r="A19" t="s" s="4">
        <v>240</v>
      </c>
    </row>
    <row spans="1:2" r="20">
      <c r="A20" t="s" s="3">
        <v>130</v>
      </c>
    </row>
    <row spans="1:2" r="21">
      <c r="A21" t="s" s="4">
        <v>230</v>
      </c>
      <c r="B21" t="s" s="4">
        <v>241</v>
      </c>
    </row>
    <row spans="1:2" r="22">
      <c r="A22" t="s" s="4">
        <v>242</v>
      </c>
    </row>
    <row spans="1:2" r="23">
      <c r="A23" t="s" s="3">
        <v>130</v>
      </c>
    </row>
    <row spans="1:2" r="24">
      <c r="A24" t="s" s="4">
        <v>234</v>
      </c>
      <c r="B24" t="s" s="4">
        <v>243</v>
      </c>
    </row>
    <row spans="1:2" r="25">
      <c r="A25" t="s" s="4">
        <v>244</v>
      </c>
    </row>
    <row spans="1:2" r="26">
      <c r="A26" t="s" s="3">
        <v>130</v>
      </c>
    </row>
    <row spans="1:2" r="27">
      <c r="A27" t="s" s="4">
        <v>234</v>
      </c>
      <c r="B27" t="s" s="4">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r="A1" t="s" s="1">
        <v>246</v>
      </c>
      <c r="B1" t="s" s="2">
        <v>1</v>
      </c>
    </row>
    <row spans="1:2" r="2">
      <c r="B2" t="s" s="2">
        <v>2</v>
      </c>
    </row>
    <row spans="1:2" r="3">
      <c r="A3" t="s" s="3">
        <v>173</v>
      </c>
    </row>
    <row spans="1:2" r="4">
      <c r="A4" t="s" s="4">
        <v>247</v>
      </c>
      <c r="B4" t="s" s="4">
        <v>248</v>
      </c>
    </row>
    <row spans="1:2" r="5">
      <c r="A5" t="s" s="4">
        <v>249</v>
      </c>
      <c r="B5" t="s" s="4">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r="A1" t="s" s="1">
        <v>251</v>
      </c>
      <c r="B1" t="s" s="2">
        <v>1</v>
      </c>
    </row>
    <row spans="1:2" r="2">
      <c r="B2" t="s" s="2">
        <v>2</v>
      </c>
    </row>
    <row spans="1:2" r="3">
      <c r="A3" t="s" s="3">
        <v>33</v>
      </c>
    </row>
    <row spans="1:2" r="4">
      <c r="A4" t="s" s="4">
        <v>252</v>
      </c>
      <c r="B4" t="s" s="4">
        <v>25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r="A1" t="s" s="1">
        <v>254</v>
      </c>
      <c r="B1" t="s" s="2">
        <v>1</v>
      </c>
    </row>
    <row spans="1:2" r="2">
      <c r="B2" t="s" s="2">
        <v>2</v>
      </c>
    </row>
    <row spans="1:2" r="3">
      <c r="A3" t="s" s="3">
        <v>176</v>
      </c>
    </row>
    <row spans="1:2" r="4">
      <c r="A4" t="s" s="4">
        <v>255</v>
      </c>
      <c r="B4" t="s" s="4">
        <v>256</v>
      </c>
    </row>
    <row spans="1:2" r="5">
      <c r="A5" t="s" s="4">
        <v>257</v>
      </c>
      <c r="B5" t="s" s="4">
        <v>258</v>
      </c>
    </row>
    <row spans="1:2" r="6">
      <c r="A6" t="s" s="4">
        <v>259</v>
      </c>
      <c r="B6" t="s" s="4">
        <v>260</v>
      </c>
    </row>
    <row spans="1:2" r="7">
      <c r="A7" t="s" s="4">
        <v>261</v>
      </c>
    </row>
    <row spans="1:2" r="8">
      <c r="A8" t="s" s="3">
        <v>176</v>
      </c>
    </row>
    <row spans="1:2" r="9">
      <c r="A9" t="s" s="4">
        <v>262</v>
      </c>
      <c r="B9" t="s" s="4">
        <v>263</v>
      </c>
    </row>
    <row spans="1:2" r="10">
      <c r="A10" t="s" s="4">
        <v>264</v>
      </c>
    </row>
    <row spans="1:2" r="11">
      <c r="A11" t="s" s="3">
        <v>176</v>
      </c>
    </row>
    <row spans="1:2" r="12">
      <c r="A12" t="s" s="4">
        <v>262</v>
      </c>
      <c r="B12" t="s" s="4">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r="A1" t="s" s="1">
        <v>266</v>
      </c>
      <c r="B1" t="s" s="2">
        <v>1</v>
      </c>
    </row>
    <row spans="1:2" r="2">
      <c r="B2" t="s" s="2">
        <v>2</v>
      </c>
    </row>
    <row spans="1:2" r="3">
      <c r="A3" t="s" s="3">
        <v>180</v>
      </c>
    </row>
    <row spans="1:2" r="4">
      <c r="A4" t="s" s="4">
        <v>267</v>
      </c>
      <c r="B4" t="s" s="4">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t="s" s="1">
        <v>269</v>
      </c>
      <c r="B1" t="s" s="2">
        <v>1</v>
      </c>
    </row>
    <row spans="1:2" r="2">
      <c r="B2" t="s" s="2">
        <v>2</v>
      </c>
    </row>
    <row spans="1:2" r="3">
      <c r="A3" t="s" s="3">
        <v>183</v>
      </c>
    </row>
    <row spans="1:2" r="4">
      <c r="A4" t="s" s="4">
        <v>270</v>
      </c>
      <c r="B4" t="s" s="4">
        <v>271</v>
      </c>
    </row>
    <row spans="1:2" r="5">
      <c r="A5" t="s" s="4">
        <v>272</v>
      </c>
      <c r="B5" t="s" s="4">
        <v>273</v>
      </c>
    </row>
    <row spans="1:2" r="6">
      <c r="A6" t="s" s="4">
        <v>274</v>
      </c>
      <c r="B6" t="s" s="4">
        <v>2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r="A1" t="s" s="1">
        <v>276</v>
      </c>
      <c r="B1" t="s" s="2">
        <v>1</v>
      </c>
    </row>
    <row spans="1:2" r="2">
      <c r="B2" t="s" s="2">
        <v>2</v>
      </c>
    </row>
    <row spans="1:2" r="3">
      <c r="A3" t="s" s="3">
        <v>187</v>
      </c>
    </row>
    <row spans="1:2" r="4">
      <c r="A4" t="s" s="4">
        <v>277</v>
      </c>
      <c r="B4" t="s" s="4">
        <v>278</v>
      </c>
    </row>
    <row spans="1:2" r="5">
      <c r="A5" t="s" s="4">
        <v>279</v>
      </c>
      <c r="B5" t="s" s="4">
        <v>280</v>
      </c>
    </row>
    <row spans="1:2" r="6">
      <c r="A6" t="s" s="4">
        <v>281</v>
      </c>
      <c r="B6" t="s" s="4">
        <v>2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r="A1" t="s" s="1">
        <v>283</v>
      </c>
      <c r="B1" t="s" s="2">
        <v>1</v>
      </c>
    </row>
    <row spans="1:2" r="2">
      <c r="B2" t="s" s="2">
        <v>2</v>
      </c>
    </row>
    <row spans="1:2" r="3">
      <c r="A3" t="s" s="3">
        <v>189</v>
      </c>
    </row>
    <row spans="1:2" r="4">
      <c r="A4" t="s" s="4">
        <v>284</v>
      </c>
      <c r="B4" t="s" s="4">
        <v>2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r="A1" t="s" s="1">
        <v>286</v>
      </c>
      <c r="B1" t="s" s="2">
        <v>1</v>
      </c>
    </row>
    <row spans="1:2" r="2">
      <c r="B2" t="s" s="2">
        <v>2</v>
      </c>
    </row>
    <row spans="1:2" r="3">
      <c r="A3" t="s" s="3">
        <v>192</v>
      </c>
    </row>
    <row spans="1:2" r="4">
      <c r="A4" t="s" s="4">
        <v>287</v>
      </c>
      <c r="B4" t="s" s="4">
        <v>2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75</v>
      </c>
      <c r="B1" t="s" s="2">
        <v>76</v>
      </c>
      <c r="D1" t="s" s="2">
        <v>1</v>
      </c>
    </row>
    <row spans="1:5" r="2">
      <c r="B2" t="s" s="2">
        <v>2</v>
      </c>
      <c r="C2" t="s" s="2">
        <v>27</v>
      </c>
      <c r="D2" t="s" s="2">
        <v>2</v>
      </c>
      <c r="E2" t="s" s="2">
        <v>27</v>
      </c>
    </row>
    <row spans="1:5" r="3">
      <c r="A3" t="s" s="3">
        <v>77</v>
      </c>
    </row>
    <row spans="1:5" r="4">
      <c r="A4" t="s" s="4">
        <v>78</v>
      </c>
      <c r="B4" t="n" s="7">
        <v>2680088</v>
      </c>
      <c r="C4" t="n" s="7">
        <v>4569620</v>
      </c>
      <c r="D4" t="n" s="7">
        <v>5659204</v>
      </c>
      <c r="E4" t="n" s="7">
        <v>9686548</v>
      </c>
    </row>
    <row spans="1:5" r="5">
      <c r="A5" t="s" s="4">
        <v>79</v>
      </c>
      <c r="B5" t="n" s="5">
        <v>2535900</v>
      </c>
      <c r="C5" t="n" s="5">
        <v>4481935</v>
      </c>
      <c r="D5" t="n" s="5">
        <v>5346458</v>
      </c>
      <c r="E5" t="n" s="5">
        <v>9439839</v>
      </c>
    </row>
    <row spans="1:5" r="6">
      <c r="A6" t="s" s="4">
        <v>80</v>
      </c>
      <c r="B6" t="n" s="5">
        <v>144188</v>
      </c>
      <c r="C6" t="n" s="5">
        <v>87685</v>
      </c>
      <c r="D6" t="n" s="5">
        <v>312746</v>
      </c>
      <c r="E6" t="n" s="5">
        <v>246709</v>
      </c>
    </row>
    <row spans="1:5" r="7">
      <c r="A7" t="s" s="3">
        <v>81</v>
      </c>
    </row>
    <row spans="1:5" r="8">
      <c r="A8" t="s" s="4">
        <v>82</v>
      </c>
      <c r="B8" t="n" s="5">
        <v>45391</v>
      </c>
      <c r="C8" t="n" s="5">
        <v>31673</v>
      </c>
      <c r="D8" t="n" s="5">
        <v>94177</v>
      </c>
      <c r="E8" t="n" s="5">
        <v>68971</v>
      </c>
    </row>
    <row spans="1:5" r="9">
      <c r="A9" t="s" s="4">
        <v>83</v>
      </c>
      <c r="B9" t="n" s="5">
        <v>72168</v>
      </c>
      <c r="C9" t="n" s="5">
        <v>51029</v>
      </c>
      <c r="D9" t="n" s="5">
        <v>140824</v>
      </c>
      <c r="E9" t="n" s="5">
        <v>98981</v>
      </c>
    </row>
    <row spans="1:5" r="10">
      <c r="A10" t="s" s="4">
        <v>84</v>
      </c>
      <c r="B10" t="n" s="5">
        <v>3070</v>
      </c>
      <c r="C10" t="n" s="5">
        <v>4524</v>
      </c>
      <c r="D10" t="n" s="5">
        <v>8411</v>
      </c>
      <c r="E10" t="n" s="5">
        <v>9052</v>
      </c>
    </row>
    <row spans="1:5" r="11">
      <c r="A11" t="s" s="4">
        <v>85</v>
      </c>
      <c r="B11" t="n" s="5">
        <v>213</v>
      </c>
      <c r="C11" t="n" s="5">
        <v>397</v>
      </c>
      <c r="D11" t="n" s="5">
        <v>650</v>
      </c>
      <c r="E11" t="n" s="5">
        <v>1060</v>
      </c>
    </row>
    <row spans="1:5" r="12">
      <c r="A12" t="s" s="4">
        <v>86</v>
      </c>
      <c r="B12" t="n" s="5">
        <v>120842</v>
      </c>
      <c r="C12" t="n" s="5">
        <v>87623</v>
      </c>
      <c r="D12" t="n" s="5">
        <v>244062</v>
      </c>
      <c r="E12" t="n" s="5">
        <v>178064</v>
      </c>
    </row>
    <row spans="1:5" r="13">
      <c r="A13" t="s" s="4">
        <v>87</v>
      </c>
      <c r="B13" t="n" s="5">
        <v>23346</v>
      </c>
      <c r="C13" t="n" s="5">
        <v>62</v>
      </c>
      <c r="D13" t="n" s="5">
        <v>68684</v>
      </c>
      <c r="E13" t="n" s="5">
        <v>68645</v>
      </c>
    </row>
    <row spans="1:5" r="14">
      <c r="A14" t="s" s="4">
        <v>88</v>
      </c>
      <c r="B14" t="n" s="5">
        <v>-16451</v>
      </c>
      <c r="C14" t="n" s="5">
        <v>-12246</v>
      </c>
      <c r="D14" t="n" s="5">
        <v>-30414</v>
      </c>
      <c r="E14" t="n" s="5">
        <v>-23353</v>
      </c>
    </row>
    <row spans="1:5" r="15">
      <c r="A15" t="s" s="4">
        <v>89</v>
      </c>
      <c r="B15" t="n" s="5">
        <v>6895</v>
      </c>
      <c r="C15" t="n" s="5">
        <v>-12184</v>
      </c>
      <c r="D15" t="n" s="5">
        <v>38270</v>
      </c>
      <c r="E15" t="n" s="5">
        <v>45292</v>
      </c>
    </row>
    <row spans="1:5" r="16">
      <c r="A16" t="s" s="4">
        <v>90</v>
      </c>
      <c r="B16" t="n" s="5">
        <v>719</v>
      </c>
      <c r="C16" t="n" s="5">
        <v>-94</v>
      </c>
      <c r="D16" t="n" s="5">
        <v>-247</v>
      </c>
      <c r="E16" t="n" s="5">
        <v>-416</v>
      </c>
    </row>
    <row spans="1:5" r="17">
      <c r="A17" t="s" s="4">
        <v>91</v>
      </c>
      <c r="B17" t="n" s="5">
        <v>7614</v>
      </c>
      <c r="C17" t="n" s="5">
        <v>-12278</v>
      </c>
      <c r="D17" t="n" s="5">
        <v>38023</v>
      </c>
      <c r="E17" t="n" s="5">
        <v>44876</v>
      </c>
    </row>
    <row spans="1:5" r="18">
      <c r="A18" t="s" s="4">
        <v>92</v>
      </c>
      <c r="B18" t="n" s="5">
        <v>-396</v>
      </c>
      <c r="C18" t="n" s="5">
        <v>-441</v>
      </c>
      <c r="D18" t="n" s="5">
        <v>-390</v>
      </c>
      <c r="E18" t="n" s="5">
        <v>-585</v>
      </c>
    </row>
    <row spans="1:5" r="19">
      <c r="A19" t="s" s="4">
        <v>93</v>
      </c>
      <c r="B19" t="n" s="5">
        <v>7218</v>
      </c>
      <c r="C19" t="n" s="5">
        <v>-12719</v>
      </c>
      <c r="D19" t="n" s="5">
        <v>37633</v>
      </c>
      <c r="E19" t="n" s="5">
        <v>44291</v>
      </c>
    </row>
    <row spans="1:5" r="20">
      <c r="A20" t="s" s="4">
        <v>94</v>
      </c>
      <c r="B20" t="n" s="5">
        <v>2671</v>
      </c>
      <c r="C20" t="n" s="5">
        <v>1033</v>
      </c>
      <c r="D20" t="n" s="5">
        <v>4850</v>
      </c>
      <c r="E20" t="n" s="5">
        <v>2541</v>
      </c>
    </row>
    <row spans="1:5" r="21">
      <c r="A21" t="s" s="4">
        <v>95</v>
      </c>
      <c r="B21" t="n" s="7">
        <v>4547</v>
      </c>
      <c r="C21" t="n" s="7">
        <v>-13752</v>
      </c>
      <c r="D21" t="n" s="7">
        <v>32783</v>
      </c>
      <c r="E21" t="n" s="7">
        <v>41750</v>
      </c>
    </row>
    <row spans="1:5" r="22">
      <c r="A22" t="s" s="4">
        <v>96</v>
      </c>
      <c r="B22" t="n" s="8">
        <v>0.15</v>
      </c>
      <c r="C22" t="n" s="8">
        <v>-0.5</v>
      </c>
      <c r="D22" t="n" s="8">
        <v>1.06</v>
      </c>
      <c r="E22" t="n" s="8">
        <v>1.53</v>
      </c>
    </row>
    <row spans="1:5" r="23">
      <c r="A23" t="s" s="4">
        <v>97</v>
      </c>
      <c r="B23" t="n" s="8">
        <v>0.15</v>
      </c>
      <c r="C23" t="n" s="8">
        <v>-0.5</v>
      </c>
      <c r="D23" t="n" s="8">
        <v>1.06</v>
      </c>
      <c r="E23" t="n" s="8">
        <v>1.53</v>
      </c>
    </row>
    <row spans="1:5" r="24">
      <c r="A24" t="s" s="4">
        <v>98</v>
      </c>
      <c r="B24" t="n" s="5">
        <v>31037</v>
      </c>
      <c r="C24" t="n" s="5">
        <v>27244</v>
      </c>
      <c r="D24" t="n" s="5">
        <v>30819</v>
      </c>
      <c r="E24" t="n" s="5">
        <v>27252</v>
      </c>
    </row>
    <row spans="1:5" r="25">
      <c r="A25" t="s" s="4">
        <v>99</v>
      </c>
      <c r="B25" t="n" s="5">
        <v>31214</v>
      </c>
      <c r="C25" t="n" s="5">
        <v>27244</v>
      </c>
      <c r="D25" t="n" s="5">
        <v>30978</v>
      </c>
      <c r="E25" t="n" s="5">
        <v>273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r="A1" t="s" s="1">
        <v>289</v>
      </c>
      <c r="B1" t="s" s="2">
        <v>1</v>
      </c>
    </row>
    <row spans="1:2" r="2">
      <c r="B2" t="s" s="2">
        <v>2</v>
      </c>
    </row>
    <row spans="1:2" r="3">
      <c r="A3" t="s" s="3">
        <v>195</v>
      </c>
    </row>
    <row spans="1:2" r="4">
      <c r="A4" t="s" s="4">
        <v>290</v>
      </c>
      <c r="B4" t="s" s="4">
        <v>29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r="A1" t="s" s="1">
        <v>292</v>
      </c>
      <c r="B1" t="s" s="2">
        <v>1</v>
      </c>
    </row>
    <row spans="1:2" r="2">
      <c r="B2" t="s" s="2">
        <v>2</v>
      </c>
    </row>
    <row spans="1:2" r="3">
      <c r="A3" t="s" s="3">
        <v>197</v>
      </c>
    </row>
    <row spans="1:2" r="4">
      <c r="A4" t="s" s="4">
        <v>293</v>
      </c>
      <c r="B4" t="s" s="4">
        <v>294</v>
      </c>
    </row>
    <row spans="1:2" r="5">
      <c r="A5" t="s" s="4">
        <v>295</v>
      </c>
      <c r="B5" t="s" s="4">
        <v>296</v>
      </c>
    </row>
    <row spans="1:2" r="6">
      <c r="A6" t="s" s="4">
        <v>297</v>
      </c>
      <c r="B6" t="s" s="4">
        <v>298</v>
      </c>
    </row>
    <row spans="1:2" r="7">
      <c r="A7" t="s" s="4">
        <v>299</v>
      </c>
      <c r="B7" t="s" s="4">
        <v>3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r="A1" t="s" s="1">
        <v>301</v>
      </c>
      <c r="B1" t="s" s="2">
        <v>1</v>
      </c>
    </row>
    <row spans="1:2" r="2">
      <c r="B2" t="s" s="2">
        <v>2</v>
      </c>
    </row>
    <row spans="1:2" r="3">
      <c r="A3" t="s" s="3">
        <v>204</v>
      </c>
    </row>
    <row spans="1:2" r="4">
      <c r="A4" t="s" s="4">
        <v>302</v>
      </c>
      <c r="B4" t="s" s="4">
        <v>30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r="A1" t="s" s="1">
        <v>304</v>
      </c>
      <c r="B1" t="s" s="2">
        <v>1</v>
      </c>
    </row>
    <row spans="1:2" r="2">
      <c r="B2" t="s" s="2">
        <v>2</v>
      </c>
    </row>
    <row spans="1:2" r="3">
      <c r="A3" t="s" s="3">
        <v>210</v>
      </c>
    </row>
    <row spans="1:2" r="4">
      <c r="A4" t="s" s="4">
        <v>305</v>
      </c>
      <c r="B4" t="s" s="4">
        <v>306</v>
      </c>
    </row>
    <row spans="1:2" r="5">
      <c r="A5" t="s" s="4">
        <v>307</v>
      </c>
      <c r="B5" t="s" s="4">
        <v>308</v>
      </c>
    </row>
    <row spans="1:2" r="6">
      <c r="A6" t="s" s="4">
        <v>309</v>
      </c>
      <c r="B6" t="s" s="4">
        <v>3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71"/>
    <col customWidth="1" max="2" min="2" width="19"/>
    <col customWidth="1" max="3" min="3" width="14"/>
    <col customWidth="1" max="4" min="4" width="20"/>
    <col customWidth="1" max="5" min="5" width="20"/>
    <col customWidth="1" max="6" min="6" width="20"/>
    <col customWidth="1" max="7" min="7" width="29"/>
    <col customWidth="1" max="8" min="8" width="14"/>
    <col customWidth="1" max="9" min="9" width="14"/>
  </cols>
  <sheetData>
    <row spans="1:9" r="1">
      <c r="A1" t="s" s="1">
        <v>311</v>
      </c>
      <c r="B1" t="s" s="2">
        <v>312</v>
      </c>
      <c r="C1" t="s" s="2">
        <v>313</v>
      </c>
      <c r="D1" t="s" s="2">
        <v>314</v>
      </c>
      <c r="E1" t="s" s="2">
        <v>315</v>
      </c>
      <c r="F1" t="s" s="2">
        <v>314</v>
      </c>
      <c r="G1" t="s" s="2">
        <v>316</v>
      </c>
      <c r="H1" t="s" s="2">
        <v>27</v>
      </c>
      <c r="I1" t="s" s="2">
        <v>317</v>
      </c>
    </row>
    <row spans="1:9" r="2">
      <c r="A2" t="s" s="3">
        <v>318</v>
      </c>
    </row>
    <row spans="1:9" r="3">
      <c r="A3" t="s" s="4">
        <v>319</v>
      </c>
      <c r="G3" t="n" s="5">
        <v>1537</v>
      </c>
    </row>
    <row spans="1:9" r="4">
      <c r="A4" t="s" s="4">
        <v>320</v>
      </c>
      <c r="G4" t="n" s="5">
        <v>286</v>
      </c>
    </row>
    <row spans="1:9" r="5">
      <c r="A5" t="s" s="4">
        <v>71</v>
      </c>
      <c r="C5" t="s" s="4">
        <v>73</v>
      </c>
      <c r="F5" t="s" s="4">
        <v>72</v>
      </c>
      <c r="G5" t="s" s="4">
        <v>72</v>
      </c>
      <c r="H5" t="s" s="4">
        <v>321</v>
      </c>
    </row>
    <row spans="1:9" r="6">
      <c r="A6" t="s" s="4">
        <v>322</v>
      </c>
      <c r="D6" t="n" s="5">
        <v>33542344</v>
      </c>
      <c r="E6" t="n" s="5">
        <v>30604961</v>
      </c>
      <c r="F6" t="n" s="5">
        <v>33542344</v>
      </c>
      <c r="G6" t="n" s="5">
        <v>33542344</v>
      </c>
    </row>
    <row spans="1:9" r="7">
      <c r="A7" t="s" s="4">
        <v>323</v>
      </c>
      <c r="G7" t="s" s="4">
        <v>324</v>
      </c>
    </row>
    <row spans="1:9" r="8">
      <c r="A8" t="s" s="4">
        <v>325</v>
      </c>
      <c r="D8" t="n" s="5">
        <v>3000000</v>
      </c>
      <c r="E8" t="n" s="5">
        <v>3565000</v>
      </c>
      <c r="G8" t="n" s="5">
        <v>3000000</v>
      </c>
    </row>
    <row spans="1:9" r="9">
      <c r="A9" t="s" s="4">
        <v>326</v>
      </c>
    </row>
    <row spans="1:9" r="10">
      <c r="A10" t="s" s="3">
        <v>318</v>
      </c>
    </row>
    <row spans="1:9" r="11">
      <c r="A11" t="s" s="4">
        <v>322</v>
      </c>
      <c r="D11" t="n" s="5">
        <v>8262582</v>
      </c>
      <c r="F11" t="n" s="5">
        <v>8262582</v>
      </c>
      <c r="G11" t="n" s="5">
        <v>8262582</v>
      </c>
    </row>
    <row spans="1:9" r="12">
      <c r="A12" t="s" s="4">
        <v>323</v>
      </c>
      <c r="G12" t="s" s="4">
        <v>324</v>
      </c>
    </row>
    <row spans="1:9" r="13">
      <c r="A13" t="s" s="4">
        <v>327</v>
      </c>
      <c r="G13" t="n" s="5">
        <v>3477715</v>
      </c>
    </row>
    <row spans="1:9" r="14">
      <c r="A14" t="s" s="4">
        <v>328</v>
      </c>
    </row>
    <row spans="1:9" r="15">
      <c r="A15" t="s" s="3">
        <v>318</v>
      </c>
    </row>
    <row spans="1:9" r="16">
      <c r="A16" t="s" s="4">
        <v>322</v>
      </c>
      <c r="D16" t="n" s="5">
        <v>2306960</v>
      </c>
      <c r="F16" t="n" s="5">
        <v>2306960</v>
      </c>
      <c r="G16" t="n" s="5">
        <v>2306960</v>
      </c>
    </row>
    <row spans="1:9" r="17">
      <c r="A17" t="s" s="4">
        <v>329</v>
      </c>
    </row>
    <row spans="1:9" r="18">
      <c r="A18" t="s" s="3">
        <v>318</v>
      </c>
    </row>
    <row spans="1:9" r="19">
      <c r="A19" t="s" s="4">
        <v>330</v>
      </c>
      <c r="G19" t="n" s="9">
        <v>37.9</v>
      </c>
    </row>
    <row spans="1:9" r="20">
      <c r="A20" t="s" s="4">
        <v>331</v>
      </c>
      <c r="G20" t="n" s="5">
        <v>5850000</v>
      </c>
    </row>
    <row spans="1:9" r="21">
      <c r="A21" t="s" s="4">
        <v>325</v>
      </c>
      <c r="G21" t="n" s="5">
        <v>1956234</v>
      </c>
    </row>
    <row spans="1:9" r="22">
      <c r="A22" t="s" s="4">
        <v>332</v>
      </c>
    </row>
    <row spans="1:9" r="23">
      <c r="A23" t="s" s="3">
        <v>318</v>
      </c>
    </row>
    <row spans="1:9" r="24">
      <c r="A24" t="s" s="4">
        <v>333</v>
      </c>
      <c r="I24" t="s" s="4">
        <v>334</v>
      </c>
    </row>
    <row spans="1:9" r="25">
      <c r="A25" t="s" s="4">
        <v>229</v>
      </c>
    </row>
    <row spans="1:9" r="26">
      <c r="A26" t="s" s="3">
        <v>318</v>
      </c>
    </row>
    <row spans="1:9" r="27">
      <c r="A27" t="s" s="4">
        <v>320</v>
      </c>
      <c r="B27" t="n" s="5">
        <v>147</v>
      </c>
    </row>
    <row spans="1:9" r="28">
      <c r="A28" t="s" s="4">
        <v>333</v>
      </c>
      <c r="B28" t="s" s="4">
        <v>335</v>
      </c>
    </row>
    <row spans="1:9" r="29">
      <c r="A29" t="s" s="4">
        <v>325</v>
      </c>
      <c r="E29" t="n" s="5">
        <v>3565000</v>
      </c>
    </row>
    <row spans="1:9" r="30">
      <c r="A30" t="s" s="4">
        <v>336</v>
      </c>
    </row>
    <row spans="1:9" r="31">
      <c r="A31" t="s" s="3">
        <v>318</v>
      </c>
    </row>
    <row spans="1:9" r="32">
      <c r="A32" t="s" s="4">
        <v>322</v>
      </c>
      <c r="D32" t="n" s="5">
        <v>1586806</v>
      </c>
      <c r="F32" t="n" s="5">
        <v>1586806</v>
      </c>
      <c r="G32" t="n" s="5">
        <v>158680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2"/>
    <col customWidth="1" max="3" min="3" width="18"/>
    <col customWidth="1" max="4" min="4" width="22"/>
    <col customWidth="1" max="5" min="5" width="18"/>
  </cols>
  <sheetData>
    <row spans="1:5" r="1">
      <c r="A1" t="s" s="1">
        <v>337</v>
      </c>
      <c r="B1" t="s" s="2">
        <v>76</v>
      </c>
      <c r="D1" t="s" s="2">
        <v>1</v>
      </c>
    </row>
    <row spans="1:5" r="2">
      <c r="B2" t="s" s="2">
        <v>338</v>
      </c>
      <c r="C2" t="s" s="2">
        <v>339</v>
      </c>
      <c r="D2" t="s" s="2">
        <v>338</v>
      </c>
      <c r="E2" t="s" s="2">
        <v>339</v>
      </c>
    </row>
    <row spans="1:5" r="3">
      <c r="A3" t="s" s="3">
        <v>219</v>
      </c>
    </row>
    <row spans="1:5" r="4">
      <c r="A4" t="s" s="4">
        <v>340</v>
      </c>
      <c r="B4" t="n" s="5">
        <v>0</v>
      </c>
      <c r="D4" t="n" s="5">
        <v>0</v>
      </c>
    </row>
    <row spans="1:5" r="5">
      <c r="A5" t="s" s="4">
        <v>341</v>
      </c>
    </row>
    <row spans="1:5" r="6">
      <c r="A6" t="s" s="3">
        <v>219</v>
      </c>
    </row>
    <row spans="1:5" r="7">
      <c r="A7" t="s" s="4">
        <v>342</v>
      </c>
      <c r="B7" t="s" s="4">
        <v>335</v>
      </c>
      <c r="C7" t="s" s="4">
        <v>335</v>
      </c>
      <c r="D7" t="s" s="4">
        <v>335</v>
      </c>
      <c r="E7" t="s" s="4">
        <v>335</v>
      </c>
    </row>
    <row spans="1:5" r="8">
      <c r="A8" t="s" s="4">
        <v>343</v>
      </c>
    </row>
    <row spans="1:5" r="9">
      <c r="A9" t="s" s="3">
        <v>219</v>
      </c>
    </row>
    <row spans="1:5" r="10">
      <c r="A10" t="s" s="4">
        <v>342</v>
      </c>
      <c r="B10" t="s" s="4">
        <v>344</v>
      </c>
      <c r="C10" t="s" s="4">
        <v>345</v>
      </c>
      <c r="D10" t="s" s="4">
        <v>346</v>
      </c>
      <c r="E10" t="s" s="4">
        <v>334</v>
      </c>
    </row>
    <row spans="1:5" r="11">
      <c r="A11" t="s" s="4">
        <v>347</v>
      </c>
    </row>
    <row spans="1:5" r="12">
      <c r="A12" t="s" s="3">
        <v>219</v>
      </c>
    </row>
    <row spans="1:5" r="13">
      <c r="A13" t="s" s="4">
        <v>342</v>
      </c>
      <c r="B13" t="s" s="4">
        <v>348</v>
      </c>
      <c r="C13" t="s" s="4">
        <v>349</v>
      </c>
      <c r="D13" t="s" s="4">
        <v>350</v>
      </c>
      <c r="E13" t="s" s="4">
        <v>348</v>
      </c>
    </row>
    <row spans="1:5" r="14">
      <c r="A14" t="s" s="4">
        <v>351</v>
      </c>
    </row>
    <row spans="1:5" r="15">
      <c r="A15" t="s" s="3">
        <v>219</v>
      </c>
    </row>
    <row spans="1:5" r="16">
      <c r="A16" t="s" s="4">
        <v>342</v>
      </c>
      <c r="B16" t="s" s="4">
        <v>352</v>
      </c>
      <c r="C16" t="s" s="4">
        <v>353</v>
      </c>
      <c r="D16" t="s" s="4">
        <v>354</v>
      </c>
      <c r="E16" t="s" s="4">
        <v>355</v>
      </c>
    </row>
    <row spans="1:5" r="17">
      <c r="A17" t="s" s="4">
        <v>356</v>
      </c>
    </row>
    <row spans="1:5" r="18">
      <c r="A18" t="s" s="3">
        <v>219</v>
      </c>
    </row>
    <row spans="1:5" r="19">
      <c r="A19" t="s" s="4">
        <v>342</v>
      </c>
      <c r="B19" t="s" s="4">
        <v>357</v>
      </c>
      <c r="C19" t="s" s="4">
        <v>358</v>
      </c>
      <c r="D19" t="s" s="4">
        <v>359</v>
      </c>
      <c r="E19" t="s" s="4">
        <v>358</v>
      </c>
    </row>
    <row spans="1:5" r="20">
      <c r="A20" t="s" s="4">
        <v>360</v>
      </c>
    </row>
    <row spans="1:5" r="21">
      <c r="A21" t="s" s="3">
        <v>219</v>
      </c>
    </row>
    <row spans="1:5" r="22">
      <c r="A22" t="s" s="4">
        <v>342</v>
      </c>
      <c r="C22" t="s" s="4">
        <v>361</v>
      </c>
      <c r="E22" t="s" s="4">
        <v>362</v>
      </c>
    </row>
    <row spans="1:5" r="23">
      <c r="A23" t="s" s="4">
        <v>363</v>
      </c>
      <c r="C23" t="n" s="5">
        <v>1</v>
      </c>
      <c r="E23" t="n" s="5">
        <v>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I156"/>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38"/>
    <col customWidth="1" max="5" min="5" width="27"/>
    <col customWidth="1" max="6" min="6" width="27"/>
    <col customWidth="1" max="7" min="7" width="21"/>
    <col customWidth="1" max="8" min="8" width="36"/>
    <col customWidth="1" max="9" min="9" width="21"/>
  </cols>
  <sheetData>
    <row spans="1:9" r="1">
      <c r="A1" t="s" s="1">
        <v>364</v>
      </c>
      <c r="B1" t="s" s="2">
        <v>365</v>
      </c>
      <c r="C1" t="s" s="2">
        <v>366</v>
      </c>
      <c r="D1" t="s" s="2">
        <v>367</v>
      </c>
      <c r="E1" t="s" s="2">
        <v>368</v>
      </c>
      <c r="F1" t="s" s="2">
        <v>369</v>
      </c>
      <c r="G1" t="s" s="2">
        <v>370</v>
      </c>
      <c r="H1" t="s" s="2">
        <v>371</v>
      </c>
      <c r="I1" t="s" s="2">
        <v>372</v>
      </c>
    </row>
    <row spans="1:9" r="2">
      <c r="A2" t="s" s="3">
        <v>130</v>
      </c>
    </row>
    <row spans="1:9" r="3">
      <c r="A3" t="s" s="4">
        <v>373</v>
      </c>
      <c r="H3" t="n" s="5">
        <v>286</v>
      </c>
    </row>
    <row spans="1:9" r="4">
      <c r="A4" t="s" s="4">
        <v>374</v>
      </c>
      <c r="B4" t="n" s="5">
        <v>53</v>
      </c>
    </row>
    <row spans="1:9" r="5">
      <c r="A5" t="s" s="4">
        <v>319</v>
      </c>
      <c r="H5" t="n" s="5">
        <v>1537</v>
      </c>
    </row>
    <row spans="1:9" r="6">
      <c r="A6" t="s" s="4">
        <v>375</v>
      </c>
      <c r="E6" t="n" s="5">
        <v>3000000</v>
      </c>
      <c r="F6" t="n" s="5">
        <v>3565000</v>
      </c>
      <c r="H6" t="n" s="5">
        <v>3000000</v>
      </c>
    </row>
    <row spans="1:9" r="7">
      <c r="A7" t="s" s="3">
        <v>376</v>
      </c>
    </row>
    <row spans="1:9" r="8">
      <c r="A8" t="s" s="4">
        <v>40</v>
      </c>
      <c r="E8" t="n" s="7">
        <v>443414</v>
      </c>
      <c r="F8" t="n" s="7">
        <v>154078</v>
      </c>
      <c r="G8" t="n" s="7">
        <v>443414</v>
      </c>
      <c r="H8" t="n" s="7">
        <v>443414</v>
      </c>
    </row>
    <row spans="1:9" r="9">
      <c r="A9" t="s" s="3">
        <v>377</v>
      </c>
    </row>
    <row spans="1:9" r="10">
      <c r="A10" t="s" s="4">
        <v>378</v>
      </c>
      <c r="B10" t="n" s="5">
        <v>2</v>
      </c>
    </row>
    <row spans="1:9" r="11">
      <c r="A11" t="s" s="3">
        <v>379</v>
      </c>
    </row>
    <row spans="1:9" r="12">
      <c r="A12" t="s" s="4">
        <v>380</v>
      </c>
      <c r="D12" t="n" s="7">
        <v>29100</v>
      </c>
    </row>
    <row spans="1:9" r="13">
      <c r="A13" t="s" s="4">
        <v>381</v>
      </c>
      <c r="D13" t="n" s="5">
        <v>25000</v>
      </c>
    </row>
    <row spans="1:9" r="14">
      <c r="A14" t="s" s="4">
        <v>382</v>
      </c>
      <c r="D14" t="n" s="7">
        <v>2400</v>
      </c>
    </row>
    <row spans="1:9" r="15">
      <c r="A15" t="s" s="4">
        <v>383</v>
      </c>
    </row>
    <row spans="1:9" r="16">
      <c r="A16" t="s" s="3">
        <v>376</v>
      </c>
    </row>
    <row spans="1:9" r="17">
      <c r="A17" t="s" s="4">
        <v>40</v>
      </c>
      <c r="E17" t="n" s="5">
        <v>321662</v>
      </c>
      <c r="F17" t="n" s="7">
        <v>32326</v>
      </c>
      <c r="G17" t="n" s="5">
        <v>321662</v>
      </c>
      <c r="H17" t="n" s="5">
        <v>321662</v>
      </c>
    </row>
    <row spans="1:9" r="18">
      <c r="A18" t="s" s="4">
        <v>229</v>
      </c>
    </row>
    <row spans="1:9" r="19">
      <c r="A19" t="s" s="3">
        <v>130</v>
      </c>
    </row>
    <row spans="1:9" r="20">
      <c r="A20" t="s" s="4">
        <v>384</v>
      </c>
      <c r="D20" t="s" s="4">
        <v>335</v>
      </c>
    </row>
    <row spans="1:9" r="21">
      <c r="A21" t="s" s="4">
        <v>373</v>
      </c>
      <c r="D21" t="n" s="5">
        <v>147</v>
      </c>
    </row>
    <row spans="1:9" r="22">
      <c r="A22" t="s" s="4">
        <v>385</v>
      </c>
      <c r="D22" t="n" s="5">
        <v>53</v>
      </c>
    </row>
    <row spans="1:9" r="23">
      <c r="A23" t="s" s="4">
        <v>386</v>
      </c>
      <c r="D23" t="n" s="5">
        <v>320</v>
      </c>
    </row>
    <row spans="1:9" r="24">
      <c r="A24" t="s" s="4">
        <v>387</v>
      </c>
      <c r="D24" t="n" s="7">
        <v>381800</v>
      </c>
    </row>
    <row spans="1:9" r="25">
      <c r="A25" t="s" s="4">
        <v>375</v>
      </c>
      <c r="F25" t="n" s="5">
        <v>3565000</v>
      </c>
    </row>
    <row spans="1:9" r="26">
      <c r="A26" t="s" s="3">
        <v>388</v>
      </c>
    </row>
    <row spans="1:9" r="27">
      <c r="A27" t="s" s="4">
        <v>122</v>
      </c>
      <c r="D27" t="n" s="5">
        <v>9101</v>
      </c>
    </row>
    <row spans="1:9" r="28">
      <c r="A28" t="s" s="4">
        <v>389</v>
      </c>
      <c r="D28" t="n" s="5">
        <v>19199</v>
      </c>
    </row>
    <row spans="1:9" r="29">
      <c r="A29" t="s" s="4">
        <v>36</v>
      </c>
      <c r="D29" t="n" s="5">
        <v>13281</v>
      </c>
    </row>
    <row spans="1:9" r="30">
      <c r="A30" t="s" s="4">
        <v>390</v>
      </c>
      <c r="D30" t="n" s="5">
        <v>253097</v>
      </c>
    </row>
    <row spans="1:9" r="31">
      <c r="A31" t="s" s="4">
        <v>391</v>
      </c>
      <c r="D31" t="n" s="5">
        <v>36560</v>
      </c>
    </row>
    <row spans="1:9" r="32">
      <c r="A32" t="s" s="4">
        <v>392</v>
      </c>
      <c r="D32" t="n" s="5">
        <v>16605</v>
      </c>
    </row>
    <row spans="1:9" r="33">
      <c r="A33" t="s" s="4">
        <v>393</v>
      </c>
      <c r="D33" t="n" s="5">
        <v>347843</v>
      </c>
    </row>
    <row spans="1:9" r="34">
      <c r="A34" t="s" s="3">
        <v>376</v>
      </c>
    </row>
    <row spans="1:9" r="35">
      <c r="A35" t="s" s="4">
        <v>44</v>
      </c>
      <c r="D35" t="n" s="5">
        <v>-21620</v>
      </c>
    </row>
    <row spans="1:9" r="36">
      <c r="A36" t="s" s="4">
        <v>394</v>
      </c>
      <c r="D36" t="n" s="5">
        <v>-36088</v>
      </c>
    </row>
    <row spans="1:9" r="37">
      <c r="A37" t="s" s="4">
        <v>395</v>
      </c>
      <c r="D37" t="n" s="5">
        <v>-5538</v>
      </c>
    </row>
    <row spans="1:9" r="38">
      <c r="A38" t="s" s="4">
        <v>396</v>
      </c>
      <c r="D38" t="n" s="5">
        <v>-13890</v>
      </c>
    </row>
    <row spans="1:9" r="39">
      <c r="A39" t="s" s="4">
        <v>397</v>
      </c>
      <c r="D39" t="n" s="5">
        <v>-74154</v>
      </c>
    </row>
    <row spans="1:9" r="40">
      <c r="A40" t="s" s="4">
        <v>398</v>
      </c>
      <c r="D40" t="n" s="5">
        <v>-9739</v>
      </c>
    </row>
    <row spans="1:9" r="41">
      <c r="A41" t="s" s="4">
        <v>399</v>
      </c>
      <c r="D41" t="n" s="5">
        <v>-161029</v>
      </c>
    </row>
    <row spans="1:9" r="42">
      <c r="A42" t="s" s="4">
        <v>400</v>
      </c>
      <c r="D42" t="n" s="5">
        <v>186814</v>
      </c>
    </row>
    <row spans="1:9" r="43">
      <c r="A43" t="s" s="4">
        <v>40</v>
      </c>
      <c r="D43" t="n" s="5">
        <v>195015</v>
      </c>
      <c r="E43" t="n" s="5">
        <v>195015</v>
      </c>
      <c r="G43" t="n" s="5">
        <v>195015</v>
      </c>
      <c r="H43" t="n" s="5">
        <v>195015</v>
      </c>
      <c r="I43" t="n" s="7">
        <v>147909</v>
      </c>
    </row>
    <row spans="1:9" r="44">
      <c r="A44" t="s" s="4">
        <v>401</v>
      </c>
      <c r="D44" t="n" s="5">
        <v>381829</v>
      </c>
    </row>
    <row spans="1:9" r="45">
      <c r="A45" t="s" s="4">
        <v>402</v>
      </c>
      <c r="D45" t="n" s="5">
        <v>2500</v>
      </c>
    </row>
    <row spans="1:9" r="46">
      <c r="A46" t="s" s="3">
        <v>403</v>
      </c>
    </row>
    <row spans="1:9" r="47">
      <c r="A47" t="s" s="4">
        <v>84</v>
      </c>
      <c r="G47" t="n" s="5">
        <v>1100</v>
      </c>
      <c r="H47" t="n" s="5">
        <v>1900</v>
      </c>
    </row>
    <row spans="1:9" r="48">
      <c r="A48" t="s" s="3">
        <v>404</v>
      </c>
    </row>
    <row spans="1:9" r="49">
      <c r="A49" t="s" s="4">
        <v>405</v>
      </c>
      <c r="E49" t="n" s="5">
        <v>0</v>
      </c>
      <c r="G49" t="n" s="5">
        <v>0</v>
      </c>
      <c r="H49" t="n" s="5">
        <v>0</v>
      </c>
    </row>
    <row spans="1:9" r="50">
      <c r="A50" t="s" s="3">
        <v>406</v>
      </c>
    </row>
    <row spans="1:9" r="51">
      <c r="A51" t="s" s="4">
        <v>407</v>
      </c>
      <c r="G51" t="n" s="5">
        <v>0</v>
      </c>
      <c r="H51" t="n" s="5">
        <v>500</v>
      </c>
    </row>
    <row spans="1:9" r="52">
      <c r="A52" t="s" s="4">
        <v>408</v>
      </c>
      <c r="E52" t="n" s="5">
        <v>1800</v>
      </c>
      <c r="G52" t="n" s="5">
        <v>1800</v>
      </c>
      <c r="H52" t="n" s="7">
        <v>1800</v>
      </c>
    </row>
    <row spans="1:9" r="53">
      <c r="A53" t="s" s="4">
        <v>236</v>
      </c>
    </row>
    <row spans="1:9" r="54">
      <c r="A54" t="s" s="3">
        <v>388</v>
      </c>
    </row>
    <row spans="1:9" r="55">
      <c r="A55" t="s" s="4">
        <v>391</v>
      </c>
      <c r="D55" t="n" s="5">
        <v>35800</v>
      </c>
    </row>
    <row spans="1:9" r="56">
      <c r="A56" t="s" s="3">
        <v>403</v>
      </c>
    </row>
    <row spans="1:9" r="57">
      <c r="A57" t="s" s="4">
        <v>409</v>
      </c>
      <c r="H57" t="s" s="4">
        <v>410</v>
      </c>
    </row>
    <row spans="1:9" r="58">
      <c r="A58" t="s" s="4">
        <v>411</v>
      </c>
      <c r="H58" t="s" s="4">
        <v>412</v>
      </c>
    </row>
    <row spans="1:9" r="59">
      <c r="A59" t="s" s="3">
        <v>404</v>
      </c>
    </row>
    <row spans="1:9" r="60">
      <c r="A60" t="s" s="4">
        <v>413</v>
      </c>
      <c r="E60" t="n" s="5">
        <v>1873</v>
      </c>
      <c r="G60" t="n" s="5">
        <v>1873</v>
      </c>
      <c r="H60" t="n" s="7">
        <v>1873</v>
      </c>
    </row>
    <row spans="1:9" r="61">
      <c r="A61" t="n" s="5">
        <v>2016</v>
      </c>
      <c r="E61" t="n" s="5">
        <v>3745</v>
      </c>
      <c r="G61" t="n" s="5">
        <v>3745</v>
      </c>
      <c r="H61" t="n" s="5">
        <v>3745</v>
      </c>
    </row>
    <row spans="1:9" r="62">
      <c r="A62" t="n" s="5">
        <v>2017</v>
      </c>
      <c r="E62" t="n" s="5">
        <v>3745</v>
      </c>
      <c r="G62" t="n" s="5">
        <v>3745</v>
      </c>
      <c r="H62" t="n" s="5">
        <v>3745</v>
      </c>
    </row>
    <row spans="1:9" r="63">
      <c r="A63" t="n" s="5">
        <v>2018</v>
      </c>
      <c r="E63" t="n" s="5">
        <v>3745</v>
      </c>
      <c r="G63" t="n" s="5">
        <v>3745</v>
      </c>
      <c r="H63" t="n" s="5">
        <v>3745</v>
      </c>
    </row>
    <row spans="1:9" r="64">
      <c r="A64" t="n" s="5">
        <v>2019</v>
      </c>
      <c r="E64" t="n" s="5">
        <v>3745</v>
      </c>
      <c r="G64" t="n" s="5">
        <v>3745</v>
      </c>
      <c r="H64" t="n" s="5">
        <v>3745</v>
      </c>
    </row>
    <row spans="1:9" r="65">
      <c r="A65" t="s" s="4">
        <v>414</v>
      </c>
      <c r="E65" t="n" s="5">
        <v>17075</v>
      </c>
      <c r="G65" t="n" s="5">
        <v>17075</v>
      </c>
      <c r="H65" t="n" s="5">
        <v>17075</v>
      </c>
    </row>
    <row spans="1:9" r="66">
      <c r="A66" t="s" s="4">
        <v>161</v>
      </c>
      <c r="E66" t="n" s="5">
        <v>33928</v>
      </c>
      <c r="G66" t="n" s="5">
        <v>33928</v>
      </c>
      <c r="H66" t="n" s="7">
        <v>33928</v>
      </c>
    </row>
    <row spans="1:9" r="67">
      <c r="A67" t="s" s="4">
        <v>415</v>
      </c>
    </row>
    <row spans="1:9" r="68">
      <c r="A68" t="s" s="3">
        <v>403</v>
      </c>
    </row>
    <row spans="1:9" r="69">
      <c r="A69" t="s" s="4">
        <v>416</v>
      </c>
      <c r="H69" t="s" s="4">
        <v>417</v>
      </c>
    </row>
    <row spans="1:9" r="70">
      <c r="A70" t="s" s="4">
        <v>418</v>
      </c>
    </row>
    <row spans="1:9" r="71">
      <c r="A71" t="s" s="3">
        <v>403</v>
      </c>
    </row>
    <row spans="1:9" r="72">
      <c r="A72" t="s" s="4">
        <v>416</v>
      </c>
      <c r="H72" t="s" s="4">
        <v>410</v>
      </c>
    </row>
    <row spans="1:9" r="73">
      <c r="A73" t="s" s="4">
        <v>233</v>
      </c>
    </row>
    <row spans="1:9" r="74">
      <c r="A74" t="s" s="3">
        <v>388</v>
      </c>
    </row>
    <row spans="1:9" r="75">
      <c r="A75" t="s" s="4">
        <v>391</v>
      </c>
      <c r="D75" t="n" s="5">
        <v>800</v>
      </c>
    </row>
    <row spans="1:9" r="76">
      <c r="A76" t="s" s="3">
        <v>403</v>
      </c>
    </row>
    <row spans="1:9" r="77">
      <c r="A77" t="s" s="4">
        <v>416</v>
      </c>
      <c r="H77" t="s" s="4">
        <v>412</v>
      </c>
    </row>
    <row spans="1:9" r="78">
      <c r="A78" t="s" s="4">
        <v>409</v>
      </c>
      <c r="H78" t="s" s="4">
        <v>412</v>
      </c>
    </row>
    <row spans="1:9" r="79">
      <c r="A79" t="s" s="3">
        <v>404</v>
      </c>
    </row>
    <row spans="1:9" r="80">
      <c r="A80" t="s" s="4">
        <v>413</v>
      </c>
      <c r="E80" t="n" s="5">
        <v>76</v>
      </c>
      <c r="G80" t="n" s="5">
        <v>76</v>
      </c>
      <c r="H80" t="n" s="7">
        <v>76</v>
      </c>
    </row>
    <row spans="1:9" r="81">
      <c r="A81" t="n" s="5">
        <v>2016</v>
      </c>
      <c r="E81" t="n" s="5">
        <v>152</v>
      </c>
      <c r="G81" t="n" s="5">
        <v>152</v>
      </c>
      <c r="H81" t="n" s="5">
        <v>152</v>
      </c>
    </row>
    <row spans="1:9" r="82">
      <c r="A82" t="n" s="5">
        <v>2017</v>
      </c>
      <c r="E82" t="n" s="5">
        <v>152</v>
      </c>
      <c r="G82" t="n" s="5">
        <v>152</v>
      </c>
      <c r="H82" t="n" s="5">
        <v>152</v>
      </c>
    </row>
    <row spans="1:9" r="83">
      <c r="A83" t="n" s="5">
        <v>2018</v>
      </c>
      <c r="E83" t="n" s="5">
        <v>152</v>
      </c>
      <c r="G83" t="n" s="5">
        <v>152</v>
      </c>
      <c r="H83" t="n" s="5">
        <v>152</v>
      </c>
    </row>
    <row spans="1:9" r="84">
      <c r="A84" t="n" s="5">
        <v>2019</v>
      </c>
      <c r="E84" t="n" s="5">
        <v>152</v>
      </c>
      <c r="G84" t="n" s="5">
        <v>152</v>
      </c>
      <c r="H84" t="n" s="5">
        <v>152</v>
      </c>
    </row>
    <row spans="1:9" r="85">
      <c r="A85" t="s" s="4">
        <v>161</v>
      </c>
      <c r="E85" t="n" s="5">
        <v>684</v>
      </c>
      <c r="G85" t="n" s="5">
        <v>684</v>
      </c>
      <c r="H85" t="n" s="5">
        <v>684</v>
      </c>
    </row>
    <row spans="1:9" r="86">
      <c r="A86" t="s" s="4">
        <v>419</v>
      </c>
    </row>
    <row spans="1:9" r="87">
      <c r="A87" t="s" s="3">
        <v>376</v>
      </c>
    </row>
    <row spans="1:9" r="88">
      <c r="A88" t="s" s="4">
        <v>420</v>
      </c>
      <c r="D88" t="n" s="5">
        <v>2100</v>
      </c>
    </row>
    <row spans="1:9" r="89">
      <c r="A89" t="s" s="4">
        <v>421</v>
      </c>
    </row>
    <row spans="1:9" r="90">
      <c r="A90" t="s" s="3">
        <v>406</v>
      </c>
    </row>
    <row spans="1:9" r="91">
      <c r="A91" t="s" s="4">
        <v>422</v>
      </c>
      <c r="D91" t="n" s="7">
        <v>7100</v>
      </c>
      <c r="G91" t="n" s="5">
        <v>1000</v>
      </c>
      <c r="H91" t="n" s="5">
        <v>5400</v>
      </c>
    </row>
    <row spans="1:9" r="92">
      <c r="A92" t="s" s="4">
        <v>423</v>
      </c>
      <c r="H92" t="n" s="5">
        <v>2300</v>
      </c>
    </row>
    <row spans="1:9" r="93">
      <c r="A93" t="s" s="4">
        <v>238</v>
      </c>
    </row>
    <row spans="1:9" r="94">
      <c r="A94" t="s" s="3">
        <v>130</v>
      </c>
    </row>
    <row spans="1:9" r="95">
      <c r="A95" t="s" s="4">
        <v>387</v>
      </c>
      <c r="C95" t="n" s="7">
        <v>23700</v>
      </c>
    </row>
    <row spans="1:9" r="96">
      <c r="A96" t="s" s="3">
        <v>388</v>
      </c>
    </row>
    <row spans="1:9" r="97">
      <c r="A97" t="s" s="4">
        <v>390</v>
      </c>
      <c r="C97" t="n" s="5">
        <v>28481</v>
      </c>
    </row>
    <row spans="1:9" r="98">
      <c r="A98" t="s" s="4">
        <v>393</v>
      </c>
      <c r="C98" t="n" s="5">
        <v>28481</v>
      </c>
    </row>
    <row spans="1:9" r="99">
      <c r="A99" t="s" s="3">
        <v>376</v>
      </c>
    </row>
    <row spans="1:9" r="100">
      <c r="A100" t="s" s="4">
        <v>394</v>
      </c>
      <c r="C100" t="n" s="5">
        <v>-3074</v>
      </c>
    </row>
    <row spans="1:9" r="101">
      <c r="A101" t="s" s="4">
        <v>398</v>
      </c>
      <c r="C101" t="n" s="5">
        <v>-1757</v>
      </c>
    </row>
    <row spans="1:9" r="102">
      <c r="A102" t="s" s="4">
        <v>399</v>
      </c>
      <c r="C102" t="n" s="5">
        <v>-4831</v>
      </c>
    </row>
    <row spans="1:9" r="103">
      <c r="A103" t="s" s="4">
        <v>400</v>
      </c>
      <c r="C103" t="n" s="7">
        <v>23650</v>
      </c>
    </row>
    <row spans="1:9" r="104">
      <c r="A104" t="s" s="4">
        <v>240</v>
      </c>
    </row>
    <row spans="1:9" r="105">
      <c r="A105" t="s" s="3">
        <v>130</v>
      </c>
    </row>
    <row spans="1:9" r="106">
      <c r="A106" t="s" s="4">
        <v>386</v>
      </c>
      <c r="B106" t="n" s="5">
        <v>7</v>
      </c>
    </row>
    <row spans="1:9" r="107">
      <c r="A107" t="s" s="4">
        <v>424</v>
      </c>
      <c r="B107" t="n" s="5">
        <v>97</v>
      </c>
    </row>
    <row spans="1:9" r="108">
      <c r="A108" t="s" s="4">
        <v>387</v>
      </c>
      <c r="B108" t="n" s="7">
        <v>156300</v>
      </c>
    </row>
    <row spans="1:9" r="109">
      <c r="A109" t="s" s="3">
        <v>388</v>
      </c>
    </row>
    <row spans="1:9" r="110">
      <c r="A110" t="s" s="4">
        <v>389</v>
      </c>
      <c r="B110" t="n" s="5">
        <v>238</v>
      </c>
    </row>
    <row spans="1:9" r="111">
      <c r="A111" t="s" s="4">
        <v>390</v>
      </c>
      <c r="B111" t="n" s="5">
        <v>149479</v>
      </c>
    </row>
    <row spans="1:9" r="112">
      <c r="A112" t="s" s="4">
        <v>391</v>
      </c>
      <c r="B112" t="n" s="5">
        <v>3000</v>
      </c>
    </row>
    <row spans="1:9" r="113">
      <c r="A113" t="s" s="4">
        <v>392</v>
      </c>
      <c r="B113" t="n" s="5">
        <v>57</v>
      </c>
    </row>
    <row spans="1:9" r="114">
      <c r="A114" t="s" s="4">
        <v>393</v>
      </c>
      <c r="B114" t="n" s="5">
        <v>152774</v>
      </c>
    </row>
    <row spans="1:9" r="115">
      <c r="A115" t="s" s="3">
        <v>376</v>
      </c>
    </row>
    <row spans="1:9" r="116">
      <c r="A116" t="s" s="4">
        <v>394</v>
      </c>
      <c r="B116" t="n" s="5">
        <v>-225</v>
      </c>
    </row>
    <row spans="1:9" r="117">
      <c r="A117" t="s" s="4">
        <v>425</v>
      </c>
      <c r="B117" t="n" s="5">
        <v>-89613</v>
      </c>
    </row>
    <row spans="1:9" r="118">
      <c r="A118" t="s" s="4">
        <v>398</v>
      </c>
      <c r="B118" t="n" s="5">
        <v>-979</v>
      </c>
    </row>
    <row spans="1:9" r="119">
      <c r="A119" t="s" s="4">
        <v>399</v>
      </c>
      <c r="B119" t="n" s="5">
        <v>-90817</v>
      </c>
    </row>
    <row spans="1:9" r="120">
      <c r="A120" t="s" s="4">
        <v>400</v>
      </c>
      <c r="B120" t="n" s="5">
        <v>61957</v>
      </c>
    </row>
    <row spans="1:9" r="121">
      <c r="A121" t="s" s="4">
        <v>40</v>
      </c>
      <c r="B121" t="n" s="5">
        <v>94321</v>
      </c>
    </row>
    <row spans="1:9" r="122">
      <c r="A122" t="s" s="4">
        <v>401</v>
      </c>
      <c r="B122" t="n" s="5">
        <v>156278</v>
      </c>
    </row>
    <row spans="1:9" r="123">
      <c r="A123" t="s" s="4">
        <v>426</v>
      </c>
      <c r="B123" t="n" s="7">
        <v>59900</v>
      </c>
    </row>
    <row spans="1:9" r="124">
      <c r="A124" t="s" s="3">
        <v>377</v>
      </c>
    </row>
    <row spans="1:9" r="125">
      <c r="A125" t="s" s="4">
        <v>378</v>
      </c>
      <c r="B125" t="n" s="5">
        <v>2</v>
      </c>
    </row>
    <row spans="1:9" r="126">
      <c r="A126" t="s" s="4">
        <v>427</v>
      </c>
      <c r="B126" t="n" s="7">
        <v>89600</v>
      </c>
    </row>
    <row spans="1:9" r="127">
      <c r="A127" t="s" s="4">
        <v>428</v>
      </c>
      <c r="E127" t="n" s="5">
        <v>300</v>
      </c>
      <c r="G127" t="n" s="5">
        <v>300</v>
      </c>
      <c r="H127" t="n" s="5">
        <v>300</v>
      </c>
    </row>
    <row spans="1:9" r="128">
      <c r="A128" t="s" s="4">
        <v>429</v>
      </c>
      <c r="G128" t="n" s="5">
        <v>800</v>
      </c>
      <c r="H128" t="n" s="5">
        <v>800</v>
      </c>
    </row>
    <row spans="1:9" r="129">
      <c r="A129" t="s" s="3">
        <v>406</v>
      </c>
    </row>
    <row spans="1:9" r="130">
      <c r="A130" t="s" s="4">
        <v>430</v>
      </c>
      <c r="E130" t="n" s="5">
        <v>3100</v>
      </c>
      <c r="G130" t="n" s="5">
        <v>3100</v>
      </c>
      <c r="H130" t="n" s="5">
        <v>3100</v>
      </c>
    </row>
    <row spans="1:9" r="131">
      <c r="A131" t="s" s="4">
        <v>244</v>
      </c>
    </row>
    <row spans="1:9" r="132">
      <c r="A132" t="s" s="3">
        <v>388</v>
      </c>
    </row>
    <row spans="1:9" r="133">
      <c r="A133" t="s" s="4">
        <v>391</v>
      </c>
      <c r="B133" t="n" s="7">
        <v>800</v>
      </c>
    </row>
    <row spans="1:9" r="134">
      <c r="A134" t="s" s="3">
        <v>403</v>
      </c>
    </row>
    <row spans="1:9" r="135">
      <c r="A135" t="s" s="4">
        <v>416</v>
      </c>
      <c r="B135" t="s" s="4">
        <v>417</v>
      </c>
    </row>
    <row spans="1:9" r="136">
      <c r="A136" t="s" s="4">
        <v>409</v>
      </c>
      <c r="B136" t="s" s="4">
        <v>417</v>
      </c>
    </row>
    <row spans="1:9" r="137">
      <c r="A137" t="s" s="4">
        <v>411</v>
      </c>
      <c r="B137" t="s" s="4">
        <v>431</v>
      </c>
    </row>
    <row spans="1:9" r="138">
      <c r="A138" t="s" s="3">
        <v>404</v>
      </c>
    </row>
    <row spans="1:9" r="139">
      <c r="A139" t="s" s="4">
        <v>413</v>
      </c>
      <c r="E139" t="n" s="5">
        <v>57</v>
      </c>
      <c r="G139" t="n" s="5">
        <v>57</v>
      </c>
      <c r="H139" t="n" s="5">
        <v>57</v>
      </c>
    </row>
    <row spans="1:9" r="140">
      <c r="A140" t="n" s="5">
        <v>2016</v>
      </c>
      <c r="E140" t="n" s="5">
        <v>114</v>
      </c>
      <c r="G140" t="n" s="5">
        <v>114</v>
      </c>
      <c r="H140" t="n" s="5">
        <v>114</v>
      </c>
    </row>
    <row spans="1:9" r="141">
      <c r="A141" t="n" s="5">
        <v>2017</v>
      </c>
      <c r="E141" t="n" s="5">
        <v>114</v>
      </c>
      <c r="G141" t="n" s="5">
        <v>114</v>
      </c>
      <c r="H141" t="n" s="5">
        <v>114</v>
      </c>
    </row>
    <row spans="1:9" r="142">
      <c r="A142" t="n" s="5">
        <v>2018</v>
      </c>
      <c r="E142" t="n" s="5">
        <v>114</v>
      </c>
      <c r="G142" t="n" s="5">
        <v>114</v>
      </c>
      <c r="H142" t="n" s="5">
        <v>114</v>
      </c>
    </row>
    <row spans="1:9" r="143">
      <c r="A143" t="n" s="5">
        <v>2019</v>
      </c>
      <c r="E143" t="n" s="5">
        <v>114</v>
      </c>
      <c r="G143" t="n" s="5">
        <v>114</v>
      </c>
      <c r="H143" t="n" s="5">
        <v>114</v>
      </c>
    </row>
    <row spans="1:9" r="144">
      <c r="A144" t="s" s="4">
        <v>414</v>
      </c>
      <c r="E144" t="n" s="5">
        <v>277</v>
      </c>
      <c r="G144" t="n" s="5">
        <v>277</v>
      </c>
      <c r="H144" t="n" s="5">
        <v>277</v>
      </c>
    </row>
    <row spans="1:9" r="145">
      <c r="A145" t="s" s="4">
        <v>161</v>
      </c>
      <c r="E145" t="n" s="5">
        <v>790</v>
      </c>
      <c r="G145" t="n" s="5">
        <v>790</v>
      </c>
      <c r="H145" t="n" s="5">
        <v>790</v>
      </c>
    </row>
    <row spans="1:9" r="146">
      <c r="A146" t="s" s="4">
        <v>242</v>
      </c>
    </row>
    <row spans="1:9" r="147">
      <c r="A147" t="s" s="3">
        <v>388</v>
      </c>
    </row>
    <row spans="1:9" r="148">
      <c r="A148" t="s" s="4">
        <v>391</v>
      </c>
      <c r="B148" t="n" s="7">
        <v>2200</v>
      </c>
    </row>
    <row spans="1:9" r="149">
      <c r="A149" t="s" s="3">
        <v>403</v>
      </c>
    </row>
    <row spans="1:9" r="150">
      <c r="A150" t="s" s="4">
        <v>416</v>
      </c>
      <c r="B150" t="s" s="4">
        <v>432</v>
      </c>
    </row>
    <row spans="1:9" r="151">
      <c r="A151" t="s" s="4">
        <v>409</v>
      </c>
      <c r="B151" t="s" s="4">
        <v>432</v>
      </c>
    </row>
    <row spans="1:9" r="152">
      <c r="A152" t="s" s="3">
        <v>404</v>
      </c>
    </row>
    <row spans="1:9" r="153">
      <c r="A153" t="s" s="4">
        <v>413</v>
      </c>
      <c r="E153" t="n" s="5">
        <v>550</v>
      </c>
      <c r="G153" t="n" s="5">
        <v>550</v>
      </c>
      <c r="H153" t="n" s="5">
        <v>550</v>
      </c>
    </row>
    <row spans="1:9" r="154">
      <c r="A154" t="n" s="5">
        <v>2016</v>
      </c>
      <c r="E154" t="n" s="5">
        <v>1100</v>
      </c>
      <c r="G154" t="n" s="5">
        <v>1100</v>
      </c>
      <c r="H154" t="n" s="5">
        <v>1100</v>
      </c>
    </row>
    <row spans="1:9" r="155">
      <c r="A155" t="n" s="5">
        <v>2017</v>
      </c>
      <c r="E155" t="n" s="5">
        <v>458</v>
      </c>
      <c r="G155" t="n" s="5">
        <v>458</v>
      </c>
      <c r="H155" t="n" s="5">
        <v>458</v>
      </c>
    </row>
    <row spans="1:9" r="156">
      <c r="A156" t="s" s="4">
        <v>161</v>
      </c>
      <c r="E156" t="n" s="7">
        <v>2108</v>
      </c>
      <c r="G156" t="n" s="7">
        <v>2108</v>
      </c>
      <c r="H156" t="n" s="7">
        <v>2108</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4"/>
  </cols>
  <sheetData>
    <row spans="1:7" r="1">
      <c r="A1" t="s" s="1">
        <v>433</v>
      </c>
      <c r="B1" t="s" s="2">
        <v>434</v>
      </c>
      <c r="C1" t="s" s="2">
        <v>76</v>
      </c>
      <c r="E1" t="s" s="2">
        <v>1</v>
      </c>
    </row>
    <row spans="1:7" r="2">
      <c r="B2" t="s" s="2">
        <v>2</v>
      </c>
      <c r="C2" t="s" s="2">
        <v>2</v>
      </c>
      <c r="D2" t="s" s="2">
        <v>27</v>
      </c>
      <c r="E2" t="s" s="2">
        <v>2</v>
      </c>
      <c r="F2" t="s" s="2">
        <v>2</v>
      </c>
      <c r="G2" t="s" s="2">
        <v>27</v>
      </c>
    </row>
    <row spans="1:7" r="3">
      <c r="A3" t="s" s="3">
        <v>435</v>
      </c>
    </row>
    <row spans="1:7" r="4">
      <c r="A4" t="s" s="4">
        <v>436</v>
      </c>
      <c r="E4" t="n" s="7">
        <v>154078</v>
      </c>
    </row>
    <row spans="1:7" r="5">
      <c r="A5" t="s" s="4">
        <v>437</v>
      </c>
      <c r="B5" t="n" s="7">
        <v>443414</v>
      </c>
      <c r="C5" t="n" s="7">
        <v>443414</v>
      </c>
      <c r="E5" t="n" s="5">
        <v>443414</v>
      </c>
      <c r="F5" t="n" s="7">
        <v>443414</v>
      </c>
    </row>
    <row spans="1:7" r="6">
      <c r="A6" t="s" s="3">
        <v>438</v>
      </c>
    </row>
    <row spans="1:7" r="7">
      <c r="A7" t="s" s="4">
        <v>78</v>
      </c>
      <c r="C7" t="n" s="5">
        <v>2797134</v>
      </c>
      <c r="D7" t="n" s="7">
        <v>5117271</v>
      </c>
      <c r="E7" t="n" s="5">
        <v>5911504</v>
      </c>
      <c r="G7" t="n" s="7">
        <v>10753875</v>
      </c>
    </row>
    <row spans="1:7" r="8">
      <c r="A8" t="s" s="4">
        <v>439</v>
      </c>
      <c r="C8" t="n" s="7">
        <v>6611</v>
      </c>
      <c r="D8" t="n" s="7">
        <v>-14826</v>
      </c>
      <c r="E8" t="n" s="7">
        <v>39422</v>
      </c>
      <c r="G8" t="n" s="7">
        <v>37097</v>
      </c>
    </row>
    <row spans="1:7" r="9">
      <c r="A9" t="s" s="4">
        <v>440</v>
      </c>
      <c r="C9" t="n" s="8">
        <v>0.13</v>
      </c>
      <c r="D9" t="n" s="8">
        <v>-0.58</v>
      </c>
      <c r="E9" t="n" s="8">
        <v>1.12</v>
      </c>
      <c r="G9" t="n" s="8">
        <v>1.27</v>
      </c>
    </row>
    <row spans="1:7" r="10">
      <c r="A10" t="s" s="4">
        <v>441</v>
      </c>
      <c r="C10" t="n" s="8">
        <v>0.13</v>
      </c>
      <c r="D10" t="n" s="8">
        <v>-0.58</v>
      </c>
      <c r="E10" t="n" s="8">
        <v>1.12</v>
      </c>
      <c r="G10" t="n" s="8">
        <v>1.27</v>
      </c>
    </row>
    <row spans="1:7" r="11">
      <c r="A11" t="s" s="4">
        <v>383</v>
      </c>
    </row>
    <row spans="1:7" r="12">
      <c r="A12" t="s" s="3">
        <v>435</v>
      </c>
    </row>
    <row spans="1:7" r="13">
      <c r="A13" t="s" s="4">
        <v>436</v>
      </c>
      <c r="E13" t="n" s="7">
        <v>32326</v>
      </c>
    </row>
    <row spans="1:7" r="14">
      <c r="A14" t="s" s="4">
        <v>437</v>
      </c>
      <c r="B14" t="n" s="5">
        <v>321662</v>
      </c>
      <c r="C14" t="n" s="7">
        <v>321662</v>
      </c>
      <c r="E14" t="n" s="5">
        <v>321662</v>
      </c>
      <c r="F14" t="n" s="5">
        <v>321662</v>
      </c>
    </row>
    <row spans="1:7" r="15">
      <c r="A15" t="s" s="4">
        <v>442</v>
      </c>
    </row>
    <row spans="1:7" r="16">
      <c r="A16" t="s" s="3">
        <v>435</v>
      </c>
    </row>
    <row spans="1:7" r="17">
      <c r="A17" t="s" s="4">
        <v>436</v>
      </c>
      <c r="E17" t="n" s="5">
        <v>121752</v>
      </c>
    </row>
    <row spans="1:7" r="18">
      <c r="A18" t="s" s="4">
        <v>437</v>
      </c>
      <c r="B18" t="n" s="5">
        <v>121752</v>
      </c>
      <c r="C18" t="n" s="5">
        <v>121752</v>
      </c>
      <c r="E18" t="n" s="5">
        <v>121752</v>
      </c>
      <c r="F18" t="n" s="5">
        <v>121752</v>
      </c>
    </row>
    <row spans="1:7" r="19">
      <c r="A19" t="s" s="4">
        <v>229</v>
      </c>
    </row>
    <row spans="1:7" r="20">
      <c r="A20" t="s" s="3">
        <v>435</v>
      </c>
    </row>
    <row spans="1:7" r="21">
      <c r="A21" t="s" s="4">
        <v>436</v>
      </c>
      <c r="C21" t="n" s="5">
        <v>147909</v>
      </c>
    </row>
    <row spans="1:7" r="22">
      <c r="A22" t="s" s="4">
        <v>443</v>
      </c>
      <c r="C22" t="n" s="5">
        <v>78194</v>
      </c>
    </row>
    <row spans="1:7" r="23">
      <c r="A23" t="s" s="4">
        <v>444</v>
      </c>
      <c r="C23" t="n" s="5">
        <v>-31701</v>
      </c>
    </row>
    <row spans="1:7" r="24">
      <c r="A24" t="s" s="4">
        <v>445</v>
      </c>
      <c r="C24" t="n" s="5">
        <v>613</v>
      </c>
    </row>
    <row spans="1:7" r="25">
      <c r="A25" t="s" s="4">
        <v>446</v>
      </c>
      <c r="E25" t="n" s="5">
        <v>195015</v>
      </c>
    </row>
    <row spans="1:7" r="26">
      <c r="A26" t="s" s="4">
        <v>437</v>
      </c>
      <c r="B26" t="n" s="5">
        <v>195015</v>
      </c>
      <c r="C26" t="n" s="7">
        <v>195015</v>
      </c>
      <c r="E26" t="n" s="5">
        <v>195015</v>
      </c>
      <c r="F26" t="n" s="5">
        <v>195015</v>
      </c>
    </row>
    <row spans="1:7" r="27">
      <c r="A27" t="s" s="3">
        <v>438</v>
      </c>
    </row>
    <row spans="1:7" r="28">
      <c r="A28" t="s" s="4">
        <v>447</v>
      </c>
      <c r="F28" t="n" s="5">
        <v>600</v>
      </c>
    </row>
    <row spans="1:7" r="29">
      <c r="A29" t="s" s="4">
        <v>448</v>
      </c>
      <c r="F29" t="n" s="7">
        <v>4400</v>
      </c>
    </row>
    <row spans="1:7" r="30">
      <c r="A30" t="s" s="4">
        <v>449</v>
      </c>
    </row>
    <row spans="1:7" r="31">
      <c r="A31" t="s" s="3">
        <v>435</v>
      </c>
    </row>
    <row spans="1:7" r="32">
      <c r="A32" t="s" s="4">
        <v>446</v>
      </c>
      <c r="E32" t="n" s="5">
        <v>195015</v>
      </c>
    </row>
    <row spans="1:7" r="33">
      <c r="A33" t="s" s="4">
        <v>240</v>
      </c>
    </row>
    <row spans="1:7" r="34">
      <c r="A34" t="s" s="3">
        <v>435</v>
      </c>
    </row>
    <row spans="1:7" r="35">
      <c r="A35" t="s" s="4">
        <v>446</v>
      </c>
      <c r="E35" t="n" s="5">
        <v>94321</v>
      </c>
    </row>
    <row spans="1:7" r="36">
      <c r="A36" t="s" s="3">
        <v>438</v>
      </c>
    </row>
    <row spans="1:7" r="37">
      <c r="A37" t="s" s="4">
        <v>447</v>
      </c>
      <c r="B37" t="n" s="5">
        <v>25600</v>
      </c>
    </row>
    <row spans="1:7" r="38">
      <c r="A38" t="s" s="4">
        <v>448</v>
      </c>
      <c r="B38" t="n" s="7">
        <v>-2200</v>
      </c>
    </row>
    <row spans="1:7" r="39">
      <c r="A39" t="s" s="4">
        <v>450</v>
      </c>
    </row>
    <row spans="1:7" r="40">
      <c r="A40" t="s" s="3">
        <v>435</v>
      </c>
    </row>
    <row spans="1:7" r="41">
      <c r="A41" t="s" s="4">
        <v>446</v>
      </c>
      <c r="E41" t="n" s="7">
        <v>94321</v>
      </c>
    </row>
  </sheetData>
  <mergeCells count="3">
    <mergeCell ref="A1:A2"/>
    <mergeCell ref="C1:D1"/>
    <mergeCell ref="E1:G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J40"/>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14"/>
    <col customWidth="1" max="5" min="5" width="20"/>
    <col customWidth="1" max="6" min="6" width="20"/>
    <col customWidth="1" max="7" min="7" width="37"/>
    <col customWidth="1" max="8" min="8" width="37"/>
    <col customWidth="1" max="9" min="9" width="37"/>
    <col customWidth="1" max="10" min="10" width="37"/>
  </cols>
  <sheetData>
    <row spans="1:10" r="1">
      <c r="A1" t="s" s="1">
        <v>451</v>
      </c>
      <c r="B1" t="s" s="2">
        <v>452</v>
      </c>
      <c r="C1" t="s" s="2">
        <v>453</v>
      </c>
      <c r="D1" t="s" s="2">
        <v>313</v>
      </c>
      <c r="E1" t="s" s="2">
        <v>314</v>
      </c>
      <c r="F1" t="s" s="2">
        <v>315</v>
      </c>
      <c r="G1" t="s" s="2">
        <v>454</v>
      </c>
      <c r="H1" t="s" s="2">
        <v>455</v>
      </c>
      <c r="I1" t="s" s="2">
        <v>454</v>
      </c>
      <c r="J1" t="s" s="2">
        <v>455</v>
      </c>
    </row>
    <row spans="1:10" r="2">
      <c r="A2" t="s" s="3">
        <v>173</v>
      </c>
    </row>
    <row spans="1:10" r="3">
      <c r="A3" t="s" s="4">
        <v>456</v>
      </c>
      <c r="E3" t="n" s="5">
        <v>453219</v>
      </c>
      <c r="F3" t="n" s="5">
        <v>390602</v>
      </c>
      <c r="G3" t="n" s="5">
        <v>453219</v>
      </c>
      <c r="I3" t="n" s="5">
        <v>453219</v>
      </c>
    </row>
    <row spans="1:10" r="4">
      <c r="A4" t="s" s="4">
        <v>439</v>
      </c>
      <c r="G4" t="n" s="7">
        <v>7218</v>
      </c>
      <c r="H4" t="n" s="7">
        <v>-12719</v>
      </c>
      <c r="I4" t="n" s="7">
        <v>37633</v>
      </c>
      <c r="J4" t="n" s="7">
        <v>44291</v>
      </c>
    </row>
    <row spans="1:10" r="5">
      <c r="A5" t="s" s="4">
        <v>457</v>
      </c>
      <c r="G5" t="n" s="5">
        <v>26320</v>
      </c>
      <c r="H5" t="n" s="5">
        <v>18772</v>
      </c>
      <c r="I5" t="n" s="5">
        <v>49580</v>
      </c>
      <c r="J5" t="n" s="5">
        <v>37095</v>
      </c>
    </row>
    <row spans="1:10" r="6">
      <c r="A6" t="s" s="4">
        <v>458</v>
      </c>
      <c r="G6" t="n" s="5">
        <v>-19102</v>
      </c>
      <c r="H6" t="n" s="5">
        <v>-31491</v>
      </c>
      <c r="I6" t="n" s="5">
        <v>-11947</v>
      </c>
      <c r="J6" t="n" s="5">
        <v>7196</v>
      </c>
    </row>
    <row spans="1:10" r="7">
      <c r="A7" t="s" s="4">
        <v>459</v>
      </c>
      <c r="G7" t="n" s="7">
        <v>7218</v>
      </c>
      <c r="H7" t="n" s="7">
        <v>-12719</v>
      </c>
      <c r="I7" t="n" s="7">
        <v>37633</v>
      </c>
      <c r="J7" t="n" s="7">
        <v>44291</v>
      </c>
    </row>
    <row spans="1:10" r="8">
      <c r="A8" t="s" s="3">
        <v>460</v>
      </c>
    </row>
    <row spans="1:10" r="9">
      <c r="A9" t="s" s="4">
        <v>461</v>
      </c>
      <c r="G9" t="n" s="5">
        <v>31037000</v>
      </c>
      <c r="H9" t="n" s="5">
        <v>27244000</v>
      </c>
      <c r="I9" t="n" s="5">
        <v>30819000</v>
      </c>
      <c r="J9" t="n" s="5">
        <v>27252000</v>
      </c>
    </row>
    <row spans="1:10" r="10">
      <c r="A10" t="s" s="4">
        <v>462</v>
      </c>
      <c r="G10" t="n" s="5">
        <v>31214000</v>
      </c>
      <c r="H10" t="n" s="5">
        <v>27244000</v>
      </c>
      <c r="I10" t="n" s="5">
        <v>30978000</v>
      </c>
      <c r="J10" t="n" s="5">
        <v>27313000</v>
      </c>
    </row>
    <row spans="1:10" r="11">
      <c r="A11" t="s" s="4">
        <v>463</v>
      </c>
      <c r="G11" t="n" s="8">
        <v>0.15</v>
      </c>
      <c r="H11" t="n" s="8">
        <v>-0.5</v>
      </c>
      <c r="I11" t="n" s="8">
        <v>1.06</v>
      </c>
      <c r="J11" t="n" s="8">
        <v>1.53</v>
      </c>
    </row>
    <row spans="1:10" r="12">
      <c r="A12" t="s" s="4">
        <v>464</v>
      </c>
      <c r="G12" t="n" s="8">
        <v>0.15</v>
      </c>
      <c r="H12" t="n" s="8">
        <v>-0.5</v>
      </c>
      <c r="I12" t="n" s="8">
        <v>1.06</v>
      </c>
      <c r="J12" t="n" s="8">
        <v>1.53</v>
      </c>
    </row>
    <row spans="1:10" r="13">
      <c r="A13" t="s" s="4">
        <v>375</v>
      </c>
      <c r="E13" t="n" s="5">
        <v>3000000</v>
      </c>
      <c r="F13" t="n" s="5">
        <v>3565000</v>
      </c>
      <c r="I13" t="n" s="5">
        <v>3000000</v>
      </c>
    </row>
    <row spans="1:10" r="14">
      <c r="A14" t="s" s="4">
        <v>71</v>
      </c>
      <c r="D14" t="s" s="4">
        <v>73</v>
      </c>
      <c r="G14" t="s" s="4">
        <v>72</v>
      </c>
      <c r="I14" t="s" s="4">
        <v>72</v>
      </c>
      <c r="J14" t="s" s="4">
        <v>321</v>
      </c>
    </row>
    <row spans="1:10" r="15">
      <c r="A15" t="s" s="4">
        <v>465</v>
      </c>
      <c r="G15" t="n" s="10">
        <v>0.73</v>
      </c>
      <c r="H15" t="n" s="10">
        <v>0.83</v>
      </c>
      <c r="I15" t="n" s="10">
        <v>0.73</v>
      </c>
    </row>
    <row spans="1:10" r="16">
      <c r="A16" t="s" s="4">
        <v>466</v>
      </c>
      <c r="B16" t="n" s="11">
        <v>0.6925</v>
      </c>
      <c r="C16" t="n" s="11">
        <v>0.68</v>
      </c>
    </row>
    <row spans="1:10" r="17">
      <c r="A17" t="s" s="4">
        <v>467</v>
      </c>
    </row>
    <row spans="1:10" r="18">
      <c r="A18" t="s" s="3">
        <v>173</v>
      </c>
    </row>
    <row spans="1:10" r="19">
      <c r="A19" t="s" s="4">
        <v>439</v>
      </c>
      <c r="G19" t="n" s="7">
        <v>4547</v>
      </c>
      <c r="H19" t="n" s="7">
        <v>-13752</v>
      </c>
      <c r="I19" t="n" s="7">
        <v>32783</v>
      </c>
      <c r="J19" t="n" s="7">
        <v>41750</v>
      </c>
    </row>
    <row spans="1:10" r="20">
      <c r="A20" t="s" s="4">
        <v>457</v>
      </c>
      <c r="G20" t="n" s="5">
        <v>23543</v>
      </c>
      <c r="H20" t="n" s="5">
        <v>17487</v>
      </c>
      <c r="I20" t="n" s="5">
        <v>44619</v>
      </c>
      <c r="J20" t="n" s="5">
        <v>34632</v>
      </c>
    </row>
    <row spans="1:10" r="21">
      <c r="A21" t="s" s="4">
        <v>458</v>
      </c>
      <c r="G21" t="n" s="5">
        <v>-18996</v>
      </c>
      <c r="H21" t="n" s="5">
        <v>-31239</v>
      </c>
      <c r="I21" t="n" s="5">
        <v>-11836</v>
      </c>
      <c r="J21" t="n" s="5">
        <v>7118</v>
      </c>
    </row>
    <row spans="1:10" r="22">
      <c r="A22" t="s" s="4">
        <v>459</v>
      </c>
      <c r="G22" t="n" s="7">
        <v>4547</v>
      </c>
      <c r="H22" t="n" s="7">
        <v>-13752</v>
      </c>
      <c r="I22" t="n" s="7">
        <v>32783</v>
      </c>
      <c r="J22" t="n" s="7">
        <v>41750</v>
      </c>
    </row>
    <row spans="1:10" r="23">
      <c r="A23" t="s" s="3">
        <v>460</v>
      </c>
    </row>
    <row spans="1:10" r="24">
      <c r="A24" t="s" s="4">
        <v>461</v>
      </c>
      <c r="G24" t="n" s="5">
        <v>31037000</v>
      </c>
      <c r="H24" t="n" s="5">
        <v>27244000</v>
      </c>
      <c r="I24" t="n" s="5">
        <v>30819000</v>
      </c>
      <c r="J24" t="n" s="5">
        <v>27252000</v>
      </c>
    </row>
    <row spans="1:10" r="25">
      <c r="A25" t="s" s="4">
        <v>468</v>
      </c>
      <c r="G25" t="n" s="5">
        <v>177000</v>
      </c>
      <c r="I25" t="n" s="5">
        <v>159000</v>
      </c>
      <c r="J25" t="n" s="5">
        <v>61000</v>
      </c>
    </row>
    <row spans="1:10" r="26">
      <c r="A26" t="s" s="4">
        <v>462</v>
      </c>
      <c r="G26" t="n" s="5">
        <v>31214000</v>
      </c>
      <c r="H26" t="n" s="5">
        <v>27244000</v>
      </c>
      <c r="I26" t="n" s="5">
        <v>30978000</v>
      </c>
      <c r="J26" t="n" s="5">
        <v>27313000</v>
      </c>
    </row>
    <row spans="1:10" r="27">
      <c r="A27" t="s" s="4">
        <v>463</v>
      </c>
      <c r="G27" t="n" s="8">
        <v>0.15</v>
      </c>
      <c r="H27" t="n" s="8">
        <v>-0.5</v>
      </c>
      <c r="I27" t="n" s="8">
        <v>1.06</v>
      </c>
      <c r="J27" t="n" s="8">
        <v>1.53</v>
      </c>
    </row>
    <row spans="1:10" r="28">
      <c r="A28" t="s" s="4">
        <v>464</v>
      </c>
      <c r="G28" t="n" s="8">
        <v>0.15</v>
      </c>
      <c r="H28" t="n" s="8">
        <v>-0.5</v>
      </c>
      <c r="I28" t="n" s="8">
        <v>1.06</v>
      </c>
      <c r="J28" t="n" s="8">
        <v>1.53</v>
      </c>
    </row>
    <row spans="1:10" r="29">
      <c r="A29" t="s" s="4">
        <v>469</v>
      </c>
    </row>
    <row spans="1:10" r="30">
      <c r="A30" t="s" s="3">
        <v>173</v>
      </c>
    </row>
    <row spans="1:10" r="31">
      <c r="A31" t="s" s="4">
        <v>439</v>
      </c>
      <c r="G31" t="n" s="7">
        <v>2671</v>
      </c>
      <c r="H31" t="n" s="7">
        <v>1033</v>
      </c>
      <c r="I31" t="n" s="7">
        <v>4850</v>
      </c>
      <c r="J31" t="n" s="7">
        <v>2541</v>
      </c>
    </row>
    <row spans="1:10" r="32">
      <c r="A32" t="s" s="4">
        <v>457</v>
      </c>
      <c r="G32" t="n" s="5">
        <v>159</v>
      </c>
      <c r="H32" t="n" s="5">
        <v>146</v>
      </c>
      <c r="I32" t="n" s="5">
        <v>316</v>
      </c>
      <c r="J32" t="n" s="5">
        <v>289</v>
      </c>
    </row>
    <row spans="1:10" r="33">
      <c r="A33" t="s" s="4">
        <v>458</v>
      </c>
      <c r="G33" t="n" s="5">
        <v>-106</v>
      </c>
      <c r="H33" t="n" s="5">
        <v>-252</v>
      </c>
      <c r="I33" t="n" s="5">
        <v>-111</v>
      </c>
      <c r="J33" t="n" s="5">
        <v>78</v>
      </c>
    </row>
    <row spans="1:10" r="34">
      <c r="A34" t="s" s="4">
        <v>459</v>
      </c>
      <c r="G34" t="n" s="5">
        <v>53</v>
      </c>
      <c r="H34" t="n" s="5">
        <v>-106</v>
      </c>
      <c r="I34" t="n" s="7">
        <v>205</v>
      </c>
      <c r="J34" t="n" s="5">
        <v>367</v>
      </c>
    </row>
    <row spans="1:10" r="35">
      <c r="A35" t="s" s="3">
        <v>460</v>
      </c>
    </row>
    <row spans="1:10" r="36">
      <c r="A36" t="s" s="4">
        <v>71</v>
      </c>
      <c r="I36" t="s" s="4">
        <v>72</v>
      </c>
    </row>
    <row spans="1:10" r="37">
      <c r="A37" t="s" s="4">
        <v>470</v>
      </c>
    </row>
    <row spans="1:10" r="38">
      <c r="A38" t="s" s="3">
        <v>173</v>
      </c>
    </row>
    <row spans="1:10" r="39">
      <c r="A39" t="s" s="4">
        <v>457</v>
      </c>
      <c r="G39" t="n" s="5">
        <v>2618</v>
      </c>
      <c r="H39" t="n" s="5">
        <v>1139</v>
      </c>
      <c r="I39" t="n" s="7">
        <v>4645</v>
      </c>
      <c r="J39" t="n" s="5">
        <v>2174</v>
      </c>
    </row>
    <row spans="1:10" r="40">
      <c r="A40" t="s" s="4">
        <v>459</v>
      </c>
      <c r="G40" t="n" s="7">
        <v>2618</v>
      </c>
      <c r="H40" t="n" s="7">
        <v>1139</v>
      </c>
      <c r="I40" t="n" s="7">
        <v>4645</v>
      </c>
      <c r="J40" t="n" s="7">
        <v>217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71</v>
      </c>
      <c r="B1" t="s" s="2">
        <v>2</v>
      </c>
      <c r="C1" t="s" s="2">
        <v>26</v>
      </c>
    </row>
    <row spans="1:3" r="2">
      <c r="A2" t="s" s="3">
        <v>33</v>
      </c>
    </row>
    <row spans="1:3" r="3">
      <c r="A3" t="s" s="4">
        <v>33</v>
      </c>
      <c r="B3" t="n" s="7">
        <v>429039</v>
      </c>
      <c r="C3" t="n" s="7">
        <v>336813</v>
      </c>
    </row>
    <row spans="1:3" r="4">
      <c r="A4" t="s" s="4">
        <v>472</v>
      </c>
      <c r="B4" t="n" s="5">
        <v>6300</v>
      </c>
      <c r="C4" t="n" s="5">
        <v>3900</v>
      </c>
    </row>
    <row spans="1:3" r="5">
      <c r="A5" t="s" s="4">
        <v>473</v>
      </c>
      <c r="B5" t="n" s="5">
        <v>15600</v>
      </c>
      <c r="C5" t="n" s="5">
        <v>16500</v>
      </c>
    </row>
    <row spans="1:3" r="6">
      <c r="A6" t="s" s="4">
        <v>474</v>
      </c>
    </row>
    <row spans="1:3" r="7">
      <c r="A7" t="s" s="3">
        <v>33</v>
      </c>
    </row>
    <row spans="1:3" r="8">
      <c r="A8" t="s" s="4">
        <v>33</v>
      </c>
      <c r="B8" t="n" s="5">
        <v>143540</v>
      </c>
      <c r="C8" t="n" s="5">
        <v>163679</v>
      </c>
    </row>
    <row spans="1:3" r="9">
      <c r="A9" t="s" s="4">
        <v>475</v>
      </c>
    </row>
    <row spans="1:3" r="10">
      <c r="A10" t="s" s="3">
        <v>33</v>
      </c>
    </row>
    <row spans="1:3" r="11">
      <c r="A11" t="s" s="4">
        <v>33</v>
      </c>
      <c r="B11" t="n" s="5">
        <v>80706</v>
      </c>
      <c r="C11" t="n" s="5">
        <v>82080</v>
      </c>
    </row>
    <row spans="1:3" r="12">
      <c r="A12" t="s" s="4">
        <v>476</v>
      </c>
    </row>
    <row spans="1:3" r="13">
      <c r="A13" t="s" s="3">
        <v>33</v>
      </c>
    </row>
    <row spans="1:3" r="14">
      <c r="A14" t="s" s="4">
        <v>33</v>
      </c>
      <c r="B14" t="n" s="5">
        <v>33779</v>
      </c>
      <c r="C14" t="n" s="5">
        <v>33760</v>
      </c>
    </row>
    <row spans="1:3" r="15">
      <c r="A15" t="s" s="4">
        <v>477</v>
      </c>
    </row>
    <row spans="1:3" r="16">
      <c r="A16" t="s" s="3">
        <v>33</v>
      </c>
    </row>
    <row spans="1:3" r="17">
      <c r="A17" t="s" s="4">
        <v>33</v>
      </c>
      <c r="B17" t="n" s="5">
        <v>128632</v>
      </c>
      <c r="C17" t="n" s="5">
        <v>20769</v>
      </c>
    </row>
    <row spans="1:3" r="18">
      <c r="A18" t="s" s="4">
        <v>478</v>
      </c>
    </row>
    <row spans="1:3" r="19">
      <c r="A19" t="s" s="3">
        <v>33</v>
      </c>
    </row>
    <row spans="1:3" r="20">
      <c r="A20" t="s" s="4">
        <v>33</v>
      </c>
      <c r="B20" t="n" s="5">
        <v>21056</v>
      </c>
      <c r="C20" t="n" s="5">
        <v>20602</v>
      </c>
    </row>
    <row spans="1:3" r="21">
      <c r="A21" t="s" s="4">
        <v>479</v>
      </c>
    </row>
    <row spans="1:3" r="22">
      <c r="A22" t="s" s="3">
        <v>33</v>
      </c>
    </row>
    <row spans="1:3" r="23">
      <c r="A23" t="s" s="4">
        <v>33</v>
      </c>
      <c r="B23" t="n" s="5">
        <v>616</v>
      </c>
      <c r="C23" t="n" s="5">
        <v>5123</v>
      </c>
    </row>
    <row spans="1:3" r="24">
      <c r="A24" t="s" s="4">
        <v>480</v>
      </c>
    </row>
    <row spans="1:3" r="25">
      <c r="A25" t="s" s="3">
        <v>33</v>
      </c>
    </row>
    <row spans="1:3" r="26">
      <c r="A26" t="s" s="4">
        <v>33</v>
      </c>
      <c r="B26" t="n" s="5">
        <v>561</v>
      </c>
      <c r="C26" t="n" s="5">
        <v>2057</v>
      </c>
    </row>
    <row spans="1:3" r="27">
      <c r="A27" t="s" s="4">
        <v>481</v>
      </c>
    </row>
    <row spans="1:3" r="28">
      <c r="A28" t="s" s="3">
        <v>33</v>
      </c>
    </row>
    <row spans="1:3" r="29">
      <c r="A29" t="s" s="4">
        <v>33</v>
      </c>
      <c r="B29" t="n" s="7">
        <v>20149</v>
      </c>
      <c r="C29" t="n" s="7">
        <v>874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r="A1" t="s" s="1">
        <v>100</v>
      </c>
      <c r="B1" t="s" s="2">
        <v>76</v>
      </c>
      <c r="D1" t="s" s="2">
        <v>1</v>
      </c>
    </row>
    <row spans="1:5" r="2">
      <c r="B2" t="s" s="2">
        <v>2</v>
      </c>
      <c r="C2" t="s" s="2">
        <v>27</v>
      </c>
      <c r="D2" t="s" s="2">
        <v>2</v>
      </c>
      <c r="E2" t="s" s="2">
        <v>27</v>
      </c>
    </row>
    <row spans="1:5" r="3">
      <c r="A3" t="s" s="3">
        <v>101</v>
      </c>
    </row>
    <row spans="1:5" r="4">
      <c r="A4" t="s" s="4">
        <v>91</v>
      </c>
      <c r="B4" t="n" s="7">
        <v>7614</v>
      </c>
      <c r="C4" t="n" s="7">
        <v>-12278</v>
      </c>
      <c r="D4" t="n" s="7">
        <v>38023</v>
      </c>
      <c r="E4" t="n" s="7">
        <v>44876</v>
      </c>
    </row>
    <row spans="1:5" r="5">
      <c r="A5" t="s" s="3">
        <v>102</v>
      </c>
    </row>
    <row spans="1:5" r="6">
      <c r="A6" t="s" s="4">
        <v>103</v>
      </c>
      <c r="B6" t="n" s="5">
        <v>1295</v>
      </c>
      <c r="C6" t="n" s="5">
        <v>212</v>
      </c>
      <c r="D6" t="n" s="5">
        <v>1478</v>
      </c>
      <c r="E6" t="n" s="5">
        <v>871</v>
      </c>
    </row>
    <row spans="1:5" r="7">
      <c r="A7" t="s" s="4">
        <v>104</v>
      </c>
      <c r="B7" t="n" s="5">
        <v>-269</v>
      </c>
      <c r="C7" t="n" s="5">
        <v>343</v>
      </c>
      <c r="D7" t="n" s="5">
        <v>-178</v>
      </c>
      <c r="E7" t="n" s="5">
        <v>-266</v>
      </c>
    </row>
    <row spans="1:5" r="8">
      <c r="A8" t="s" s="4">
        <v>105</v>
      </c>
      <c r="B8" t="n" s="5">
        <v>1026</v>
      </c>
      <c r="C8" t="n" s="5">
        <v>555</v>
      </c>
      <c r="D8" t="n" s="5">
        <v>1300</v>
      </c>
      <c r="E8" t="n" s="5">
        <v>605</v>
      </c>
    </row>
    <row spans="1:5" r="9">
      <c r="A9" t="s" s="4">
        <v>106</v>
      </c>
      <c r="B9" t="n" s="5">
        <v>8640</v>
      </c>
      <c r="C9" t="n" s="5">
        <v>-11723</v>
      </c>
      <c r="D9" t="n" s="5">
        <v>39323</v>
      </c>
      <c r="E9" t="n" s="5">
        <v>45481</v>
      </c>
    </row>
    <row spans="1:5" r="10">
      <c r="A10" t="s" s="4">
        <v>107</v>
      </c>
      <c r="B10" t="n" s="5">
        <v>-396</v>
      </c>
      <c r="C10" t="n" s="5">
        <v>-441</v>
      </c>
      <c r="D10" t="n" s="5">
        <v>-390</v>
      </c>
      <c r="E10" t="n" s="5">
        <v>-585</v>
      </c>
    </row>
    <row spans="1:5" r="11">
      <c r="A11" t="s" s="4">
        <v>108</v>
      </c>
      <c r="B11" t="n" s="7">
        <v>8244</v>
      </c>
      <c r="C11" t="n" s="7">
        <v>-12164</v>
      </c>
      <c r="D11" t="n" s="7">
        <v>38933</v>
      </c>
      <c r="E11" t="n" s="7">
        <v>4489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0"/>
    <col customWidth="1" max="3" min="3" width="12"/>
  </cols>
  <sheetData>
    <row spans="1:3" r="1">
      <c r="A1" t="s" s="1">
        <v>482</v>
      </c>
      <c r="B1" t="s" s="2">
        <v>483</v>
      </c>
      <c r="C1" t="s" s="2">
        <v>484</v>
      </c>
    </row>
    <row spans="1:3" r="2">
      <c r="A2" t="s" s="4">
        <v>485</v>
      </c>
    </row>
    <row spans="1:3" r="3">
      <c r="A3" t="s" s="3">
        <v>486</v>
      </c>
    </row>
    <row spans="1:3" r="4">
      <c r="A4" t="s" s="4">
        <v>487</v>
      </c>
      <c r="B4" t="n" s="5">
        <v>30595</v>
      </c>
      <c r="C4" t="n" s="5">
        <v>30595</v>
      </c>
    </row>
    <row spans="1:3" r="5">
      <c r="A5" t="s" s="4">
        <v>488</v>
      </c>
    </row>
    <row spans="1:3" r="6">
      <c r="A6" t="s" s="3">
        <v>486</v>
      </c>
    </row>
    <row spans="1:3" r="7">
      <c r="A7" t="s" s="4">
        <v>487</v>
      </c>
      <c r="B7" t="n" s="5">
        <v>35295</v>
      </c>
      <c r="C7" t="n" s="5">
        <v>35295</v>
      </c>
    </row>
    <row spans="1:3" r="8">
      <c r="A8" t="s" s="4">
        <v>489</v>
      </c>
    </row>
    <row spans="1:3" r="9">
      <c r="A9" t="s" s="3">
        <v>486</v>
      </c>
    </row>
    <row spans="1:3" r="10">
      <c r="A10" t="s" s="4">
        <v>487</v>
      </c>
      <c r="B10" t="n" s="5">
        <v>9940</v>
      </c>
      <c r="C10" t="n" s="5">
        <v>9940</v>
      </c>
    </row>
    <row spans="1:3" r="11">
      <c r="A11" t="s" s="4">
        <v>490</v>
      </c>
    </row>
    <row spans="1:3" r="12">
      <c r="A12" t="s" s="3">
        <v>486</v>
      </c>
    </row>
    <row spans="1:3" r="13">
      <c r="A13" t="s" s="4">
        <v>487</v>
      </c>
      <c r="B13" t="n" s="5">
        <v>10195</v>
      </c>
      <c r="C13" t="n" s="5">
        <v>10195</v>
      </c>
    </row>
    <row spans="1:3" r="14">
      <c r="A14" t="s" s="4">
        <v>491</v>
      </c>
    </row>
    <row spans="1:3" r="15">
      <c r="A15" t="s" s="3">
        <v>486</v>
      </c>
    </row>
    <row spans="1:3" r="16">
      <c r="A16" t="s" s="4">
        <v>487</v>
      </c>
      <c r="B16" t="n" s="5">
        <v>12305</v>
      </c>
      <c r="C16" t="n" s="5">
        <v>12305</v>
      </c>
    </row>
    <row spans="1:3" r="17">
      <c r="A17" t="s" s="4">
        <v>492</v>
      </c>
    </row>
    <row spans="1:3" r="18">
      <c r="A18" t="s" s="3">
        <v>486</v>
      </c>
    </row>
    <row spans="1:3" r="19">
      <c r="A19" t="s" s="4">
        <v>487</v>
      </c>
      <c r="B19" t="n" s="5">
        <v>12340</v>
      </c>
      <c r="C19" t="n" s="5">
        <v>12340</v>
      </c>
    </row>
    <row spans="1:3" r="20">
      <c r="A20" t="s" s="4">
        <v>493</v>
      </c>
    </row>
    <row spans="1:3" r="21">
      <c r="A21" t="s" s="3">
        <v>486</v>
      </c>
    </row>
    <row spans="1:3" r="22">
      <c r="A22" t="s" s="4">
        <v>494</v>
      </c>
      <c r="C22" t="n" s="7">
        <v>200</v>
      </c>
    </row>
    <row spans="1:3" r="23">
      <c r="A23" t="s" s="4">
        <v>495</v>
      </c>
    </row>
    <row spans="1:3" r="24">
      <c r="A24" t="s" s="3">
        <v>486</v>
      </c>
    </row>
    <row spans="1:3" r="25">
      <c r="A25" t="s" s="4">
        <v>494</v>
      </c>
      <c r="C25" t="n" s="5">
        <v>100</v>
      </c>
    </row>
    <row spans="1:3" r="26">
      <c r="A26" t="s" s="4">
        <v>496</v>
      </c>
    </row>
    <row spans="1:3" r="27">
      <c r="A27" t="s" s="3">
        <v>486</v>
      </c>
    </row>
    <row spans="1:3" r="28">
      <c r="A28" t="s" s="4">
        <v>497</v>
      </c>
      <c r="B28" t="n" s="12">
        <v>2.2</v>
      </c>
      <c r="C28" t="n" s="13">
        <v>1.8</v>
      </c>
    </row>
    <row spans="1:3" r="29">
      <c r="A29" t="s" s="4">
        <v>498</v>
      </c>
      <c r="B29" t="n" s="14">
        <v>1.2496</v>
      </c>
      <c r="C29" t="n" s="14">
        <v>1.249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99</v>
      </c>
      <c r="B1" t="s" s="2">
        <v>76</v>
      </c>
      <c r="D1" t="s" s="2">
        <v>1</v>
      </c>
    </row>
    <row spans="1:5" r="2">
      <c r="B2" t="s" s="2">
        <v>2</v>
      </c>
      <c r="C2" t="s" s="2">
        <v>27</v>
      </c>
      <c r="D2" t="s" s="2">
        <v>2</v>
      </c>
      <c r="E2" t="s" s="2">
        <v>27</v>
      </c>
    </row>
    <row spans="1:5" r="3">
      <c r="A3" t="s" s="4">
        <v>500</v>
      </c>
    </row>
    <row spans="1:5" r="4">
      <c r="A4" t="s" s="3">
        <v>501</v>
      </c>
    </row>
    <row spans="1:5" r="5">
      <c r="A5" t="s" s="4">
        <v>502</v>
      </c>
      <c r="B5" t="n" s="7">
        <v>-16609</v>
      </c>
      <c r="C5" t="n" s="7">
        <v>6207</v>
      </c>
      <c r="D5" t="n" s="7">
        <v>9567</v>
      </c>
      <c r="E5" t="n" s="7">
        <v>22580</v>
      </c>
    </row>
    <row spans="1:5" r="6">
      <c r="A6" t="s" s="4">
        <v>33</v>
      </c>
    </row>
    <row spans="1:5" r="7">
      <c r="A7" t="s" s="3">
        <v>501</v>
      </c>
    </row>
    <row spans="1:5" r="8">
      <c r="A8" t="s" s="4">
        <v>503</v>
      </c>
      <c r="B8" t="n" s="7">
        <v>17289</v>
      </c>
      <c r="C8" t="n" s="7">
        <v>-5287</v>
      </c>
      <c r="D8" t="n" s="7">
        <v>-6332</v>
      </c>
      <c r="E8" t="n" s="7">
        <v>-2149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s>
  <sheetData>
    <row spans="1:8" r="1">
      <c r="A1" t="s" s="1">
        <v>504</v>
      </c>
      <c r="B1" t="s" s="2">
        <v>505</v>
      </c>
      <c r="C1" t="s" s="2">
        <v>506</v>
      </c>
      <c r="D1" t="s" s="2">
        <v>507</v>
      </c>
      <c r="E1" t="s" s="2">
        <v>508</v>
      </c>
      <c r="F1" t="s" s="2">
        <v>509</v>
      </c>
      <c r="G1" t="s" s="2">
        <v>510</v>
      </c>
      <c r="H1" t="s" s="2">
        <v>511</v>
      </c>
    </row>
    <row spans="1:8" r="2">
      <c r="A2" t="s" s="4">
        <v>512</v>
      </c>
    </row>
    <row spans="1:8" r="3">
      <c r="A3" t="s" s="3">
        <v>501</v>
      </c>
    </row>
    <row spans="1:8" r="4">
      <c r="A4" t="s" s="4">
        <v>513</v>
      </c>
      <c r="B4" t="n" s="7">
        <v>375000000</v>
      </c>
      <c r="C4" t="n" s="7">
        <v>375000000</v>
      </c>
      <c r="D4" t="n" s="7">
        <v>375000000</v>
      </c>
      <c r="E4" t="n" s="7">
        <v>375000000</v>
      </c>
    </row>
    <row spans="1:8" r="5">
      <c r="A5" t="s" s="4">
        <v>264</v>
      </c>
    </row>
    <row spans="1:8" r="6">
      <c r="A6" t="s" s="3">
        <v>501</v>
      </c>
    </row>
    <row spans="1:8" r="7">
      <c r="A7" t="s" s="4">
        <v>514</v>
      </c>
      <c r="B7" t="n" s="5">
        <v>200000000</v>
      </c>
    </row>
    <row spans="1:8" r="8">
      <c r="A8" t="s" s="4">
        <v>515</v>
      </c>
    </row>
    <row spans="1:8" r="9">
      <c r="A9" t="s" s="3">
        <v>501</v>
      </c>
    </row>
    <row spans="1:8" r="10">
      <c r="A10" t="s" s="4">
        <v>514</v>
      </c>
      <c r="B10" t="n" s="7">
        <v>300000000</v>
      </c>
    </row>
    <row spans="1:8" r="11">
      <c r="A11" t="s" s="4">
        <v>516</v>
      </c>
    </row>
    <row spans="1:8" r="12">
      <c r="A12" t="s" s="3">
        <v>501</v>
      </c>
    </row>
    <row spans="1:8" r="13">
      <c r="A13" t="s" s="4">
        <v>517</v>
      </c>
      <c r="B13" t="n" s="5">
        <v>2</v>
      </c>
    </row>
    <row spans="1:8" r="14">
      <c r="A14" t="s" s="4">
        <v>518</v>
      </c>
    </row>
    <row spans="1:8" r="15">
      <c r="A15" t="s" s="3">
        <v>501</v>
      </c>
    </row>
    <row spans="1:8" r="16">
      <c r="A16" t="s" s="4">
        <v>514</v>
      </c>
      <c r="F16" t="n" s="7">
        <v>100000000</v>
      </c>
      <c r="H16" t="n" s="7">
        <v>100000000</v>
      </c>
    </row>
    <row spans="1:8" r="17">
      <c r="A17" t="s" s="4">
        <v>519</v>
      </c>
      <c r="F17" t="s" s="4">
        <v>520</v>
      </c>
      <c r="H17" t="s" s="4">
        <v>521</v>
      </c>
    </row>
    <row spans="1:8" r="18">
      <c r="A18" t="s" s="4">
        <v>522</v>
      </c>
    </row>
    <row spans="1:8" r="19">
      <c r="A19" t="s" s="3">
        <v>501</v>
      </c>
    </row>
    <row spans="1:8" r="20">
      <c r="A20" t="s" s="4">
        <v>514</v>
      </c>
      <c r="G20" t="n" s="7">
        <v>100000000</v>
      </c>
    </row>
    <row spans="1:8" r="21">
      <c r="A21" t="s" s="4">
        <v>523</v>
      </c>
      <c r="G21" t="s" s="4">
        <v>52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25</v>
      </c>
      <c r="B1" t="s" s="2">
        <v>76</v>
      </c>
      <c r="D1" t="s" s="2">
        <v>1</v>
      </c>
    </row>
    <row spans="1:5" r="2">
      <c r="B2" t="s" s="2">
        <v>2</v>
      </c>
      <c r="C2" t="s" s="2">
        <v>27</v>
      </c>
      <c r="D2" t="s" s="2">
        <v>2</v>
      </c>
      <c r="E2" t="s" s="2">
        <v>27</v>
      </c>
    </row>
    <row spans="1:5" r="3">
      <c r="A3" t="s" s="4">
        <v>495</v>
      </c>
    </row>
    <row spans="1:5" r="4">
      <c r="A4" t="s" s="3">
        <v>526</v>
      </c>
    </row>
    <row spans="1:5" r="5">
      <c r="A5" t="s" s="4">
        <v>527</v>
      </c>
      <c r="B5" t="n" s="7">
        <v>700</v>
      </c>
      <c r="D5" t="n" s="7">
        <v>700</v>
      </c>
    </row>
    <row spans="1:5" r="6">
      <c r="A6" t="s" s="4">
        <v>528</v>
      </c>
    </row>
    <row spans="1:5" r="7">
      <c r="A7" t="s" s="3">
        <v>526</v>
      </c>
    </row>
    <row spans="1:5" r="8">
      <c r="A8" t="s" s="4">
        <v>529</v>
      </c>
      <c r="B8" t="n" s="5">
        <v>1127</v>
      </c>
      <c r="C8" t="n" s="7">
        <v>212</v>
      </c>
      <c r="D8" t="n" s="5">
        <v>-5</v>
      </c>
      <c r="E8" t="n" s="7">
        <v>160</v>
      </c>
    </row>
    <row spans="1:5" r="9">
      <c r="A9" t="s" s="4">
        <v>530</v>
      </c>
      <c r="D9" t="n" s="5">
        <v>0</v>
      </c>
    </row>
    <row spans="1:5" r="10">
      <c r="A10" t="s" s="4">
        <v>531</v>
      </c>
    </row>
    <row spans="1:5" r="11">
      <c r="A11" t="s" s="3">
        <v>526</v>
      </c>
    </row>
    <row spans="1:5" r="12">
      <c r="A12" t="s" s="4">
        <v>529</v>
      </c>
      <c r="B12" t="n" s="5">
        <v>1132</v>
      </c>
      <c r="C12" t="n" s="5">
        <v>35</v>
      </c>
      <c r="D12" t="n" s="5">
        <v>1179</v>
      </c>
      <c r="E12" t="n" s="5">
        <v>711</v>
      </c>
    </row>
    <row spans="1:5" r="13">
      <c r="A13" t="s" s="4">
        <v>532</v>
      </c>
    </row>
    <row spans="1:5" r="14">
      <c r="A14" t="s" s="3">
        <v>526</v>
      </c>
    </row>
    <row spans="1:5" r="15">
      <c r="A15" t="s" s="4">
        <v>529</v>
      </c>
      <c r="B15" t="n" s="7">
        <v>-5</v>
      </c>
      <c r="C15" t="n" s="7">
        <v>177</v>
      </c>
      <c r="D15" t="n" s="7">
        <v>1174</v>
      </c>
      <c r="E15" t="n" s="7">
        <v>87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1"/>
  </cols>
  <sheetData>
    <row spans="1:5" r="1">
      <c r="A1" t="s" s="1">
        <v>533</v>
      </c>
      <c r="B1" t="s" s="2">
        <v>76</v>
      </c>
      <c r="D1" t="s" s="2">
        <v>1</v>
      </c>
    </row>
    <row spans="1:5" r="2">
      <c r="B2" t="s" s="2">
        <v>505</v>
      </c>
      <c r="C2" t="s" s="2">
        <v>507</v>
      </c>
      <c r="D2" t="s" s="2">
        <v>505</v>
      </c>
      <c r="E2" t="s" s="2">
        <v>507</v>
      </c>
    </row>
    <row spans="1:5" r="3">
      <c r="A3" t="s" s="3">
        <v>176</v>
      </c>
    </row>
    <row spans="1:5" r="4">
      <c r="A4" t="s" s="4">
        <v>502</v>
      </c>
      <c r="B4" t="n" s="7">
        <v>863</v>
      </c>
      <c r="C4" t="n" s="7">
        <v>-12055</v>
      </c>
      <c r="D4" t="n" s="7">
        <v>4513</v>
      </c>
      <c r="E4" t="n" s="7">
        <v>3488</v>
      </c>
    </row>
    <row spans="1:5" r="5">
      <c r="A5" t="s" s="4">
        <v>534</v>
      </c>
    </row>
    <row spans="1:5" r="6">
      <c r="A6" t="s" s="3">
        <v>176</v>
      </c>
    </row>
    <row spans="1:5" r="7">
      <c r="A7" t="s" s="4">
        <v>535</v>
      </c>
      <c r="B7" t="n" s="5">
        <v>250000</v>
      </c>
      <c r="D7" t="n" s="5">
        <v>250000</v>
      </c>
    </row>
    <row spans="1:5" r="8">
      <c r="A8" t="s" s="4">
        <v>536</v>
      </c>
    </row>
    <row spans="1:5" r="9">
      <c r="A9" t="s" s="3">
        <v>176</v>
      </c>
    </row>
    <row spans="1:5" r="10">
      <c r="A10" t="s" s="4">
        <v>502</v>
      </c>
      <c r="B10" t="n" s="7">
        <v>14</v>
      </c>
      <c r="C10" t="n" s="5">
        <v>-97</v>
      </c>
      <c r="D10" t="n" s="7">
        <v>32</v>
      </c>
      <c r="E10" t="n" s="5">
        <v>-154</v>
      </c>
    </row>
    <row spans="1:5" r="11">
      <c r="A11" t="s" s="4">
        <v>537</v>
      </c>
    </row>
    <row spans="1:5" r="12">
      <c r="A12" t="s" s="3">
        <v>176</v>
      </c>
    </row>
    <row spans="1:5" r="13">
      <c r="A13" t="s" s="4">
        <v>502</v>
      </c>
      <c r="B13" t="n" s="7">
        <v>877</v>
      </c>
      <c r="C13" t="n" s="7">
        <v>-12152</v>
      </c>
      <c r="D13" t="n" s="7">
        <v>4545</v>
      </c>
      <c r="E13" t="n" s="7">
        <v>333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r="A1" t="s" s="1">
        <v>538</v>
      </c>
      <c r="B1" t="s" s="2">
        <v>505</v>
      </c>
      <c r="C1" t="s" s="2">
        <v>506</v>
      </c>
    </row>
    <row spans="1:3" r="2">
      <c r="A2" t="s" s="3">
        <v>539</v>
      </c>
    </row>
    <row spans="1:3" r="3">
      <c r="A3" t="s" s="4">
        <v>540</v>
      </c>
      <c r="B3" t="n" s="5">
        <v>3</v>
      </c>
    </row>
    <row spans="1:3" r="4">
      <c r="A4" t="s" s="4">
        <v>264</v>
      </c>
    </row>
    <row spans="1:3" r="5">
      <c r="A5" t="s" s="3">
        <v>501</v>
      </c>
    </row>
    <row spans="1:3" r="6">
      <c r="A6" t="s" s="4">
        <v>541</v>
      </c>
      <c r="B6" t="n" s="7">
        <v>81736</v>
      </c>
      <c r="C6" t="n" s="7">
        <v>205342</v>
      </c>
    </row>
    <row spans="1:3" r="7">
      <c r="A7" t="s" s="4">
        <v>542</v>
      </c>
      <c r="B7" t="n" s="5">
        <v>51582</v>
      </c>
      <c r="C7" t="n" s="5">
        <v>65203</v>
      </c>
    </row>
    <row spans="1:3" r="8">
      <c r="A8" t="s" s="4">
        <v>543</v>
      </c>
    </row>
    <row spans="1:3" r="9">
      <c r="A9" t="s" s="3">
        <v>501</v>
      </c>
    </row>
    <row spans="1:3" r="10">
      <c r="A10" t="s" s="4">
        <v>541</v>
      </c>
      <c r="B10" t="n" s="5">
        <v>34549</v>
      </c>
      <c r="C10" t="n" s="5">
        <v>121490</v>
      </c>
    </row>
    <row spans="1:3" r="11">
      <c r="A11" t="s" s="4">
        <v>544</v>
      </c>
    </row>
    <row spans="1:3" r="12">
      <c r="A12" t="s" s="3">
        <v>501</v>
      </c>
    </row>
    <row spans="1:3" r="13">
      <c r="A13" t="s" s="4">
        <v>541</v>
      </c>
      <c r="B13" t="n" s="5">
        <v>47153</v>
      </c>
      <c r="C13" t="n" s="5">
        <v>83826</v>
      </c>
    </row>
    <row spans="1:3" r="14">
      <c r="A14" t="s" s="4">
        <v>542</v>
      </c>
      <c r="B14" t="n" s="5">
        <v>46066</v>
      </c>
      <c r="C14" t="n" s="5">
        <v>58507</v>
      </c>
    </row>
    <row spans="1:3" r="15">
      <c r="A15" t="s" s="4">
        <v>545</v>
      </c>
    </row>
    <row spans="1:3" r="16">
      <c r="A16" t="s" s="3">
        <v>501</v>
      </c>
    </row>
    <row spans="1:3" r="17">
      <c r="A17" t="s" s="4">
        <v>541</v>
      </c>
      <c r="B17" t="n" s="5">
        <v>22</v>
      </c>
      <c r="C17" t="n" s="5">
        <v>9</v>
      </c>
    </row>
    <row spans="1:3" r="18">
      <c r="A18" t="s" s="4">
        <v>546</v>
      </c>
    </row>
    <row spans="1:3" r="19">
      <c r="A19" t="s" s="3">
        <v>501</v>
      </c>
    </row>
    <row spans="1:3" r="20">
      <c r="A20" t="s" s="4">
        <v>541</v>
      </c>
      <c r="B20" t="n" s="5">
        <v>12</v>
      </c>
      <c r="C20" t="n" s="5">
        <v>17</v>
      </c>
    </row>
    <row spans="1:3" r="21">
      <c r="A21" t="s" s="4">
        <v>547</v>
      </c>
    </row>
    <row spans="1:3" r="22">
      <c r="A22" t="s" s="3">
        <v>501</v>
      </c>
    </row>
    <row spans="1:3" r="23">
      <c r="A23" t="s" s="4">
        <v>542</v>
      </c>
      <c r="B23" t="n" s="5">
        <v>5516</v>
      </c>
      <c r="C23" t="n" s="5">
        <v>6696</v>
      </c>
    </row>
    <row spans="1:3" r="24">
      <c r="A24" t="s" s="4">
        <v>548</v>
      </c>
    </row>
    <row spans="1:3" r="25">
      <c r="A25" t="s" s="3">
        <v>501</v>
      </c>
    </row>
    <row spans="1:3" r="26">
      <c r="A26" t="s" s="4">
        <v>541</v>
      </c>
      <c r="B26" t="n" s="5">
        <v>10470</v>
      </c>
      <c r="C26" t="n" s="5">
        <v>30600</v>
      </c>
    </row>
    <row spans="1:3" r="27">
      <c r="A27" t="s" s="4">
        <v>549</v>
      </c>
    </row>
    <row spans="1:3" r="28">
      <c r="A28" t="s" s="3">
        <v>501</v>
      </c>
    </row>
    <row spans="1:3" r="29">
      <c r="A29" t="s" s="4">
        <v>541</v>
      </c>
      <c r="B29" t="n" s="5">
        <v>10470</v>
      </c>
      <c r="C29" t="n" s="5">
        <v>30600</v>
      </c>
    </row>
    <row spans="1:3" r="30">
      <c r="A30" t="s" s="4">
        <v>550</v>
      </c>
    </row>
    <row spans="1:3" r="31">
      <c r="A31" t="s" s="3">
        <v>501</v>
      </c>
    </row>
    <row spans="1:3" r="32">
      <c r="A32" t="s" s="4">
        <v>541</v>
      </c>
      <c r="B32" t="n" s="5">
        <v>71266</v>
      </c>
      <c r="C32" t="n" s="5">
        <v>174742</v>
      </c>
    </row>
    <row spans="1:3" r="33">
      <c r="A33" t="s" s="4">
        <v>542</v>
      </c>
      <c r="B33" t="n" s="5">
        <v>51582</v>
      </c>
      <c r="C33" t="n" s="5">
        <v>65203</v>
      </c>
    </row>
    <row spans="1:3" r="34">
      <c r="A34" t="s" s="4">
        <v>551</v>
      </c>
    </row>
    <row spans="1:3" r="35">
      <c r="A35" t="s" s="3">
        <v>501</v>
      </c>
    </row>
    <row spans="1:3" r="36">
      <c r="A36" t="s" s="4">
        <v>541</v>
      </c>
      <c r="B36" t="n" s="5">
        <v>24079</v>
      </c>
      <c r="C36" t="n" s="5">
        <v>90890</v>
      </c>
    </row>
    <row spans="1:3" r="37">
      <c r="A37" t="s" s="4">
        <v>552</v>
      </c>
    </row>
    <row spans="1:3" r="38">
      <c r="A38" t="s" s="3">
        <v>501</v>
      </c>
    </row>
    <row spans="1:3" r="39">
      <c r="A39" t="s" s="4">
        <v>541</v>
      </c>
      <c r="B39" t="n" s="5">
        <v>47153</v>
      </c>
      <c r="C39" t="n" s="5">
        <v>83826</v>
      </c>
    </row>
    <row spans="1:3" r="40">
      <c r="A40" t="s" s="4">
        <v>542</v>
      </c>
      <c r="B40" t="n" s="5">
        <v>46066</v>
      </c>
      <c r="C40" t="n" s="5">
        <v>58507</v>
      </c>
    </row>
    <row spans="1:3" r="41">
      <c r="A41" t="s" s="4">
        <v>553</v>
      </c>
    </row>
    <row spans="1:3" r="42">
      <c r="A42" t="s" s="3">
        <v>501</v>
      </c>
    </row>
    <row spans="1:3" r="43">
      <c r="A43" t="s" s="4">
        <v>541</v>
      </c>
      <c r="B43" t="n" s="5">
        <v>22</v>
      </c>
      <c r="C43" t="n" s="5">
        <v>9</v>
      </c>
    </row>
    <row spans="1:3" r="44">
      <c r="A44" t="s" s="4">
        <v>554</v>
      </c>
    </row>
    <row spans="1:3" r="45">
      <c r="A45" t="s" s="3">
        <v>501</v>
      </c>
    </row>
    <row spans="1:3" r="46">
      <c r="A46" t="s" s="4">
        <v>541</v>
      </c>
      <c r="B46" t="n" s="5">
        <v>12</v>
      </c>
      <c r="C46" t="n" s="5">
        <v>17</v>
      </c>
    </row>
    <row spans="1:3" r="47">
      <c r="A47" t="s" s="4">
        <v>555</v>
      </c>
    </row>
    <row spans="1:3" r="48">
      <c r="A48" t="s" s="3">
        <v>501</v>
      </c>
    </row>
    <row spans="1:3" r="49">
      <c r="A49" t="s" s="4">
        <v>542</v>
      </c>
      <c r="B49" t="n" s="7">
        <v>5516</v>
      </c>
      <c r="C49" t="n" s="7">
        <v>669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J147"/>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5"/>
    <col customWidth="1" max="6" min="6" width="21"/>
    <col customWidth="1" max="7" min="7" width="25"/>
    <col customWidth="1" max="8" min="8" width="21"/>
    <col customWidth="1" max="9" min="9" width="21"/>
    <col customWidth="1" max="10" min="10" width="21"/>
  </cols>
  <sheetData>
    <row spans="1:10" r="1">
      <c r="A1" t="s" s="1">
        <v>556</v>
      </c>
      <c r="B1" t="s" s="2">
        <v>557</v>
      </c>
      <c r="C1" t="s" s="2">
        <v>558</v>
      </c>
      <c r="D1" t="s" s="2">
        <v>559</v>
      </c>
      <c r="E1" t="s" s="2">
        <v>505</v>
      </c>
      <c r="F1" t="s" s="2">
        <v>507</v>
      </c>
      <c r="G1" t="s" s="2">
        <v>505</v>
      </c>
      <c r="H1" t="s" s="2">
        <v>507</v>
      </c>
      <c r="I1" t="s" s="2">
        <v>506</v>
      </c>
      <c r="J1" t="s" s="2">
        <v>508</v>
      </c>
    </row>
    <row spans="1:10" r="2">
      <c r="A2" t="s" s="3">
        <v>178</v>
      </c>
    </row>
    <row spans="1:10" r="3">
      <c r="A3" t="s" s="4">
        <v>560</v>
      </c>
      <c r="I3" t="n" s="7">
        <v>700000</v>
      </c>
    </row>
    <row spans="1:10" r="4">
      <c r="A4" t="s" s="4">
        <v>154</v>
      </c>
      <c r="I4" t="s" s="4">
        <v>155</v>
      </c>
    </row>
    <row spans="1:10" r="5">
      <c r="A5" t="s" s="4">
        <v>56</v>
      </c>
      <c r="C5" t="n" s="7">
        <v>89600000</v>
      </c>
      <c r="E5" t="n" s="7">
        <v>89613000</v>
      </c>
      <c r="G5" t="n" s="7">
        <v>89613000</v>
      </c>
    </row>
    <row spans="1:10" r="6">
      <c r="A6" t="s" s="4">
        <v>561</v>
      </c>
      <c r="C6" t="n" s="5">
        <v>2</v>
      </c>
    </row>
    <row spans="1:10" r="7">
      <c r="A7" t="s" s="4">
        <v>562</v>
      </c>
      <c r="C7" t="n" s="5">
        <v>53</v>
      </c>
    </row>
    <row spans="1:10" r="8">
      <c r="A8" t="s" s="4">
        <v>563</v>
      </c>
      <c r="G8" t="n" s="5">
        <v>2927000</v>
      </c>
      <c r="H8" t="n" s="7">
        <v>2567000</v>
      </c>
    </row>
    <row spans="1:10" r="9">
      <c r="A9" t="s" s="4">
        <v>564</v>
      </c>
    </row>
    <row spans="1:10" r="10">
      <c r="A10" t="s" s="3">
        <v>178</v>
      </c>
    </row>
    <row spans="1:10" r="11">
      <c r="A11" t="s" s="4">
        <v>565</v>
      </c>
      <c r="E11" t="n" s="5">
        <v>800000</v>
      </c>
      <c r="G11" t="n" s="5">
        <v>800000</v>
      </c>
    </row>
    <row spans="1:10" r="12">
      <c r="A12" t="s" s="4">
        <v>566</v>
      </c>
    </row>
    <row spans="1:10" r="13">
      <c r="A13" t="s" s="3">
        <v>178</v>
      </c>
    </row>
    <row spans="1:10" r="14">
      <c r="A14" t="s" s="4">
        <v>567</v>
      </c>
      <c r="E14" t="n" s="5">
        <v>2075000000</v>
      </c>
      <c r="G14" t="n" s="5">
        <v>2075000000</v>
      </c>
    </row>
    <row spans="1:10" r="15">
      <c r="A15" t="s" s="4">
        <v>568</v>
      </c>
      <c r="E15" t="n" s="7">
        <v>0</v>
      </c>
      <c r="G15" t="n" s="7">
        <v>0</v>
      </c>
    </row>
    <row spans="1:10" r="16">
      <c r="A16" t="s" s="4">
        <v>569</v>
      </c>
      <c r="E16" t="s" s="4">
        <v>570</v>
      </c>
      <c r="F16" t="s" s="4">
        <v>571</v>
      </c>
      <c r="G16" t="s" s="4">
        <v>570</v>
      </c>
      <c r="H16" t="s" s="4">
        <v>572</v>
      </c>
    </row>
    <row spans="1:10" r="17">
      <c r="A17" t="s" s="4">
        <v>573</v>
      </c>
      <c r="E17" t="n" s="5">
        <v>2</v>
      </c>
      <c r="G17" t="n" s="5">
        <v>2</v>
      </c>
    </row>
    <row spans="1:10" r="18">
      <c r="A18" t="s" s="4">
        <v>574</v>
      </c>
      <c r="E18" t="n" s="7">
        <v>536200000</v>
      </c>
      <c r="G18" t="n" s="7">
        <v>536200000</v>
      </c>
    </row>
    <row spans="1:10" r="19">
      <c r="A19" t="s" s="4">
        <v>575</v>
      </c>
      <c r="E19" t="n" s="5">
        <v>1200000000</v>
      </c>
      <c r="G19" t="n" s="5">
        <v>1200000000</v>
      </c>
      <c r="I19" t="n" s="7">
        <v>1400000000</v>
      </c>
    </row>
    <row spans="1:10" r="20">
      <c r="A20" t="s" s="4">
        <v>576</v>
      </c>
    </row>
    <row spans="1:10" r="21">
      <c r="A21" t="s" s="3">
        <v>178</v>
      </c>
    </row>
    <row spans="1:10" r="22">
      <c r="A22" t="s" s="4">
        <v>563</v>
      </c>
      <c r="E22" t="n" s="5">
        <v>1400000</v>
      </c>
      <c r="F22" t="n" s="7">
        <v>1300000</v>
      </c>
      <c r="G22" t="n" s="5">
        <v>2900000</v>
      </c>
      <c r="H22" t="n" s="7">
        <v>2600000</v>
      </c>
    </row>
    <row spans="1:10" r="23">
      <c r="A23" t="s" s="4">
        <v>512</v>
      </c>
    </row>
    <row spans="1:10" r="24">
      <c r="A24" t="s" s="3">
        <v>178</v>
      </c>
    </row>
    <row spans="1:10" r="25">
      <c r="A25" t="s" s="4">
        <v>513</v>
      </c>
      <c r="E25" t="n" s="5">
        <v>375000000</v>
      </c>
      <c r="F25" t="n" s="7">
        <v>375000000</v>
      </c>
      <c r="G25" t="n" s="5">
        <v>375000000</v>
      </c>
      <c r="H25" t="n" s="7">
        <v>375000000</v>
      </c>
      <c r="I25" t="n" s="5">
        <v>375000000</v>
      </c>
      <c r="J25" t="n" s="7">
        <v>375000000</v>
      </c>
    </row>
    <row spans="1:10" r="26">
      <c r="A26" t="s" s="4">
        <v>154</v>
      </c>
      <c r="D26" t="s" s="4">
        <v>155</v>
      </c>
      <c r="F26" t="s" s="4">
        <v>155</v>
      </c>
      <c r="H26" t="s" s="4">
        <v>155</v>
      </c>
      <c r="J26" t="s" s="4">
        <v>155</v>
      </c>
    </row>
    <row spans="1:10" r="27">
      <c r="A27" t="s" s="4">
        <v>577</v>
      </c>
      <c r="D27" t="s" s="4">
        <v>578</v>
      </c>
    </row>
    <row spans="1:10" r="28">
      <c r="A28" t="s" s="4">
        <v>579</v>
      </c>
      <c r="D28" t="n" s="7">
        <v>15000000</v>
      </c>
    </row>
    <row spans="1:10" r="29">
      <c r="A29" t="s" s="4">
        <v>580</v>
      </c>
      <c r="D29" t="s" s="4">
        <v>581</v>
      </c>
    </row>
    <row spans="1:10" r="30">
      <c r="A30" t="s" s="4">
        <v>582</v>
      </c>
      <c r="D30" t="s" s="4">
        <v>335</v>
      </c>
    </row>
    <row spans="1:10" r="31">
      <c r="A31" t="s" s="4">
        <v>583</v>
      </c>
      <c r="D31" t="s" s="4">
        <v>584</v>
      </c>
    </row>
    <row spans="1:10" r="32">
      <c r="A32" t="s" s="4">
        <v>585</v>
      </c>
    </row>
    <row spans="1:10" r="33">
      <c r="A33" t="s" s="3">
        <v>178</v>
      </c>
    </row>
    <row spans="1:10" r="34">
      <c r="A34" t="s" s="4">
        <v>513</v>
      </c>
      <c r="C34" t="n" s="7">
        <v>300000000</v>
      </c>
      <c r="E34" t="n" s="5">
        <v>300000000</v>
      </c>
      <c r="G34" t="n" s="5">
        <v>300000000</v>
      </c>
    </row>
    <row spans="1:10" r="35">
      <c r="A35" t="s" s="4">
        <v>154</v>
      </c>
      <c r="C35" t="s" s="4">
        <v>586</v>
      </c>
    </row>
    <row spans="1:10" r="36">
      <c r="A36" t="s" s="4">
        <v>577</v>
      </c>
      <c r="B36" t="s" s="4">
        <v>587</v>
      </c>
    </row>
    <row spans="1:10" r="37">
      <c r="A37" t="s" s="4">
        <v>588</v>
      </c>
      <c r="B37" t="s" s="4">
        <v>589</v>
      </c>
    </row>
    <row spans="1:10" r="38">
      <c r="A38" t="s" s="4">
        <v>579</v>
      </c>
      <c r="B38" t="n" s="7">
        <v>50000000</v>
      </c>
    </row>
    <row spans="1:10" r="39">
      <c r="A39" t="s" s="4">
        <v>580</v>
      </c>
      <c r="B39" t="s" s="4">
        <v>581</v>
      </c>
    </row>
    <row spans="1:10" r="40">
      <c r="A40" t="s" s="4">
        <v>590</v>
      </c>
      <c r="B40" t="s" s="4">
        <v>358</v>
      </c>
    </row>
    <row spans="1:10" r="41">
      <c r="A41" t="s" s="4">
        <v>583</v>
      </c>
      <c r="B41" t="s" s="4">
        <v>591</v>
      </c>
    </row>
    <row spans="1:10" r="42">
      <c r="A42" t="s" s="4">
        <v>592</v>
      </c>
    </row>
    <row spans="1:10" r="43">
      <c r="A43" t="s" s="3">
        <v>178</v>
      </c>
    </row>
    <row spans="1:10" r="44">
      <c r="A44" t="s" s="4">
        <v>593</v>
      </c>
      <c r="E44" t="n" s="5">
        <v>900000</v>
      </c>
      <c r="G44" t="n" s="7">
        <v>900000</v>
      </c>
    </row>
    <row spans="1:10" r="45">
      <c r="A45" t="s" s="4">
        <v>594</v>
      </c>
    </row>
    <row spans="1:10" r="46">
      <c r="A46" t="s" s="3">
        <v>178</v>
      </c>
    </row>
    <row spans="1:10" r="47">
      <c r="A47" t="s" s="4">
        <v>595</v>
      </c>
      <c r="G47" t="s" s="4">
        <v>596</v>
      </c>
    </row>
    <row spans="1:10" r="48">
      <c r="A48" t="s" s="4">
        <v>597</v>
      </c>
    </row>
    <row spans="1:10" r="49">
      <c r="A49" t="s" s="3">
        <v>178</v>
      </c>
    </row>
    <row spans="1:10" r="50">
      <c r="A50" t="s" s="4">
        <v>595</v>
      </c>
      <c r="G50" t="s" s="4">
        <v>598</v>
      </c>
    </row>
    <row spans="1:10" r="51">
      <c r="A51" t="s" s="4">
        <v>599</v>
      </c>
    </row>
    <row spans="1:10" r="52">
      <c r="A52" t="s" s="3">
        <v>178</v>
      </c>
    </row>
    <row spans="1:10" r="53">
      <c r="A53" t="s" s="4">
        <v>588</v>
      </c>
      <c r="D53" t="s" s="4">
        <v>589</v>
      </c>
    </row>
    <row spans="1:10" r="54">
      <c r="A54" t="s" s="4">
        <v>600</v>
      </c>
      <c r="D54" t="s" s="4">
        <v>601</v>
      </c>
    </row>
    <row spans="1:10" r="55">
      <c r="A55" t="s" s="4">
        <v>602</v>
      </c>
    </row>
    <row spans="1:10" r="56">
      <c r="A56" t="s" s="3">
        <v>178</v>
      </c>
    </row>
    <row spans="1:10" r="57">
      <c r="A57" t="s" s="4">
        <v>600</v>
      </c>
      <c r="B57" t="s" s="4">
        <v>603</v>
      </c>
    </row>
    <row spans="1:10" r="58">
      <c r="A58" t="s" s="4">
        <v>604</v>
      </c>
    </row>
    <row spans="1:10" r="59">
      <c r="A59" t="s" s="3">
        <v>178</v>
      </c>
    </row>
    <row spans="1:10" r="60">
      <c r="A60" t="s" s="4">
        <v>600</v>
      </c>
      <c r="D60" t="s" s="4">
        <v>605</v>
      </c>
    </row>
    <row spans="1:10" r="61">
      <c r="A61" t="s" s="4">
        <v>606</v>
      </c>
    </row>
    <row spans="1:10" r="62">
      <c r="A62" t="s" s="3">
        <v>178</v>
      </c>
    </row>
    <row spans="1:10" r="63">
      <c r="A63" t="s" s="4">
        <v>600</v>
      </c>
      <c r="B63" t="s" s="4">
        <v>607</v>
      </c>
    </row>
    <row spans="1:10" r="64">
      <c r="A64" t="s" s="4">
        <v>608</v>
      </c>
    </row>
    <row spans="1:10" r="65">
      <c r="A65" t="s" s="3">
        <v>178</v>
      </c>
    </row>
    <row spans="1:10" r="66">
      <c r="A66" t="s" s="4">
        <v>600</v>
      </c>
      <c r="D66" t="s" s="4">
        <v>609</v>
      </c>
    </row>
    <row spans="1:10" r="67">
      <c r="A67" t="s" s="4">
        <v>610</v>
      </c>
    </row>
    <row spans="1:10" r="68">
      <c r="A68" t="s" s="3">
        <v>178</v>
      </c>
    </row>
    <row spans="1:10" r="69">
      <c r="A69" t="s" s="4">
        <v>600</v>
      </c>
      <c r="B69" t="s" s="4">
        <v>611</v>
      </c>
    </row>
    <row spans="1:10" r="70">
      <c r="A70" t="s" s="4">
        <v>612</v>
      </c>
    </row>
    <row spans="1:10" r="71">
      <c r="A71" t="s" s="3">
        <v>178</v>
      </c>
    </row>
    <row spans="1:10" r="72">
      <c r="A72" t="s" s="4">
        <v>600</v>
      </c>
      <c r="D72" t="s" s="4">
        <v>613</v>
      </c>
    </row>
    <row spans="1:10" r="73">
      <c r="A73" t="s" s="4">
        <v>614</v>
      </c>
    </row>
    <row spans="1:10" r="74">
      <c r="A74" t="s" s="3">
        <v>178</v>
      </c>
    </row>
    <row spans="1:10" r="75">
      <c r="A75" t="s" s="4">
        <v>600</v>
      </c>
      <c r="B75" t="s" s="4">
        <v>615</v>
      </c>
    </row>
    <row spans="1:10" r="76">
      <c r="A76" t="s" s="4">
        <v>616</v>
      </c>
    </row>
    <row spans="1:10" r="77">
      <c r="A77" t="s" s="3">
        <v>178</v>
      </c>
    </row>
    <row spans="1:10" r="78">
      <c r="A78" t="s" s="4">
        <v>600</v>
      </c>
      <c r="D78" t="s" s="4">
        <v>335</v>
      </c>
    </row>
    <row spans="1:10" r="79">
      <c r="A79" t="s" s="4">
        <v>617</v>
      </c>
    </row>
    <row spans="1:10" r="80">
      <c r="A80" t="s" s="3">
        <v>178</v>
      </c>
    </row>
    <row spans="1:10" r="81">
      <c r="A81" t="s" s="4">
        <v>600</v>
      </c>
      <c r="B81" t="s" s="4">
        <v>335</v>
      </c>
    </row>
    <row spans="1:10" r="82">
      <c r="A82" t="s" s="4">
        <v>618</v>
      </c>
    </row>
    <row spans="1:10" r="83">
      <c r="A83" t="s" s="3">
        <v>178</v>
      </c>
    </row>
    <row spans="1:10" r="84">
      <c r="A84" t="s" s="4">
        <v>567</v>
      </c>
      <c r="E84" t="n" s="5">
        <v>1775000</v>
      </c>
      <c r="G84" t="n" s="7">
        <v>1775000</v>
      </c>
    </row>
    <row spans="1:10" r="85">
      <c r="A85" t="s" s="4">
        <v>619</v>
      </c>
      <c r="G85" t="n" s="5">
        <v>2</v>
      </c>
    </row>
    <row spans="1:10" r="86">
      <c r="A86" t="s" s="4">
        <v>620</v>
      </c>
    </row>
    <row spans="1:10" r="87">
      <c r="A87" t="s" s="3">
        <v>178</v>
      </c>
    </row>
    <row spans="1:10" r="88">
      <c r="A88" t="s" s="4">
        <v>567</v>
      </c>
      <c r="E88" t="n" s="5">
        <v>10000000</v>
      </c>
      <c r="G88" t="n" s="7">
        <v>10000000</v>
      </c>
    </row>
    <row spans="1:10" r="89">
      <c r="A89" t="s" s="4">
        <v>574</v>
      </c>
      <c r="E89" t="n" s="5">
        <v>0</v>
      </c>
      <c r="G89" t="n" s="5">
        <v>0</v>
      </c>
      <c r="I89" t="n" s="5">
        <v>700000</v>
      </c>
    </row>
    <row spans="1:10" r="90">
      <c r="A90" t="s" s="4">
        <v>621</v>
      </c>
    </row>
    <row spans="1:10" r="91">
      <c r="A91" t="s" s="3">
        <v>178</v>
      </c>
    </row>
    <row spans="1:10" r="92">
      <c r="A92" t="s" s="4">
        <v>622</v>
      </c>
      <c r="E92" t="n" s="5">
        <v>150000000</v>
      </c>
      <c r="G92" t="n" s="5">
        <v>150000000</v>
      </c>
    </row>
    <row spans="1:10" r="93">
      <c r="A93" t="s" s="4">
        <v>623</v>
      </c>
      <c r="E93" t="n" s="5">
        <v>150000000</v>
      </c>
      <c r="G93" t="n" s="5">
        <v>150000000</v>
      </c>
      <c r="I93" t="n" s="5">
        <v>100000000</v>
      </c>
    </row>
    <row spans="1:10" r="94">
      <c r="A94" t="s" s="4">
        <v>560</v>
      </c>
      <c r="E94" t="n" s="5">
        <v>118200000</v>
      </c>
      <c r="G94" t="n" s="5">
        <v>118200000</v>
      </c>
      <c r="I94" t="n" s="7">
        <v>0</v>
      </c>
    </row>
    <row spans="1:10" r="95">
      <c r="A95" t="s" s="4">
        <v>624</v>
      </c>
      <c r="G95" t="n" s="5">
        <v>168200000</v>
      </c>
    </row>
    <row spans="1:10" r="96">
      <c r="A96" t="s" s="4">
        <v>625</v>
      </c>
    </row>
    <row spans="1:10" r="97">
      <c r="A97" t="s" s="3">
        <v>178</v>
      </c>
    </row>
    <row spans="1:10" r="98">
      <c r="A98" t="s" s="4">
        <v>567</v>
      </c>
      <c r="E98" t="n" s="5">
        <v>1000000000</v>
      </c>
      <c r="G98" t="n" s="7">
        <v>1000000000</v>
      </c>
    </row>
    <row spans="1:10" r="99">
      <c r="A99" t="s" s="4">
        <v>626</v>
      </c>
    </row>
    <row spans="1:10" r="100">
      <c r="A100" t="s" s="3">
        <v>178</v>
      </c>
    </row>
    <row spans="1:10" r="101">
      <c r="A101" t="s" s="4">
        <v>627</v>
      </c>
      <c r="G101" t="s" s="4">
        <v>628</v>
      </c>
    </row>
    <row spans="1:10" r="102">
      <c r="A102" t="s" s="4">
        <v>629</v>
      </c>
    </row>
    <row spans="1:10" r="103">
      <c r="A103" t="s" s="3">
        <v>178</v>
      </c>
    </row>
    <row spans="1:10" r="104">
      <c r="A104" t="s" s="4">
        <v>627</v>
      </c>
      <c r="G104" t="s" s="4">
        <v>630</v>
      </c>
    </row>
    <row spans="1:10" r="105">
      <c r="A105" t="s" s="4">
        <v>631</v>
      </c>
    </row>
    <row spans="1:10" r="106">
      <c r="A106" t="s" s="3">
        <v>178</v>
      </c>
    </row>
    <row spans="1:10" r="107">
      <c r="A107" t="s" s="4">
        <v>627</v>
      </c>
      <c r="G107" t="s" s="4">
        <v>628</v>
      </c>
    </row>
    <row spans="1:10" r="108">
      <c r="A108" t="s" s="4">
        <v>632</v>
      </c>
    </row>
    <row spans="1:10" r="109">
      <c r="A109" t="s" s="3">
        <v>178</v>
      </c>
    </row>
    <row spans="1:10" r="110">
      <c r="A110" t="s" s="4">
        <v>627</v>
      </c>
      <c r="G110" t="s" s="4">
        <v>630</v>
      </c>
    </row>
    <row spans="1:10" r="111">
      <c r="A111" t="s" s="4">
        <v>633</v>
      </c>
    </row>
    <row spans="1:10" r="112">
      <c r="A112" t="s" s="3">
        <v>178</v>
      </c>
    </row>
    <row spans="1:10" r="113">
      <c r="A113" t="s" s="4">
        <v>627</v>
      </c>
      <c r="G113" t="s" s="4">
        <v>634</v>
      </c>
    </row>
    <row spans="1:10" r="114">
      <c r="A114" t="s" s="4">
        <v>635</v>
      </c>
    </row>
    <row spans="1:10" r="115">
      <c r="A115" t="s" s="3">
        <v>178</v>
      </c>
    </row>
    <row spans="1:10" r="116">
      <c r="A116" t="s" s="4">
        <v>627</v>
      </c>
      <c r="G116" t="s" s="4">
        <v>358</v>
      </c>
    </row>
    <row spans="1:10" r="117">
      <c r="A117" t="s" s="4">
        <v>636</v>
      </c>
    </row>
    <row spans="1:10" r="118">
      <c r="A118" t="s" s="3">
        <v>178</v>
      </c>
    </row>
    <row spans="1:10" r="119">
      <c r="A119" t="s" s="4">
        <v>567</v>
      </c>
      <c r="E119" t="n" s="5">
        <v>50000000</v>
      </c>
      <c r="G119" t="n" s="7">
        <v>50000000</v>
      </c>
    </row>
    <row spans="1:10" r="120">
      <c r="A120" t="s" s="4">
        <v>637</v>
      </c>
    </row>
    <row spans="1:10" r="121">
      <c r="A121" t="s" s="3">
        <v>178</v>
      </c>
    </row>
    <row spans="1:10" r="122">
      <c r="A122" t="s" s="4">
        <v>567</v>
      </c>
      <c r="E122" t="n" s="5">
        <v>775000000</v>
      </c>
      <c r="G122" t="n" s="5">
        <v>775000000</v>
      </c>
    </row>
    <row spans="1:10" r="123">
      <c r="A123" t="s" s="4">
        <v>574</v>
      </c>
      <c r="E123" t="n" s="5">
        <v>268000000</v>
      </c>
      <c r="G123" t="n" s="7">
        <v>268000000</v>
      </c>
    </row>
    <row spans="1:10" r="124">
      <c r="A124" t="s" s="4">
        <v>638</v>
      </c>
    </row>
    <row spans="1:10" r="125">
      <c r="A125" t="s" s="3">
        <v>178</v>
      </c>
    </row>
    <row spans="1:10" r="126">
      <c r="A126" t="s" s="4">
        <v>627</v>
      </c>
      <c r="G126" t="s" s="4">
        <v>639</v>
      </c>
    </row>
    <row spans="1:10" r="127">
      <c r="A127" t="s" s="4">
        <v>640</v>
      </c>
    </row>
    <row spans="1:10" r="128">
      <c r="A128" t="s" s="3">
        <v>178</v>
      </c>
    </row>
    <row spans="1:10" r="129">
      <c r="A129" t="s" s="4">
        <v>627</v>
      </c>
      <c r="G129" t="s" s="4">
        <v>641</v>
      </c>
    </row>
    <row spans="1:10" r="130">
      <c r="A130" t="s" s="4">
        <v>642</v>
      </c>
    </row>
    <row spans="1:10" r="131">
      <c r="A131" t="s" s="3">
        <v>178</v>
      </c>
    </row>
    <row spans="1:10" r="132">
      <c r="A132" t="s" s="4">
        <v>627</v>
      </c>
      <c r="G132" t="s" s="4">
        <v>639</v>
      </c>
    </row>
    <row spans="1:10" r="133">
      <c r="A133" t="s" s="4">
        <v>643</v>
      </c>
    </row>
    <row spans="1:10" r="134">
      <c r="A134" t="s" s="3">
        <v>178</v>
      </c>
    </row>
    <row spans="1:10" r="135">
      <c r="A135" t="s" s="4">
        <v>627</v>
      </c>
      <c r="G135" t="s" s="4">
        <v>641</v>
      </c>
    </row>
    <row spans="1:10" r="136">
      <c r="A136" t="s" s="4">
        <v>644</v>
      </c>
    </row>
    <row spans="1:10" r="137">
      <c r="A137" t="s" s="3">
        <v>178</v>
      </c>
    </row>
    <row spans="1:10" r="138">
      <c r="A138" t="s" s="4">
        <v>627</v>
      </c>
      <c r="G138" t="s" s="4">
        <v>641</v>
      </c>
    </row>
    <row spans="1:10" r="139">
      <c r="A139" t="s" s="4">
        <v>645</v>
      </c>
    </row>
    <row spans="1:10" r="140">
      <c r="A140" t="s" s="3">
        <v>178</v>
      </c>
    </row>
    <row spans="1:10" r="141">
      <c r="A141" t="s" s="4">
        <v>627</v>
      </c>
      <c r="G141" t="s" s="4">
        <v>646</v>
      </c>
    </row>
    <row spans="1:10" r="142">
      <c r="A142" t="s" s="4">
        <v>647</v>
      </c>
    </row>
    <row spans="1:10" r="143">
      <c r="A143" t="s" s="3">
        <v>178</v>
      </c>
    </row>
    <row spans="1:10" r="144">
      <c r="A144" t="s" s="4">
        <v>648</v>
      </c>
      <c r="E144" t="n" s="5">
        <v>59100000</v>
      </c>
      <c r="G144" t="n" s="7">
        <v>59100000</v>
      </c>
    </row>
    <row spans="1:10" r="145">
      <c r="A145" t="s" s="4">
        <v>649</v>
      </c>
    </row>
    <row spans="1:10" r="146">
      <c r="A146" t="s" s="3">
        <v>178</v>
      </c>
    </row>
    <row spans="1:10" r="147">
      <c r="A147" t="s" s="4">
        <v>567</v>
      </c>
      <c r="E147" t="n" s="7">
        <v>300000000</v>
      </c>
      <c r="G147" t="n" s="7">
        <v>3000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t="s" s="1">
        <v>650</v>
      </c>
      <c r="B1" t="s" s="2">
        <v>76</v>
      </c>
      <c r="D1" t="s" s="2">
        <v>1</v>
      </c>
    </row>
    <row spans="1:6" r="2">
      <c r="B2" t="s" s="2">
        <v>2</v>
      </c>
      <c r="C2" t="s" s="2">
        <v>27</v>
      </c>
      <c r="D2" t="s" s="2">
        <v>2</v>
      </c>
      <c r="E2" t="s" s="2">
        <v>27</v>
      </c>
      <c r="F2" t="s" s="2">
        <v>26</v>
      </c>
    </row>
    <row spans="1:6" r="3">
      <c r="A3" t="s" s="3">
        <v>651</v>
      </c>
    </row>
    <row spans="1:6" r="4">
      <c r="A4" t="s" s="4">
        <v>652</v>
      </c>
      <c r="B4" t="n" s="7">
        <v>5275000</v>
      </c>
      <c r="D4" t="n" s="7">
        <v>5275000</v>
      </c>
      <c r="F4" t="n" s="7">
        <v>3903000</v>
      </c>
    </row>
    <row spans="1:6" r="5">
      <c r="A5" t="s" s="4">
        <v>653</v>
      </c>
    </row>
    <row spans="1:6" r="6">
      <c r="A6" t="s" s="3">
        <v>651</v>
      </c>
    </row>
    <row spans="1:6" r="7">
      <c r="A7" t="s" s="4">
        <v>652</v>
      </c>
      <c r="F7" t="n" s="5">
        <v>108000</v>
      </c>
    </row>
    <row spans="1:6" r="8">
      <c r="A8" t="s" s="4">
        <v>654</v>
      </c>
    </row>
    <row spans="1:6" r="9">
      <c r="A9" t="s" s="3">
        <v>651</v>
      </c>
    </row>
    <row spans="1:6" r="10">
      <c r="A10" t="s" s="4">
        <v>655</v>
      </c>
      <c r="B10" t="n" s="7">
        <v>0</v>
      </c>
      <c r="C10" t="n" s="7">
        <v>2300000</v>
      </c>
      <c r="D10" t="n" s="7">
        <v>800000</v>
      </c>
      <c r="E10" t="n" s="7">
        <v>4600000</v>
      </c>
    </row>
    <row spans="1:6" r="11">
      <c r="A11" t="s" s="4">
        <v>656</v>
      </c>
    </row>
    <row spans="1:6" r="12">
      <c r="A12" t="s" s="3">
        <v>180</v>
      </c>
    </row>
    <row spans="1:6" r="13">
      <c r="A13" t="s" s="4">
        <v>657</v>
      </c>
      <c r="B13" t="s" s="4">
        <v>335</v>
      </c>
      <c r="D13" t="s" s="4">
        <v>335</v>
      </c>
    </row>
    <row spans="1:6" r="14">
      <c r="A14" t="s" s="4">
        <v>658</v>
      </c>
    </row>
    <row spans="1:6" r="15">
      <c r="A15" t="s" s="3">
        <v>651</v>
      </c>
    </row>
    <row spans="1:6" r="16">
      <c r="A16" t="s" s="4">
        <v>659</v>
      </c>
      <c r="B16" t="n" s="7">
        <v>0</v>
      </c>
      <c r="C16" t="n" s="5">
        <v>24000</v>
      </c>
      <c r="D16" t="n" s="7">
        <v>8000</v>
      </c>
      <c r="E16" t="n" s="5">
        <v>48000</v>
      </c>
    </row>
    <row spans="1:6" r="17">
      <c r="A17" t="s" s="4">
        <v>660</v>
      </c>
      <c r="D17" t="s" s="4">
        <v>661</v>
      </c>
    </row>
    <row spans="1:6" r="18">
      <c r="A18" t="s" s="4">
        <v>662</v>
      </c>
    </row>
    <row spans="1:6" r="19">
      <c r="A19" t="s" s="3">
        <v>651</v>
      </c>
    </row>
    <row spans="1:6" r="20">
      <c r="A20" t="s" s="4">
        <v>663</v>
      </c>
      <c r="D20" t="n" s="7">
        <v>15000</v>
      </c>
    </row>
    <row spans="1:6" r="21">
      <c r="A21" t="s" s="4">
        <v>660</v>
      </c>
      <c r="D21" t="s" s="4">
        <v>661</v>
      </c>
    </row>
    <row spans="1:6" r="22">
      <c r="A22" t="s" s="4">
        <v>469</v>
      </c>
    </row>
    <row spans="1:6" r="23">
      <c r="A23" t="s" s="3">
        <v>651</v>
      </c>
    </row>
    <row spans="1:6" r="24">
      <c r="A24" t="s" s="4">
        <v>655</v>
      </c>
      <c r="B24" t="n" s="5">
        <v>49200000</v>
      </c>
      <c r="C24" t="n" s="7">
        <v>17500000</v>
      </c>
      <c r="D24" t="n" s="7">
        <v>78600000</v>
      </c>
      <c r="E24" t="n" s="7">
        <v>48700000</v>
      </c>
    </row>
    <row spans="1:6" r="25">
      <c r="A25" t="s" s="4">
        <v>652</v>
      </c>
      <c r="B25" t="n" s="7">
        <v>5275000</v>
      </c>
      <c r="D25" t="n" s="7">
        <v>5275000</v>
      </c>
      <c r="F25" t="n" s="7">
        <v>3795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L96"/>
  <sheetViews>
    <sheetView workbookViewId="0">
      <selection activeCell="A1" sqref="A1"/>
    </sheetView>
  </sheetViews>
  <sheetFormatPr baseColWidth="10" defaultRowHeight="15"/>
  <cols>
    <col customWidth="1" max="1" min="1" width="80"/>
    <col customWidth="1" max="2" min="2" width="24"/>
    <col customWidth="1" max="3" min="3" width="20"/>
    <col customWidth="1" max="4" min="4" width="31"/>
    <col customWidth="1" max="5" min="5" width="24"/>
    <col customWidth="1" max="6" min="6" width="31"/>
    <col customWidth="1" max="7" min="7" width="14"/>
    <col customWidth="1" max="8" min="8" width="20"/>
    <col customWidth="1" max="9" min="9" width="20"/>
    <col customWidth="1" max="10" min="10" width="20"/>
    <col customWidth="1" max="11" min="11" width="34"/>
    <col customWidth="1" max="12" min="12" width="14"/>
  </cols>
  <sheetData>
    <row spans="1:12" r="1">
      <c r="A1" t="s" s="1">
        <v>664</v>
      </c>
      <c r="B1" t="s" s="2">
        <v>452</v>
      </c>
      <c r="C1" t="s" s="2">
        <v>665</v>
      </c>
      <c r="D1" t="s" s="2">
        <v>666</v>
      </c>
      <c r="E1" t="s" s="2">
        <v>453</v>
      </c>
      <c r="F1" t="s" s="2">
        <v>667</v>
      </c>
      <c r="G1" t="s" s="2">
        <v>313</v>
      </c>
      <c r="H1" t="s" s="2">
        <v>314</v>
      </c>
      <c r="I1" t="s" s="2">
        <v>315</v>
      </c>
      <c r="J1" t="s" s="2">
        <v>314</v>
      </c>
      <c r="K1" t="s" s="2">
        <v>668</v>
      </c>
      <c r="L1" t="s" s="2">
        <v>27</v>
      </c>
    </row>
    <row spans="1:12" r="2">
      <c r="A2" t="s" s="3">
        <v>182</v>
      </c>
    </row>
    <row spans="1:12" r="3">
      <c r="A3" t="s" s="4">
        <v>323</v>
      </c>
      <c r="K3" t="s" s="4">
        <v>324</v>
      </c>
    </row>
    <row spans="1:12" r="4">
      <c r="A4" t="s" s="4">
        <v>71</v>
      </c>
      <c r="G4" t="s" s="4">
        <v>73</v>
      </c>
      <c r="J4" t="s" s="4">
        <v>72</v>
      </c>
      <c r="K4" t="s" s="4">
        <v>72</v>
      </c>
      <c r="L4" t="s" s="4">
        <v>321</v>
      </c>
    </row>
    <row spans="1:12" r="5">
      <c r="A5" t="s" s="3">
        <v>669</v>
      </c>
    </row>
    <row spans="1:12" r="6">
      <c r="A6" t="s" s="4">
        <v>670</v>
      </c>
      <c r="K6" t="n" s="5">
        <v>31225866</v>
      </c>
    </row>
    <row spans="1:12" r="7">
      <c r="A7" t="s" s="4">
        <v>671</v>
      </c>
      <c r="H7" t="n" s="5">
        <v>3000000</v>
      </c>
      <c r="I7" t="n" s="5">
        <v>3565000</v>
      </c>
      <c r="K7" t="n" s="5">
        <v>3000000</v>
      </c>
    </row>
    <row spans="1:12" r="8">
      <c r="A8" t="s" s="4">
        <v>672</v>
      </c>
      <c r="H8" t="n" s="5">
        <v>34225866</v>
      </c>
      <c r="I8" t="n" s="5">
        <v>31225866</v>
      </c>
      <c r="J8" t="n" s="5">
        <v>34225866</v>
      </c>
      <c r="K8" t="n" s="5">
        <v>34225866</v>
      </c>
    </row>
    <row spans="1:12" r="9">
      <c r="A9" t="s" s="4">
        <v>673</v>
      </c>
      <c r="H9" t="n" s="5">
        <v>453219</v>
      </c>
      <c r="I9" t="n" s="5">
        <v>390602</v>
      </c>
      <c r="J9" t="n" s="5">
        <v>453219</v>
      </c>
      <c r="K9" t="n" s="5">
        <v>453219</v>
      </c>
    </row>
    <row spans="1:12" r="10">
      <c r="A10" t="s" s="4">
        <v>674</v>
      </c>
      <c r="K10" t="s" s="4">
        <v>675</v>
      </c>
    </row>
    <row spans="1:12" r="11">
      <c r="A11" t="s" s="4">
        <v>676</v>
      </c>
      <c r="K11" t="n" s="5">
        <v>4</v>
      </c>
    </row>
    <row spans="1:12" r="12">
      <c r="A12" t="s" s="3">
        <v>677</v>
      </c>
    </row>
    <row spans="1:12" r="13">
      <c r="A13" t="s" s="4">
        <v>678</v>
      </c>
      <c r="D13" t="n" s="11">
        <v>0.68</v>
      </c>
      <c r="F13" t="n" s="11">
        <v>0.665</v>
      </c>
    </row>
    <row spans="1:12" r="14">
      <c r="A14" t="s" s="4">
        <v>679</v>
      </c>
      <c r="D14" t="n" s="7">
        <v>23260</v>
      </c>
      <c r="F14" t="n" s="7">
        <v>22357</v>
      </c>
    </row>
    <row spans="1:12" r="15">
      <c r="A15" t="s" s="3">
        <v>680</v>
      </c>
    </row>
    <row spans="1:12" r="16">
      <c r="A16" t="s" s="4">
        <v>466</v>
      </c>
      <c r="B16" t="n" s="11">
        <v>0.6925</v>
      </c>
      <c r="E16" t="n" s="11">
        <v>0.68</v>
      </c>
    </row>
    <row spans="1:12" r="17">
      <c r="A17" t="s" s="4">
        <v>326</v>
      </c>
    </row>
    <row spans="1:12" r="18">
      <c r="A18" t="s" s="3">
        <v>182</v>
      </c>
    </row>
    <row spans="1:12" r="19">
      <c r="A19" t="s" s="4">
        <v>323</v>
      </c>
      <c r="K19" t="s" s="4">
        <v>324</v>
      </c>
    </row>
    <row spans="1:12" r="20">
      <c r="A20" t="s" s="4">
        <v>681</v>
      </c>
    </row>
    <row spans="1:12" r="21">
      <c r="A21" t="s" s="3">
        <v>680</v>
      </c>
    </row>
    <row spans="1:12" r="22">
      <c r="A22" t="s" s="4">
        <v>466</v>
      </c>
      <c r="B22" t="n" s="14">
        <v>0.6925</v>
      </c>
    </row>
    <row spans="1:12" r="23">
      <c r="A23" t="s" s="4">
        <v>682</v>
      </c>
    </row>
    <row spans="1:12" r="24">
      <c r="A24" t="s" s="3">
        <v>680</v>
      </c>
    </row>
    <row spans="1:12" r="25">
      <c r="A25" t="s" s="4">
        <v>466</v>
      </c>
      <c r="B25" t="n" s="10">
        <v>2.77</v>
      </c>
    </row>
    <row spans="1:12" r="26">
      <c r="A26" t="s" s="4">
        <v>157</v>
      </c>
    </row>
    <row spans="1:12" r="27">
      <c r="A27" t="s" s="3">
        <v>669</v>
      </c>
    </row>
    <row spans="1:12" r="28">
      <c r="A28" t="s" s="4">
        <v>670</v>
      </c>
      <c r="K28" t="n" s="5">
        <v>30995563</v>
      </c>
    </row>
    <row spans="1:12" r="29">
      <c r="A29" t="s" s="4">
        <v>671</v>
      </c>
      <c r="K29" t="n" s="5">
        <v>3000000</v>
      </c>
    </row>
    <row spans="1:12" r="30">
      <c r="A30" t="s" s="4">
        <v>672</v>
      </c>
      <c r="H30" t="n" s="5">
        <v>33995563</v>
      </c>
      <c r="I30" t="n" s="5">
        <v>30995563</v>
      </c>
      <c r="J30" t="n" s="5">
        <v>33995563</v>
      </c>
      <c r="K30" t="n" s="5">
        <v>33995563</v>
      </c>
    </row>
    <row spans="1:12" r="31">
      <c r="A31" t="s" s="4">
        <v>673</v>
      </c>
      <c r="H31" t="n" s="5">
        <v>453219</v>
      </c>
      <c r="I31" t="n" s="5">
        <v>390602</v>
      </c>
      <c r="J31" t="n" s="5">
        <v>453219</v>
      </c>
      <c r="K31" t="n" s="5">
        <v>453219</v>
      </c>
    </row>
    <row spans="1:12" r="32">
      <c r="A32" t="s" s="4">
        <v>683</v>
      </c>
    </row>
    <row spans="1:12" r="33">
      <c r="A33" t="s" s="3">
        <v>669</v>
      </c>
    </row>
    <row spans="1:12" r="34">
      <c r="A34" t="s" s="4">
        <v>672</v>
      </c>
      <c r="H34" t="n" s="5">
        <v>8262582</v>
      </c>
      <c r="J34" t="n" s="5">
        <v>8262582</v>
      </c>
      <c r="K34" t="n" s="5">
        <v>8262582</v>
      </c>
    </row>
    <row spans="1:12" r="35">
      <c r="A35" t="s" s="4">
        <v>684</v>
      </c>
    </row>
    <row spans="1:12" r="36">
      <c r="A36" t="s" s="3">
        <v>680</v>
      </c>
    </row>
    <row spans="1:12" r="37">
      <c r="A37" t="s" s="4">
        <v>466</v>
      </c>
      <c r="B37" t="n" s="14">
        <v>0.6925</v>
      </c>
    </row>
    <row spans="1:12" r="38">
      <c r="A38" t="s" s="4">
        <v>685</v>
      </c>
    </row>
    <row spans="1:12" r="39">
      <c r="A39" t="s" s="3">
        <v>680</v>
      </c>
    </row>
    <row spans="1:12" r="40">
      <c r="A40" t="s" s="4">
        <v>466</v>
      </c>
      <c r="B40" t="n" s="8">
        <v>2.77</v>
      </c>
    </row>
    <row spans="1:12" r="41">
      <c r="A41" t="s" s="4">
        <v>158</v>
      </c>
    </row>
    <row spans="1:12" r="42">
      <c r="A42" t="s" s="3">
        <v>669</v>
      </c>
    </row>
    <row spans="1:12" r="43">
      <c r="A43" t="s" s="4">
        <v>670</v>
      </c>
      <c r="K43" t="n" s="5">
        <v>230303</v>
      </c>
    </row>
    <row spans="1:12" r="44">
      <c r="A44" t="s" s="4">
        <v>672</v>
      </c>
      <c r="H44" t="n" s="5">
        <v>230303</v>
      </c>
      <c r="I44" t="n" s="5">
        <v>230303</v>
      </c>
      <c r="J44" t="n" s="5">
        <v>230303</v>
      </c>
      <c r="K44" t="n" s="5">
        <v>230303</v>
      </c>
    </row>
    <row spans="1:12" r="45">
      <c r="A45" t="s" s="4">
        <v>467</v>
      </c>
    </row>
    <row spans="1:12" r="46">
      <c r="A46" t="s" s="3">
        <v>182</v>
      </c>
    </row>
    <row spans="1:12" r="47">
      <c r="A47" t="s" s="4">
        <v>323</v>
      </c>
      <c r="K47" t="s" s="4">
        <v>686</v>
      </c>
    </row>
    <row spans="1:12" r="48">
      <c r="A48" t="s" s="4">
        <v>687</v>
      </c>
    </row>
    <row spans="1:12" r="49">
      <c r="A49" t="s" s="3">
        <v>669</v>
      </c>
    </row>
    <row spans="1:12" r="50">
      <c r="A50" t="s" s="4">
        <v>671</v>
      </c>
      <c r="C50" t="n" s="5">
        <v>3000000</v>
      </c>
    </row>
    <row spans="1:12" r="51">
      <c r="A51" t="s" s="3">
        <v>677</v>
      </c>
    </row>
    <row spans="1:12" r="52">
      <c r="A52" t="s" s="4">
        <v>679</v>
      </c>
      <c r="D52" t="n" s="5">
        <v>21076</v>
      </c>
      <c r="F52" t="n" s="5">
        <v>20612</v>
      </c>
    </row>
    <row spans="1:12" r="53">
      <c r="A53" t="s" s="4">
        <v>469</v>
      </c>
    </row>
    <row spans="1:12" r="54">
      <c r="A54" t="s" s="3">
        <v>182</v>
      </c>
    </row>
    <row spans="1:12" r="55">
      <c r="A55" t="s" s="4">
        <v>71</v>
      </c>
      <c r="K55" t="s" s="4">
        <v>72</v>
      </c>
    </row>
    <row spans="1:12" r="56">
      <c r="A56" t="s" s="3">
        <v>677</v>
      </c>
    </row>
    <row spans="1:12" r="57">
      <c r="A57" t="s" s="4">
        <v>688</v>
      </c>
      <c r="D57" t="n" s="5">
        <v>2027</v>
      </c>
      <c r="F57" t="n" s="5">
        <v>1591</v>
      </c>
    </row>
    <row spans="1:12" r="58">
      <c r="A58" t="s" s="4">
        <v>689</v>
      </c>
    </row>
    <row spans="1:12" r="59">
      <c r="A59" t="s" s="3">
        <v>677</v>
      </c>
    </row>
    <row spans="1:12" r="60">
      <c r="A60" t="s" s="4">
        <v>679</v>
      </c>
      <c r="D60" t="n" s="7">
        <v>157</v>
      </c>
      <c r="F60" t="n" s="7">
        <v>154</v>
      </c>
    </row>
    <row spans="1:12" r="61">
      <c r="A61" t="s" s="4">
        <v>690</v>
      </c>
    </row>
    <row spans="1:12" r="62">
      <c r="A62" t="s" s="3">
        <v>669</v>
      </c>
    </row>
    <row spans="1:12" r="63">
      <c r="A63" t="s" s="4">
        <v>691</v>
      </c>
      <c r="K63" t="n" s="11">
        <v>0.4625</v>
      </c>
    </row>
    <row spans="1:12" r="64">
      <c r="A64" t="s" s="4">
        <v>692</v>
      </c>
    </row>
    <row spans="1:12" r="65">
      <c r="A65" t="s" s="3">
        <v>669</v>
      </c>
    </row>
    <row spans="1:12" r="66">
      <c r="A66" t="s" s="4">
        <v>693</v>
      </c>
      <c r="K66" t="s" s="4">
        <v>686</v>
      </c>
    </row>
    <row spans="1:12" r="67">
      <c r="A67" t="s" s="4">
        <v>694</v>
      </c>
    </row>
    <row spans="1:12" r="68">
      <c r="A68" t="s" s="3">
        <v>669</v>
      </c>
    </row>
    <row spans="1:12" r="69">
      <c r="A69" t="s" s="4">
        <v>693</v>
      </c>
      <c r="K69" t="s" s="4">
        <v>72</v>
      </c>
    </row>
    <row spans="1:12" r="70">
      <c r="A70" t="s" s="4">
        <v>695</v>
      </c>
    </row>
    <row spans="1:12" r="71">
      <c r="A71" t="s" s="3">
        <v>669</v>
      </c>
    </row>
    <row spans="1:12" r="72">
      <c r="A72" t="s" s="4">
        <v>691</v>
      </c>
      <c r="K72" t="n" s="11">
        <v>0.5375</v>
      </c>
    </row>
    <row spans="1:12" r="73">
      <c r="A73" t="s" s="4">
        <v>696</v>
      </c>
    </row>
    <row spans="1:12" r="74">
      <c r="A74" t="s" s="3">
        <v>669</v>
      </c>
    </row>
    <row spans="1:12" r="75">
      <c r="A75" t="s" s="4">
        <v>693</v>
      </c>
      <c r="K75" t="s" s="4">
        <v>697</v>
      </c>
    </row>
    <row spans="1:12" r="76">
      <c r="A76" t="s" s="4">
        <v>698</v>
      </c>
    </row>
    <row spans="1:12" r="77">
      <c r="A77" t="s" s="3">
        <v>669</v>
      </c>
    </row>
    <row spans="1:12" r="78">
      <c r="A78" t="s" s="4">
        <v>693</v>
      </c>
      <c r="K78" t="s" s="4">
        <v>699</v>
      </c>
    </row>
    <row spans="1:12" r="79">
      <c r="A79" t="s" s="4">
        <v>700</v>
      </c>
    </row>
    <row spans="1:12" r="80">
      <c r="A80" t="s" s="3">
        <v>669</v>
      </c>
    </row>
    <row spans="1:12" r="81">
      <c r="A81" t="s" s="4">
        <v>691</v>
      </c>
      <c r="K81" t="n" s="11">
        <v>0.6625</v>
      </c>
    </row>
    <row spans="1:12" r="82">
      <c r="A82" t="s" s="4">
        <v>701</v>
      </c>
    </row>
    <row spans="1:12" r="83">
      <c r="A83" t="s" s="3">
        <v>669</v>
      </c>
    </row>
    <row spans="1:12" r="84">
      <c r="A84" t="s" s="4">
        <v>693</v>
      </c>
      <c r="K84" t="s" s="4">
        <v>702</v>
      </c>
    </row>
    <row spans="1:12" r="85">
      <c r="A85" t="s" s="4">
        <v>703</v>
      </c>
    </row>
    <row spans="1:12" r="86">
      <c r="A86" t="s" s="3">
        <v>669</v>
      </c>
    </row>
    <row spans="1:12" r="87">
      <c r="A87" t="s" s="4">
        <v>693</v>
      </c>
      <c r="K87" t="s" s="4">
        <v>704</v>
      </c>
    </row>
    <row spans="1:12" r="88">
      <c r="A88" t="s" s="4">
        <v>705</v>
      </c>
    </row>
    <row spans="1:12" r="89">
      <c r="A89" t="s" s="3">
        <v>669</v>
      </c>
    </row>
    <row spans="1:12" r="90">
      <c r="A90" t="s" s="4">
        <v>691</v>
      </c>
      <c r="K90" t="n" s="11">
        <v>0.6625</v>
      </c>
    </row>
    <row spans="1:12" r="91">
      <c r="A91" t="s" s="4">
        <v>706</v>
      </c>
    </row>
    <row spans="1:12" r="92">
      <c r="A92" t="s" s="3">
        <v>669</v>
      </c>
    </row>
    <row spans="1:12" r="93">
      <c r="A93" t="s" s="4">
        <v>693</v>
      </c>
      <c r="K93" t="s" s="4">
        <v>707</v>
      </c>
    </row>
    <row spans="1:12" r="94">
      <c r="A94" t="s" s="4">
        <v>708</v>
      </c>
    </row>
    <row spans="1:12" r="95">
      <c r="A95" t="s" s="3">
        <v>669</v>
      </c>
    </row>
    <row spans="1:12" r="96">
      <c r="A96" t="s" s="4">
        <v>693</v>
      </c>
      <c r="K96" t="s" s="4">
        <v>70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r="A1" t="s" s="1">
        <v>710</v>
      </c>
      <c r="B1" t="s" s="2">
        <v>711</v>
      </c>
      <c r="C1" t="s" s="2">
        <v>712</v>
      </c>
      <c r="D1" t="s" s="2">
        <v>2</v>
      </c>
      <c r="E1" t="s" s="2">
        <v>2</v>
      </c>
      <c r="F1" t="s" s="2">
        <v>26</v>
      </c>
      <c r="G1" t="s" s="2">
        <v>2</v>
      </c>
    </row>
    <row spans="1:7" r="2">
      <c r="A2" t="s" s="4">
        <v>325</v>
      </c>
      <c r="D2" t="n" s="5">
        <v>3000000</v>
      </c>
      <c r="F2" t="n" s="5">
        <v>3565000</v>
      </c>
      <c r="G2" t="n" s="5">
        <v>3000000</v>
      </c>
    </row>
    <row spans="1:7" r="3">
      <c r="A3" t="s" s="4">
        <v>713</v>
      </c>
      <c r="G3" t="n" s="7">
        <v>109305000</v>
      </c>
    </row>
    <row spans="1:7" r="4">
      <c r="A4" t="s" s="4">
        <v>157</v>
      </c>
    </row>
    <row spans="1:7" r="5">
      <c r="A5" t="s" s="4">
        <v>325</v>
      </c>
      <c r="G5" t="n" s="5">
        <v>3000000</v>
      </c>
    </row>
    <row spans="1:7" r="6">
      <c r="A6" t="s" s="4">
        <v>713</v>
      </c>
      <c r="B6" t="n" s="7">
        <v>109300000</v>
      </c>
    </row>
    <row spans="1:7" r="7">
      <c r="A7" t="s" s="4">
        <v>714</v>
      </c>
    </row>
    <row spans="1:7" r="8">
      <c r="A8" t="s" s="4">
        <v>325</v>
      </c>
      <c r="E8" t="n" s="5">
        <v>0</v>
      </c>
    </row>
    <row spans="1:7" r="9">
      <c r="A9" t="s" s="4">
        <v>715</v>
      </c>
      <c r="C9" t="n" s="7">
        <v>50000000</v>
      </c>
    </row>
    <row spans="1:7" r="10">
      <c r="A10" t="s" s="4">
        <v>687</v>
      </c>
    </row>
    <row spans="1:7" r="11">
      <c r="A11" t="s" s="4">
        <v>325</v>
      </c>
      <c r="B11" t="n" s="5">
        <v>3000000</v>
      </c>
    </row>
    <row spans="1:7" r="12">
      <c r="A12" t="s" s="4">
        <v>716</v>
      </c>
      <c r="B12" t="n" s="8">
        <v>38.1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09</v>
      </c>
      <c r="B1" t="s" s="2">
        <v>1</v>
      </c>
    </row>
    <row spans="1:3" r="2">
      <c r="B2" t="s" s="2">
        <v>2</v>
      </c>
      <c r="C2" t="s" s="2">
        <v>27</v>
      </c>
    </row>
    <row spans="1:3" r="3">
      <c r="A3" t="s" s="3">
        <v>110</v>
      </c>
    </row>
    <row spans="1:3" r="4">
      <c r="A4" t="s" s="4">
        <v>111</v>
      </c>
      <c r="B4" t="n" s="7">
        <v>38023</v>
      </c>
      <c r="C4" t="n" s="7">
        <v>44876</v>
      </c>
    </row>
    <row spans="1:3" r="5">
      <c r="A5" t="s" s="3">
        <v>112</v>
      </c>
    </row>
    <row spans="1:3" r="6">
      <c r="A6" t="s" s="4">
        <v>113</v>
      </c>
      <c r="B6" t="n" s="5">
        <v>55240</v>
      </c>
      <c r="C6" t="n" s="5">
        <v>41175</v>
      </c>
    </row>
    <row spans="1:3" r="7">
      <c r="A7" t="s" s="4">
        <v>114</v>
      </c>
      <c r="B7" t="n" s="5">
        <v>2927</v>
      </c>
      <c r="C7" t="n" s="5">
        <v>2567</v>
      </c>
    </row>
    <row spans="1:3" r="8">
      <c r="A8" t="s" s="4">
        <v>115</v>
      </c>
      <c r="B8" t="n" s="5">
        <v>172</v>
      </c>
    </row>
    <row spans="1:3" r="9">
      <c r="A9" t="s" s="4">
        <v>116</v>
      </c>
      <c r="B9" t="n" s="5">
        <v>411</v>
      </c>
      <c r="C9" t="n" s="5">
        <v>210</v>
      </c>
    </row>
    <row spans="1:3" r="10">
      <c r="A10" t="s" s="4">
        <v>117</v>
      </c>
      <c r="B10" t="n" s="5">
        <v>288</v>
      </c>
      <c r="C10" t="n" s="5">
        <v>356</v>
      </c>
    </row>
    <row spans="1:3" r="11">
      <c r="A11" t="s" s="4">
        <v>118</v>
      </c>
      <c r="B11" t="n" s="5">
        <v>2072</v>
      </c>
      <c r="C11" t="n" s="5">
        <v>1701</v>
      </c>
    </row>
    <row spans="1:3" r="12">
      <c r="A12" t="s" s="4">
        <v>119</v>
      </c>
      <c r="C12" t="n" s="5">
        <v>1626</v>
      </c>
    </row>
    <row spans="1:3" r="13">
      <c r="A13" t="s" s="4">
        <v>120</v>
      </c>
      <c r="B13" t="n" s="5">
        <v>650</v>
      </c>
      <c r="C13" t="n" s="5">
        <v>1060</v>
      </c>
    </row>
    <row spans="1:3" r="14">
      <c r="A14" t="s" s="3">
        <v>121</v>
      </c>
    </row>
    <row spans="1:3" r="15">
      <c r="A15" t="s" s="4">
        <v>122</v>
      </c>
      <c r="B15" t="n" s="5">
        <v>90971</v>
      </c>
      <c r="C15" t="n" s="5">
        <v>140340</v>
      </c>
    </row>
    <row spans="1:3" r="16">
      <c r="A16" t="s" s="4">
        <v>123</v>
      </c>
      <c r="B16" t="n" s="5">
        <v>-1372</v>
      </c>
      <c r="C16" t="n" s="5">
        <v>-535</v>
      </c>
    </row>
    <row spans="1:3" r="17">
      <c r="A17" t="s" s="4">
        <v>33</v>
      </c>
      <c r="B17" t="n" s="5">
        <v>-72788</v>
      </c>
      <c r="C17" t="n" s="5">
        <v>82285</v>
      </c>
    </row>
    <row spans="1:3" r="18">
      <c r="A18" t="s" s="4">
        <v>124</v>
      </c>
      <c r="B18" t="n" s="5">
        <v>-1792</v>
      </c>
      <c r="C18" t="n" s="5">
        <v>1617</v>
      </c>
    </row>
    <row spans="1:3" r="19">
      <c r="A19" t="s" s="4">
        <v>125</v>
      </c>
      <c r="B19" t="n" s="5">
        <v>3749</v>
      </c>
      <c r="C19" t="n" s="5">
        <v>-17876</v>
      </c>
    </row>
    <row spans="1:3" r="20">
      <c r="A20" t="s" s="4">
        <v>44</v>
      </c>
      <c r="B20" t="n" s="5">
        <v>-145863</v>
      </c>
      <c r="C20" t="n" s="5">
        <v>-267283</v>
      </c>
    </row>
    <row spans="1:3" r="21">
      <c r="A21" t="s" s="4">
        <v>48</v>
      </c>
      <c r="B21" t="n" s="5">
        <v>-17225</v>
      </c>
      <c r="C21" t="n" s="5">
        <v>14942</v>
      </c>
    </row>
    <row spans="1:3" r="22">
      <c r="A22" t="s" s="4">
        <v>126</v>
      </c>
      <c r="B22" t="n" s="5">
        <v>24232</v>
      </c>
      <c r="C22" t="n" s="5">
        <v>15094</v>
      </c>
    </row>
    <row spans="1:3" r="23">
      <c r="A23" t="s" s="4">
        <v>56</v>
      </c>
      <c r="B23" t="n" s="5">
        <v>89613</v>
      </c>
    </row>
    <row spans="1:3" r="24">
      <c r="A24" t="s" s="4">
        <v>127</v>
      </c>
      <c r="B24" t="n" s="5">
        <v>-126540</v>
      </c>
      <c r="C24" t="n" s="5">
        <v>-12521</v>
      </c>
    </row>
    <row spans="1:3" r="25">
      <c r="A25" t="s" s="4">
        <v>128</v>
      </c>
      <c r="B25" t="n" s="5">
        <v>-57232</v>
      </c>
      <c r="C25" t="n" s="5">
        <v>49634</v>
      </c>
    </row>
    <row spans="1:3" r="26">
      <c r="A26" t="s" s="3">
        <v>129</v>
      </c>
    </row>
    <row spans="1:3" r="27">
      <c r="A27" t="s" s="4">
        <v>130</v>
      </c>
      <c r="B27" t="n" s="5">
        <v>561757</v>
      </c>
    </row>
    <row spans="1:3" r="28">
      <c r="A28" t="s" s="4">
        <v>131</v>
      </c>
      <c r="B28" t="n" s="5">
        <v>-33163</v>
      </c>
      <c r="C28" t="n" s="5">
        <v>-44260</v>
      </c>
    </row>
    <row spans="1:3" r="29">
      <c r="A29" t="s" s="4">
        <v>132</v>
      </c>
      <c r="B29" t="n" s="5">
        <v>1251</v>
      </c>
      <c r="C29" t="n" s="5">
        <v>3405</v>
      </c>
    </row>
    <row spans="1:3" r="30">
      <c r="A30" t="s" s="4">
        <v>133</v>
      </c>
      <c r="B30" t="n" s="5">
        <v>-593669</v>
      </c>
      <c r="C30" t="n" s="5">
        <v>-40855</v>
      </c>
    </row>
    <row spans="1:3" r="31">
      <c r="A31" t="s" s="3">
        <v>134</v>
      </c>
    </row>
    <row spans="1:3" r="32">
      <c r="A32" t="s" s="4">
        <v>135</v>
      </c>
      <c r="B32" t="n" s="5">
        <v>109305</v>
      </c>
    </row>
    <row spans="1:3" r="33">
      <c r="A33" t="s" s="4">
        <v>136</v>
      </c>
      <c r="B33" t="n" s="5">
        <v>168200</v>
      </c>
      <c r="C33" t="n" s="5">
        <v>-20000</v>
      </c>
    </row>
    <row spans="1:3" r="34">
      <c r="A34" t="s" s="4">
        <v>137</v>
      </c>
      <c r="B34" t="n" s="5">
        <v>134200</v>
      </c>
      <c r="C34" t="n" s="5">
        <v>-162100</v>
      </c>
    </row>
    <row spans="1:3" r="35">
      <c r="A35" t="s" s="4">
        <v>138</v>
      </c>
      <c r="B35" t="n" s="5">
        <v>295125</v>
      </c>
      <c r="C35" t="n" s="5">
        <v>258903</v>
      </c>
    </row>
    <row spans="1:3" r="36">
      <c r="A36" t="s" s="4">
        <v>139</v>
      </c>
      <c r="B36" t="n" s="5">
        <v>-700</v>
      </c>
    </row>
    <row spans="1:3" r="37">
      <c r="A37" t="s" s="4">
        <v>140</v>
      </c>
      <c r="C37" t="n" s="5">
        <v>40244</v>
      </c>
    </row>
    <row spans="1:3" r="38">
      <c r="A38" t="s" s="4">
        <v>141</v>
      </c>
      <c r="B38" t="n" s="5">
        <v>-2442</v>
      </c>
      <c r="C38" t="n" s="5">
        <v>-1824</v>
      </c>
    </row>
    <row spans="1:3" r="39">
      <c r="A39" t="s" s="4">
        <v>142</v>
      </c>
      <c r="B39" t="n" s="5">
        <v>1880</v>
      </c>
      <c r="C39" t="n" s="5">
        <v>4200</v>
      </c>
    </row>
    <row spans="1:3" r="40">
      <c r="A40" t="s" s="4">
        <v>143</v>
      </c>
      <c r="B40" t="n" s="5">
        <v>-3600</v>
      </c>
      <c r="C40" t="n" s="5">
        <v>-4200</v>
      </c>
    </row>
    <row spans="1:3" r="41">
      <c r="A41" t="s" s="4">
        <v>144</v>
      </c>
      <c r="B41" t="n" s="5">
        <v>-45118</v>
      </c>
      <c r="C41" t="n" s="5">
        <v>-35987</v>
      </c>
    </row>
    <row spans="1:3" r="42">
      <c r="A42" t="s" s="4">
        <v>145</v>
      </c>
      <c r="B42" t="n" s="5">
        <v>656850</v>
      </c>
      <c r="C42" t="n" s="5">
        <v>-1252</v>
      </c>
    </row>
    <row spans="1:3" r="43">
      <c r="A43" t="s" s="3">
        <v>30</v>
      </c>
    </row>
    <row spans="1:3" r="44">
      <c r="A44" t="s" s="4">
        <v>146</v>
      </c>
      <c r="B44" t="n" s="5">
        <v>5949</v>
      </c>
      <c r="C44" t="n" s="5">
        <v>7527</v>
      </c>
    </row>
    <row spans="1:3" r="45">
      <c r="A45" t="s" s="4">
        <v>147</v>
      </c>
      <c r="B45" t="n" s="5">
        <v>5238</v>
      </c>
      <c r="C45" t="n" s="5">
        <v>9217</v>
      </c>
    </row>
    <row spans="1:3" r="46">
      <c r="A46" t="s" s="4">
        <v>148</v>
      </c>
      <c r="B46" t="n" s="5">
        <v>11187</v>
      </c>
      <c r="C46" t="n" s="5">
        <v>16744</v>
      </c>
    </row>
    <row spans="1:3" r="47">
      <c r="A47" t="s" s="3">
        <v>149</v>
      </c>
    </row>
    <row spans="1:3" r="48">
      <c r="A48" t="s" s="4">
        <v>150</v>
      </c>
      <c r="B48" t="n" s="7">
        <v>25117</v>
      </c>
      <c r="C48" t="n" s="5">
        <v>22130</v>
      </c>
    </row>
    <row spans="1:3" r="49">
      <c r="A49" t="s" s="4">
        <v>151</v>
      </c>
      <c r="C49" t="n" s="7">
        <v>11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r="A1" t="s" s="1">
        <v>717</v>
      </c>
      <c r="B1" t="s" s="2">
        <v>76</v>
      </c>
      <c r="D1" t="s" s="2">
        <v>1</v>
      </c>
    </row>
    <row spans="1:5" r="2">
      <c r="B2" t="s" s="2">
        <v>2</v>
      </c>
      <c r="C2" t="s" s="2">
        <v>27</v>
      </c>
      <c r="D2" t="s" s="2">
        <v>2</v>
      </c>
      <c r="E2" t="s" s="2">
        <v>27</v>
      </c>
    </row>
    <row spans="1:5" r="3">
      <c r="A3" t="s" s="3">
        <v>718</v>
      </c>
    </row>
    <row spans="1:5" r="4">
      <c r="A4" t="s" s="4">
        <v>78</v>
      </c>
      <c r="B4" t="n" s="7">
        <v>2680088</v>
      </c>
      <c r="C4" t="n" s="7">
        <v>4569620</v>
      </c>
      <c r="D4" t="n" s="7">
        <v>5659204</v>
      </c>
      <c r="E4" t="n" s="7">
        <v>9686548</v>
      </c>
    </row>
    <row spans="1:5" r="5">
      <c r="A5" t="s" s="4">
        <v>719</v>
      </c>
      <c r="B5" t="n" s="5">
        <v>166239</v>
      </c>
      <c r="C5" t="n" s="5">
        <v>103291</v>
      </c>
      <c r="D5" t="n" s="5">
        <v>356312</v>
      </c>
      <c r="E5" t="n" s="5">
        <v>276466</v>
      </c>
    </row>
    <row spans="1:5" r="6">
      <c r="A6" t="s" s="4">
        <v>720</v>
      </c>
      <c r="B6" t="n" s="5">
        <v>-22051</v>
      </c>
      <c r="C6" t="n" s="5">
        <v>-15606</v>
      </c>
      <c r="D6" t="n" s="5">
        <v>-43566</v>
      </c>
      <c r="E6" t="n" s="5">
        <v>-29757</v>
      </c>
    </row>
    <row spans="1:5" r="7">
      <c r="A7" t="s" s="4">
        <v>80</v>
      </c>
      <c r="B7" t="n" s="5">
        <v>144188</v>
      </c>
      <c r="C7" t="n" s="5">
        <v>87685</v>
      </c>
      <c r="D7" t="n" s="5">
        <v>312746</v>
      </c>
      <c r="E7" t="n" s="5">
        <v>246709</v>
      </c>
    </row>
    <row spans="1:5" r="8">
      <c r="A8" t="s" s="4">
        <v>442</v>
      </c>
    </row>
    <row spans="1:5" r="9">
      <c r="A9" t="s" s="3">
        <v>718</v>
      </c>
    </row>
    <row spans="1:5" r="10">
      <c r="A10" t="s" s="4">
        <v>78</v>
      </c>
      <c r="B10" t="n" s="5">
        <v>1483934</v>
      </c>
      <c r="C10" t="n" s="5">
        <v>3385049</v>
      </c>
      <c r="D10" t="n" s="5">
        <v>3455880</v>
      </c>
      <c r="E10" t="n" s="5">
        <v>7383605</v>
      </c>
    </row>
    <row spans="1:5" r="11">
      <c r="A11" t="s" s="4">
        <v>719</v>
      </c>
      <c r="B11" t="n" s="5">
        <v>60941</v>
      </c>
      <c r="C11" t="n" s="5">
        <v>34549</v>
      </c>
      <c r="D11" t="n" s="5">
        <v>141034</v>
      </c>
      <c r="E11" t="n" s="5">
        <v>142318</v>
      </c>
    </row>
    <row spans="1:5" r="12">
      <c r="A12" t="s" s="4">
        <v>721</v>
      </c>
    </row>
    <row spans="1:5" r="13">
      <c r="A13" t="s" s="3">
        <v>718</v>
      </c>
    </row>
    <row spans="1:5" r="14">
      <c r="A14" t="s" s="4">
        <v>78</v>
      </c>
      <c r="B14" t="n" s="5">
        <v>718971</v>
      </c>
      <c r="C14" t="n" s="5">
        <v>2153729</v>
      </c>
      <c r="D14" t="n" s="5">
        <v>1495114</v>
      </c>
      <c r="E14" t="n" s="5">
        <v>4148285</v>
      </c>
    </row>
    <row spans="1:5" r="15">
      <c r="A15" t="s" s="4">
        <v>719</v>
      </c>
      <c r="B15" t="n" s="5">
        <v>17708</v>
      </c>
      <c r="C15" t="n" s="5">
        <v>-4074</v>
      </c>
      <c r="D15" t="n" s="5">
        <v>47537</v>
      </c>
      <c r="E15" t="n" s="5">
        <v>45589</v>
      </c>
    </row>
    <row spans="1:5" r="16">
      <c r="A16" t="s" s="4">
        <v>477</v>
      </c>
    </row>
    <row spans="1:5" r="17">
      <c r="A17" t="s" s="3">
        <v>718</v>
      </c>
    </row>
    <row spans="1:5" r="18">
      <c r="A18" t="s" s="4">
        <v>78</v>
      </c>
      <c r="B18" t="n" s="5">
        <v>363880</v>
      </c>
      <c r="C18" t="n" s="5">
        <v>643040</v>
      </c>
      <c r="D18" t="n" s="5">
        <v>615990</v>
      </c>
      <c r="E18" t="n" s="5">
        <v>1234269</v>
      </c>
    </row>
    <row spans="1:5" r="19">
      <c r="A19" t="s" s="4">
        <v>719</v>
      </c>
      <c r="B19" t="n" s="5">
        <v>36828</v>
      </c>
      <c r="C19" t="n" s="5">
        <v>30096</v>
      </c>
      <c r="D19" t="n" s="5">
        <v>52085</v>
      </c>
      <c r="E19" t="n" s="5">
        <v>53586</v>
      </c>
    </row>
    <row spans="1:5" r="20">
      <c r="A20" t="s" s="4">
        <v>722</v>
      </c>
    </row>
    <row spans="1:5" r="21">
      <c r="A21" t="s" s="3">
        <v>718</v>
      </c>
    </row>
    <row spans="1:5" r="22">
      <c r="A22" t="s" s="4">
        <v>78</v>
      </c>
      <c r="B22" t="n" s="5">
        <v>401083</v>
      </c>
      <c r="C22" t="n" s="5">
        <v>588280</v>
      </c>
      <c r="D22" t="n" s="5">
        <v>1344776</v>
      </c>
      <c r="E22" t="n" s="5">
        <v>2001051</v>
      </c>
    </row>
    <row spans="1:5" r="23">
      <c r="A23" t="s" s="4">
        <v>719</v>
      </c>
      <c r="B23" t="n" s="5">
        <v>6405</v>
      </c>
      <c r="C23" t="n" s="5">
        <v>8527</v>
      </c>
      <c r="D23" t="n" s="5">
        <v>41412</v>
      </c>
      <c r="E23" t="n" s="5">
        <v>43143</v>
      </c>
    </row>
    <row spans="1:5" r="24">
      <c r="A24" t="s" s="4">
        <v>383</v>
      </c>
    </row>
    <row spans="1:5" r="25">
      <c r="A25" t="s" s="3">
        <v>718</v>
      </c>
    </row>
    <row spans="1:5" r="26">
      <c r="A26" t="s" s="4">
        <v>78</v>
      </c>
      <c r="B26" t="n" s="5">
        <v>1004928</v>
      </c>
      <c r="C26" t="n" s="5">
        <v>935394</v>
      </c>
      <c r="D26" t="n" s="5">
        <v>1785337</v>
      </c>
      <c r="E26" t="n" s="5">
        <v>1738270</v>
      </c>
    </row>
    <row spans="1:5" r="27">
      <c r="A27" t="s" s="4">
        <v>719</v>
      </c>
      <c r="B27" t="n" s="5">
        <v>98275</v>
      </c>
      <c r="C27" t="n" s="5">
        <v>63010</v>
      </c>
      <c r="D27" t="n" s="5">
        <v>196697</v>
      </c>
      <c r="E27" t="n" s="5">
        <v>116087</v>
      </c>
    </row>
    <row spans="1:5" r="28">
      <c r="A28" t="s" s="4">
        <v>475</v>
      </c>
    </row>
    <row spans="1:5" r="29">
      <c r="A29" t="s" s="3">
        <v>718</v>
      </c>
    </row>
    <row spans="1:5" r="30">
      <c r="A30" t="s" s="4">
        <v>78</v>
      </c>
      <c r="B30" t="n" s="5">
        <v>906511</v>
      </c>
      <c r="C30" t="n" s="5">
        <v>892202</v>
      </c>
      <c r="D30" t="n" s="5">
        <v>1603845</v>
      </c>
      <c r="E30" t="n" s="5">
        <v>1661106</v>
      </c>
    </row>
    <row spans="1:5" r="31">
      <c r="A31" t="s" s="4">
        <v>719</v>
      </c>
      <c r="B31" t="n" s="5">
        <v>53209</v>
      </c>
      <c r="C31" t="n" s="5">
        <v>39043</v>
      </c>
      <c r="D31" t="n" s="5">
        <v>114908</v>
      </c>
      <c r="E31" t="n" s="5">
        <v>72323</v>
      </c>
    </row>
    <row spans="1:5" r="32">
      <c r="A32" t="s" s="4">
        <v>723</v>
      </c>
    </row>
    <row spans="1:5" r="33">
      <c r="A33" t="s" s="3">
        <v>718</v>
      </c>
    </row>
    <row spans="1:5" r="34">
      <c r="A34" t="s" s="4">
        <v>78</v>
      </c>
      <c r="B34" t="n" s="5">
        <v>98417</v>
      </c>
      <c r="C34" t="n" s="5">
        <v>43192</v>
      </c>
      <c r="D34" t="n" s="5">
        <v>181492</v>
      </c>
      <c r="E34" t="n" s="5">
        <v>77164</v>
      </c>
    </row>
    <row spans="1:5" r="35">
      <c r="A35" t="s" s="4">
        <v>719</v>
      </c>
      <c r="B35" t="n" s="5">
        <v>45066</v>
      </c>
      <c r="C35" t="n" s="5">
        <v>23967</v>
      </c>
      <c r="D35" t="n" s="5">
        <v>81789</v>
      </c>
      <c r="E35" t="n" s="5">
        <v>43764</v>
      </c>
    </row>
    <row spans="1:5" r="36">
      <c r="A36" t="s" s="4">
        <v>724</v>
      </c>
    </row>
    <row spans="1:5" r="37">
      <c r="A37" t="s" s="3">
        <v>718</v>
      </c>
    </row>
    <row spans="1:5" r="38">
      <c r="A38" t="s" s="4">
        <v>78</v>
      </c>
      <c r="B38" t="n" s="5">
        <v>191226</v>
      </c>
      <c r="C38" t="n" s="5">
        <v>249177</v>
      </c>
      <c r="D38" t="n" s="5">
        <v>417987</v>
      </c>
      <c r="E38" t="n" s="5">
        <v>564673</v>
      </c>
    </row>
    <row spans="1:5" r="39">
      <c r="A39" t="s" s="4">
        <v>719</v>
      </c>
      <c r="B39" t="n" s="7">
        <v>7023</v>
      </c>
      <c r="C39" t="n" s="7">
        <v>5732</v>
      </c>
      <c r="D39" t="n" s="7">
        <v>18581</v>
      </c>
      <c r="E39" t="n" s="7">
        <v>18061</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725</v>
      </c>
      <c r="B1" t="s" s="2">
        <v>76</v>
      </c>
      <c r="D1" t="s" s="2">
        <v>1</v>
      </c>
    </row>
    <row spans="1:5" r="2">
      <c r="B2" t="s" s="2">
        <v>2</v>
      </c>
      <c r="C2" t="s" s="2">
        <v>27</v>
      </c>
      <c r="D2" t="s" s="2">
        <v>2</v>
      </c>
      <c r="E2" t="s" s="2">
        <v>27</v>
      </c>
    </row>
    <row spans="1:5" r="3">
      <c r="A3" t="s" s="3">
        <v>726</v>
      </c>
    </row>
    <row spans="1:5" r="4">
      <c r="A4" t="s" s="4">
        <v>727</v>
      </c>
      <c r="B4" t="n" s="7">
        <v>144188</v>
      </c>
      <c r="C4" t="n" s="7">
        <v>87685</v>
      </c>
      <c r="D4" t="n" s="7">
        <v>312746</v>
      </c>
      <c r="E4" t="n" s="7">
        <v>246709</v>
      </c>
    </row>
    <row spans="1:5" r="5">
      <c r="A5" t="s" s="3">
        <v>728</v>
      </c>
    </row>
    <row spans="1:5" r="6">
      <c r="A6" t="s" s="4">
        <v>82</v>
      </c>
      <c r="B6" t="n" s="5">
        <v>45391</v>
      </c>
      <c r="C6" t="n" s="5">
        <v>31673</v>
      </c>
      <c r="D6" t="n" s="5">
        <v>94177</v>
      </c>
      <c r="E6" t="n" s="5">
        <v>68971</v>
      </c>
    </row>
    <row spans="1:5" r="7">
      <c r="A7" t="s" s="4">
        <v>83</v>
      </c>
      <c r="B7" t="n" s="5">
        <v>72168</v>
      </c>
      <c r="C7" t="n" s="5">
        <v>51029</v>
      </c>
      <c r="D7" t="n" s="5">
        <v>140824</v>
      </c>
      <c r="E7" t="n" s="5">
        <v>98981</v>
      </c>
    </row>
    <row spans="1:5" r="8">
      <c r="A8" t="s" s="4">
        <v>84</v>
      </c>
      <c r="B8" t="n" s="5">
        <v>3070</v>
      </c>
      <c r="C8" t="n" s="5">
        <v>4524</v>
      </c>
      <c r="D8" t="n" s="5">
        <v>8411</v>
      </c>
      <c r="E8" t="n" s="5">
        <v>9052</v>
      </c>
    </row>
    <row spans="1:5" r="9">
      <c r="A9" t="s" s="4">
        <v>85</v>
      </c>
      <c r="B9" t="n" s="5">
        <v>213</v>
      </c>
      <c r="C9" t="n" s="5">
        <v>397</v>
      </c>
      <c r="D9" t="n" s="5">
        <v>650</v>
      </c>
      <c r="E9" t="n" s="5">
        <v>1060</v>
      </c>
    </row>
    <row spans="1:5" r="10">
      <c r="A10" t="s" s="4">
        <v>86</v>
      </c>
      <c r="B10" t="n" s="5">
        <v>120842</v>
      </c>
      <c r="C10" t="n" s="5">
        <v>87623</v>
      </c>
      <c r="D10" t="n" s="5">
        <v>244062</v>
      </c>
      <c r="E10" t="n" s="5">
        <v>178064</v>
      </c>
    </row>
    <row spans="1:5" r="11">
      <c r="A11" t="s" s="4">
        <v>87</v>
      </c>
      <c r="B11" t="n" s="5">
        <v>23346</v>
      </c>
      <c r="C11" t="n" s="5">
        <v>62</v>
      </c>
      <c r="D11" t="n" s="5">
        <v>68684</v>
      </c>
      <c r="E11" t="n" s="5">
        <v>68645</v>
      </c>
    </row>
    <row spans="1:5" r="12">
      <c r="A12" t="s" s="4">
        <v>88</v>
      </c>
      <c r="B12" t="n" s="5">
        <v>-16451</v>
      </c>
      <c r="C12" t="n" s="5">
        <v>-12246</v>
      </c>
      <c r="D12" t="n" s="5">
        <v>-30414</v>
      </c>
      <c r="E12" t="n" s="5">
        <v>-23353</v>
      </c>
    </row>
    <row spans="1:5" r="13">
      <c r="A13" t="s" s="4">
        <v>90</v>
      </c>
      <c r="B13" t="n" s="5">
        <v>719</v>
      </c>
      <c r="C13" t="n" s="5">
        <v>-94</v>
      </c>
      <c r="D13" t="n" s="5">
        <v>-247</v>
      </c>
      <c r="E13" t="n" s="5">
        <v>-416</v>
      </c>
    </row>
    <row spans="1:5" r="14">
      <c r="A14" t="s" s="4">
        <v>91</v>
      </c>
      <c r="B14" t="n" s="5">
        <v>7614</v>
      </c>
      <c r="C14" t="n" s="5">
        <v>-12278</v>
      </c>
      <c r="D14" t="n" s="5">
        <v>38023</v>
      </c>
      <c r="E14" t="n" s="5">
        <v>44876</v>
      </c>
    </row>
    <row spans="1:5" r="15">
      <c r="A15" t="s" s="4">
        <v>729</v>
      </c>
      <c r="B15" t="n" s="5">
        <v>-396</v>
      </c>
      <c r="C15" t="n" s="5">
        <v>-441</v>
      </c>
      <c r="D15" t="n" s="5">
        <v>-390</v>
      </c>
      <c r="E15" t="n" s="5">
        <v>-585</v>
      </c>
    </row>
    <row spans="1:5" r="16">
      <c r="A16" t="s" s="4">
        <v>93</v>
      </c>
      <c r="B16" t="n" s="5">
        <v>7218</v>
      </c>
      <c r="C16" t="n" s="5">
        <v>-12719</v>
      </c>
      <c r="D16" t="n" s="5">
        <v>37633</v>
      </c>
      <c r="E16" t="n" s="5">
        <v>44291</v>
      </c>
    </row>
    <row spans="1:5" r="17">
      <c r="A17" t="s" s="4">
        <v>730</v>
      </c>
    </row>
    <row spans="1:5" r="18">
      <c r="A18" t="s" s="3">
        <v>728</v>
      </c>
    </row>
    <row spans="1:5" r="19">
      <c r="A19" t="s" s="4">
        <v>82</v>
      </c>
      <c r="B19" t="n" s="5">
        <v>45391</v>
      </c>
      <c r="C19" t="n" s="5">
        <v>31673</v>
      </c>
      <c r="D19" t="n" s="5">
        <v>94177</v>
      </c>
      <c r="E19" t="n" s="5">
        <v>68971</v>
      </c>
    </row>
    <row spans="1:5" r="20">
      <c r="A20" t="s" s="4">
        <v>83</v>
      </c>
      <c r="B20" t="n" s="5">
        <v>72168</v>
      </c>
      <c r="C20" t="n" s="5">
        <v>51029</v>
      </c>
      <c r="D20" t="n" s="5">
        <v>140824</v>
      </c>
      <c r="E20" t="n" s="5">
        <v>98981</v>
      </c>
    </row>
    <row spans="1:5" r="21">
      <c r="A21" t="s" s="4">
        <v>84</v>
      </c>
      <c r="B21" t="n" s="5">
        <v>3070</v>
      </c>
      <c r="C21" t="n" s="5">
        <v>4524</v>
      </c>
      <c r="D21" t="n" s="5">
        <v>8411</v>
      </c>
      <c r="E21" t="n" s="5">
        <v>9052</v>
      </c>
    </row>
    <row spans="1:5" r="22">
      <c r="A22" t="s" s="4">
        <v>85</v>
      </c>
      <c r="B22" t="n" s="5">
        <v>213</v>
      </c>
      <c r="C22" t="n" s="5">
        <v>397</v>
      </c>
      <c r="D22" t="n" s="5">
        <v>650</v>
      </c>
      <c r="E22" t="n" s="5">
        <v>1060</v>
      </c>
    </row>
    <row spans="1:5" r="23">
      <c r="A23" t="s" s="4">
        <v>86</v>
      </c>
      <c r="B23" t="n" s="7">
        <v>120842</v>
      </c>
      <c r="C23" t="n" s="7">
        <v>87623</v>
      </c>
      <c r="D23" t="n" s="7">
        <v>244062</v>
      </c>
      <c r="E23" t="n" s="7">
        <v>17806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r="A1" t="s" s="1">
        <v>731</v>
      </c>
      <c r="B1" t="s" s="2">
        <v>2</v>
      </c>
      <c r="C1" t="s" s="2">
        <v>26</v>
      </c>
    </row>
    <row spans="1:3" r="2">
      <c r="A2" t="s" s="3">
        <v>732</v>
      </c>
    </row>
    <row spans="1:3" r="3">
      <c r="A3" t="s" s="4">
        <v>161</v>
      </c>
      <c r="B3" t="n" s="7">
        <v>2781710</v>
      </c>
      <c r="C3" t="n" s="7">
        <v>2039977</v>
      </c>
    </row>
    <row spans="1:3" r="4">
      <c r="A4" t="s" s="4">
        <v>442</v>
      </c>
    </row>
    <row spans="1:3" r="5">
      <c r="A5" t="s" s="3">
        <v>732</v>
      </c>
    </row>
    <row spans="1:3" r="6">
      <c r="A6" t="s" s="4">
        <v>161</v>
      </c>
      <c r="B6" t="n" s="5">
        <v>812650</v>
      </c>
      <c r="C6" t="n" s="5">
        <v>811535</v>
      </c>
    </row>
    <row spans="1:3" r="7">
      <c r="A7" t="s" s="4">
        <v>383</v>
      </c>
    </row>
    <row spans="1:3" r="8">
      <c r="A8" t="s" s="3">
        <v>732</v>
      </c>
    </row>
    <row spans="1:3" r="9">
      <c r="A9" t="s" s="4">
        <v>161</v>
      </c>
      <c r="B9" t="n" s="5">
        <v>1409868</v>
      </c>
      <c r="C9" t="n" s="5">
        <v>622860</v>
      </c>
    </row>
    <row spans="1:3" r="10">
      <c r="A10" t="s" s="4">
        <v>733</v>
      </c>
    </row>
    <row spans="1:3" r="11">
      <c r="A11" t="s" s="3">
        <v>732</v>
      </c>
    </row>
    <row spans="1:3" r="12">
      <c r="A12" t="s" s="4">
        <v>161</v>
      </c>
      <c r="B12" t="n" s="7">
        <v>559192</v>
      </c>
      <c r="C12" t="n" s="7">
        <v>60558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 customWidth="1" max="6" min="6" width="14"/>
  </cols>
  <sheetData>
    <row spans="1:6" r="1">
      <c r="A1" t="s" s="1">
        <v>734</v>
      </c>
      <c r="B1" t="s" s="2">
        <v>76</v>
      </c>
      <c r="D1" t="s" s="2">
        <v>1</v>
      </c>
    </row>
    <row spans="1:6" r="2">
      <c r="B2" t="s" s="2">
        <v>2</v>
      </c>
      <c r="C2" t="s" s="2">
        <v>27</v>
      </c>
      <c r="D2" t="s" s="2">
        <v>2</v>
      </c>
      <c r="E2" t="s" s="2">
        <v>27</v>
      </c>
      <c r="F2" t="s" s="2">
        <v>26</v>
      </c>
    </row>
    <row spans="1:6" r="3">
      <c r="A3" t="s" s="3">
        <v>189</v>
      </c>
    </row>
    <row spans="1:6" r="4">
      <c r="A4" t="s" s="4">
        <v>735</v>
      </c>
      <c r="B4" t="n" s="7">
        <v>1516182</v>
      </c>
      <c r="D4" t="n" s="7">
        <v>1516182</v>
      </c>
      <c r="F4" t="n" s="7">
        <v>1056327</v>
      </c>
    </row>
    <row spans="1:6" r="5">
      <c r="A5" t="s" s="4">
        <v>736</v>
      </c>
      <c r="B5" t="n" s="5">
        <v>275643</v>
      </c>
      <c r="D5" t="n" s="5">
        <v>275643</v>
      </c>
      <c r="F5" t="n" s="5">
        <v>231276</v>
      </c>
    </row>
    <row spans="1:6" r="6">
      <c r="A6" t="s" s="4">
        <v>161</v>
      </c>
      <c r="B6" t="n" s="5">
        <v>1240539</v>
      </c>
      <c r="D6" t="n" s="5">
        <v>1240539</v>
      </c>
      <c r="F6" t="n" s="5">
        <v>825051</v>
      </c>
    </row>
    <row spans="1:6" r="7">
      <c r="A7" t="s" s="4">
        <v>737</v>
      </c>
      <c r="D7" t="n" s="5">
        <v>459900</v>
      </c>
    </row>
    <row spans="1:6" r="8">
      <c r="A8" t="s" s="4">
        <v>85</v>
      </c>
      <c r="B8" t="n" s="5">
        <v>213</v>
      </c>
      <c r="C8" t="n" s="7">
        <v>397</v>
      </c>
      <c r="D8" t="n" s="5">
        <v>650</v>
      </c>
      <c r="E8" t="n" s="7">
        <v>1060</v>
      </c>
    </row>
    <row spans="1:6" r="9">
      <c r="A9" t="s" s="4">
        <v>738</v>
      </c>
      <c r="B9" t="n" s="5">
        <v>0</v>
      </c>
      <c r="C9" t="n" s="5">
        <v>0</v>
      </c>
      <c r="D9" t="n" s="5">
        <v>0</v>
      </c>
      <c r="E9" t="n" s="5">
        <v>0</v>
      </c>
    </row>
    <row spans="1:6" r="10">
      <c r="A10" t="s" s="4">
        <v>739</v>
      </c>
      <c r="B10" t="n" s="5">
        <v>3400</v>
      </c>
      <c r="D10" t="n" s="5">
        <v>3400</v>
      </c>
    </row>
    <row spans="1:6" r="11">
      <c r="A11" t="s" s="4">
        <v>740</v>
      </c>
    </row>
    <row spans="1:6" r="12">
      <c r="A12" t="s" s="3">
        <v>189</v>
      </c>
    </row>
    <row spans="1:6" r="13">
      <c r="A13" t="s" s="4">
        <v>85</v>
      </c>
      <c r="B13" t="n" s="5">
        <v>200</v>
      </c>
      <c r="C13" t="n" s="7">
        <v>400</v>
      </c>
      <c r="D13" t="n" s="5">
        <v>600</v>
      </c>
      <c r="E13" t="n" s="7">
        <v>1100</v>
      </c>
    </row>
    <row spans="1:6" r="14">
      <c r="A14" t="s" s="4">
        <v>741</v>
      </c>
    </row>
    <row spans="1:6" r="15">
      <c r="A15" t="s" s="3">
        <v>189</v>
      </c>
    </row>
    <row spans="1:6" r="16">
      <c r="A16" t="s" s="4">
        <v>735</v>
      </c>
      <c r="B16" t="n" s="5">
        <v>949496</v>
      </c>
      <c r="D16" t="n" s="5">
        <v>949496</v>
      </c>
      <c r="F16" t="n" s="5">
        <v>667172</v>
      </c>
    </row>
    <row spans="1:6" r="17">
      <c r="A17" t="s" s="4">
        <v>742</v>
      </c>
    </row>
    <row spans="1:6" r="18">
      <c r="A18" t="s" s="3">
        <v>189</v>
      </c>
    </row>
    <row spans="1:6" r="19">
      <c r="A19" t="s" s="4">
        <v>735</v>
      </c>
      <c r="B19" t="n" s="5">
        <v>450220</v>
      </c>
      <c r="D19" t="n" s="5">
        <v>450220</v>
      </c>
      <c r="F19" t="n" s="5">
        <v>288929</v>
      </c>
    </row>
    <row spans="1:6" r="20">
      <c r="A20" t="s" s="4">
        <v>743</v>
      </c>
    </row>
    <row spans="1:6" r="21">
      <c r="A21" t="s" s="3">
        <v>189</v>
      </c>
    </row>
    <row spans="1:6" r="22">
      <c r="A22" t="s" s="4">
        <v>735</v>
      </c>
      <c r="B22" t="n" s="5">
        <v>33917</v>
      </c>
      <c r="D22" t="n" s="5">
        <v>33917</v>
      </c>
      <c r="F22" t="n" s="5">
        <v>26577</v>
      </c>
    </row>
    <row spans="1:6" r="23">
      <c r="A23" t="s" s="4">
        <v>744</v>
      </c>
    </row>
    <row spans="1:6" r="24">
      <c r="A24" t="s" s="3">
        <v>189</v>
      </c>
    </row>
    <row spans="1:6" r="25">
      <c r="A25" t="s" s="4">
        <v>735</v>
      </c>
      <c r="B25" t="n" s="5">
        <v>75019</v>
      </c>
      <c r="D25" t="n" s="5">
        <v>75019</v>
      </c>
      <c r="F25" t="n" s="5">
        <v>66119</v>
      </c>
    </row>
    <row spans="1:6" r="26">
      <c r="A26" t="s" s="4">
        <v>745</v>
      </c>
    </row>
    <row spans="1:6" r="27">
      <c r="A27" t="s" s="3">
        <v>189</v>
      </c>
    </row>
    <row spans="1:6" r="28">
      <c r="A28" t="s" s="4">
        <v>161</v>
      </c>
      <c r="B28" t="n" s="5">
        <v>30500</v>
      </c>
      <c r="D28" t="n" s="5">
        <v>30500</v>
      </c>
      <c r="F28" t="n" s="5">
        <v>30500</v>
      </c>
    </row>
    <row spans="1:6" r="29">
      <c r="A29" t="s" s="4">
        <v>746</v>
      </c>
    </row>
    <row spans="1:6" r="30">
      <c r="A30" t="s" s="3">
        <v>189</v>
      </c>
    </row>
    <row spans="1:6" r="31">
      <c r="A31" t="s" s="4">
        <v>735</v>
      </c>
      <c r="B31" t="n" s="7">
        <v>7530</v>
      </c>
      <c r="D31" t="n" s="7">
        <v>7530</v>
      </c>
      <c r="F31" t="n" s="7">
        <v>753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I69"/>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1"/>
    <col customWidth="1" max="5" min="5" width="21"/>
    <col customWidth="1" max="6" min="6" width="21"/>
    <col customWidth="1" max="7" min="7" width="21"/>
    <col customWidth="1" max="8" min="8" width="21"/>
    <col customWidth="1" max="9" min="9" width="21"/>
  </cols>
  <sheetData>
    <row spans="1:9" r="1">
      <c r="A1" t="s" s="1">
        <v>747</v>
      </c>
      <c r="B1" t="s" s="2">
        <v>434</v>
      </c>
      <c r="D1" t="s" s="2">
        <v>1</v>
      </c>
    </row>
    <row spans="1:9" r="2">
      <c r="B2" t="s" s="2">
        <v>748</v>
      </c>
      <c r="C2" t="s" s="2">
        <v>749</v>
      </c>
      <c r="D2" t="s" s="2">
        <v>370</v>
      </c>
      <c r="E2" t="s" s="2">
        <v>370</v>
      </c>
      <c r="F2" t="s" s="2">
        <v>750</v>
      </c>
      <c r="G2" t="s" s="2">
        <v>506</v>
      </c>
      <c r="H2" t="s" s="2">
        <v>751</v>
      </c>
      <c r="I2" t="s" s="2">
        <v>752</v>
      </c>
    </row>
    <row spans="1:9" r="3">
      <c r="A3" t="s" s="3">
        <v>753</v>
      </c>
    </row>
    <row spans="1:9" r="4">
      <c r="A4" t="s" s="4">
        <v>754</v>
      </c>
      <c r="D4" t="n" s="7">
        <v>37563</v>
      </c>
    </row>
    <row spans="1:9" r="5">
      <c r="A5" t="s" s="4">
        <v>755</v>
      </c>
      <c r="D5" t="n" s="5">
        <v>39387</v>
      </c>
    </row>
    <row spans="1:9" r="6">
      <c r="A6" t="s" s="4">
        <v>756</v>
      </c>
      <c r="D6" t="n" s="5">
        <v>-1704</v>
      </c>
    </row>
    <row spans="1:9" r="7">
      <c r="A7" t="s" s="4">
        <v>757</v>
      </c>
      <c r="D7" t="n" s="5">
        <v>-67</v>
      </c>
    </row>
    <row spans="1:9" r="8">
      <c r="A8" t="s" s="4">
        <v>758</v>
      </c>
      <c r="D8" t="n" s="5">
        <v>-174</v>
      </c>
    </row>
    <row spans="1:9" r="9">
      <c r="A9" t="s" s="4">
        <v>759</v>
      </c>
      <c r="D9" t="n" s="5">
        <v>75005</v>
      </c>
    </row>
    <row spans="1:9" r="10">
      <c r="A10" t="s" s="3">
        <v>760</v>
      </c>
    </row>
    <row spans="1:9" r="11">
      <c r="A11" t="s" s="4">
        <v>560</v>
      </c>
      <c r="E11" t="n" s="7">
        <v>3067</v>
      </c>
      <c r="G11" t="n" s="7">
        <v>3101</v>
      </c>
    </row>
    <row spans="1:9" r="12">
      <c r="A12" t="s" s="4">
        <v>623</v>
      </c>
      <c r="E12" t="n" s="5">
        <v>71938</v>
      </c>
      <c r="G12" t="n" s="5">
        <v>34462</v>
      </c>
    </row>
    <row spans="1:9" r="13">
      <c r="A13" t="s" s="4">
        <v>761</v>
      </c>
      <c r="D13" t="n" s="7">
        <v>37563</v>
      </c>
      <c r="E13" t="n" s="5">
        <v>75005</v>
      </c>
      <c r="G13" t="n" s="5">
        <v>37563</v>
      </c>
    </row>
    <row spans="1:9" r="14">
      <c r="A14" t="s" s="3">
        <v>762</v>
      </c>
    </row>
    <row spans="1:9" r="15">
      <c r="A15" t="s" s="4">
        <v>763</v>
      </c>
      <c r="D15" t="s" s="4">
        <v>431</v>
      </c>
    </row>
    <row spans="1:9" r="16">
      <c r="A16" t="s" s="4">
        <v>764</v>
      </c>
      <c r="E16" t="n" s="5">
        <v>200</v>
      </c>
      <c r="G16" t="n" s="5">
        <v>300</v>
      </c>
    </row>
    <row spans="1:9" r="17">
      <c r="A17" t="s" s="4">
        <v>57</v>
      </c>
    </row>
    <row spans="1:9" r="18">
      <c r="A18" t="s" s="3">
        <v>765</v>
      </c>
    </row>
    <row spans="1:9" r="19">
      <c r="A19" t="s" s="4">
        <v>766</v>
      </c>
      <c r="E19" t="n" s="5">
        <v>6600</v>
      </c>
      <c r="G19" t="n" s="5">
        <v>3800</v>
      </c>
    </row>
    <row spans="1:9" r="20">
      <c r="A20" t="s" s="4">
        <v>767</v>
      </c>
    </row>
    <row spans="1:9" r="21">
      <c r="A21" t="s" s="3">
        <v>753</v>
      </c>
    </row>
    <row spans="1:9" r="22">
      <c r="A22" t="s" s="4">
        <v>754</v>
      </c>
      <c r="D22" t="n" s="7">
        <v>35792</v>
      </c>
    </row>
    <row spans="1:9" r="23">
      <c r="A23" t="s" s="4">
        <v>755</v>
      </c>
      <c r="D23" t="n" s="5">
        <v>36313</v>
      </c>
    </row>
    <row spans="1:9" r="24">
      <c r="A24" t="s" s="4">
        <v>756</v>
      </c>
      <c r="D24" t="n" s="5">
        <v>-1670</v>
      </c>
    </row>
    <row spans="1:9" r="25">
      <c r="A25" t="s" s="4">
        <v>757</v>
      </c>
      <c r="D25" t="n" s="5">
        <v>-67</v>
      </c>
    </row>
    <row spans="1:9" r="26">
      <c r="A26" t="s" s="4">
        <v>758</v>
      </c>
      <c r="D26" t="n" s="5">
        <v>-174</v>
      </c>
    </row>
    <row spans="1:9" r="27">
      <c r="A27" t="s" s="4">
        <v>759</v>
      </c>
      <c r="D27" t="n" s="5">
        <v>70194</v>
      </c>
    </row>
    <row spans="1:9" r="28">
      <c r="A28" t="s" s="3">
        <v>760</v>
      </c>
    </row>
    <row spans="1:9" r="29">
      <c r="A29" t="s" s="4">
        <v>761</v>
      </c>
      <c r="D29" t="n" s="5">
        <v>35792</v>
      </c>
      <c r="E29" t="n" s="5">
        <v>70194</v>
      </c>
      <c r="G29" t="n" s="5">
        <v>35792</v>
      </c>
    </row>
    <row spans="1:9" r="30">
      <c r="A30" t="s" s="4">
        <v>768</v>
      </c>
    </row>
    <row spans="1:9" r="31">
      <c r="A31" t="s" s="3">
        <v>769</v>
      </c>
    </row>
    <row spans="1:9" r="32">
      <c r="A32" t="s" s="4">
        <v>770</v>
      </c>
      <c r="B32" t="n" s="7">
        <v>600</v>
      </c>
    </row>
    <row spans="1:9" r="33">
      <c r="A33" t="s" s="4">
        <v>771</v>
      </c>
      <c r="B33" t="n" s="5">
        <v>6</v>
      </c>
    </row>
    <row spans="1:9" r="34">
      <c r="A34" t="s" s="4">
        <v>772</v>
      </c>
    </row>
    <row spans="1:9" r="35">
      <c r="A35" t="s" s="3">
        <v>769</v>
      </c>
    </row>
    <row spans="1:9" r="36">
      <c r="A36" t="s" s="4">
        <v>770</v>
      </c>
      <c r="H36" t="n" s="7">
        <v>16100</v>
      </c>
    </row>
    <row spans="1:9" r="37">
      <c r="A37" t="s" s="4">
        <v>773</v>
      </c>
    </row>
    <row spans="1:9" r="38">
      <c r="A38" t="s" s="3">
        <v>769</v>
      </c>
    </row>
    <row spans="1:9" r="39">
      <c r="A39" t="s" s="4">
        <v>770</v>
      </c>
      <c r="E39" t="n" s="5">
        <v>30000</v>
      </c>
    </row>
    <row spans="1:9" r="40">
      <c r="A40" t="s" s="4">
        <v>774</v>
      </c>
    </row>
    <row spans="1:9" r="41">
      <c r="A41" t="s" s="3">
        <v>753</v>
      </c>
    </row>
    <row spans="1:9" r="42">
      <c r="A42" t="s" s="4">
        <v>754</v>
      </c>
      <c r="D42" t="n" s="5">
        <v>1771</v>
      </c>
    </row>
    <row spans="1:9" r="43">
      <c r="A43" t="s" s="4">
        <v>755</v>
      </c>
      <c r="D43" t="n" s="5">
        <v>3074</v>
      </c>
    </row>
    <row spans="1:9" r="44">
      <c r="A44" t="s" s="4">
        <v>756</v>
      </c>
      <c r="D44" t="n" s="5">
        <v>-34</v>
      </c>
    </row>
    <row spans="1:9" r="45">
      <c r="A45" t="s" s="4">
        <v>759</v>
      </c>
      <c r="D45" t="n" s="5">
        <v>4811</v>
      </c>
    </row>
    <row spans="1:9" r="46">
      <c r="A46" t="s" s="3">
        <v>760</v>
      </c>
    </row>
    <row spans="1:9" r="47">
      <c r="A47" t="s" s="4">
        <v>761</v>
      </c>
      <c r="D47" t="n" s="7">
        <v>1771</v>
      </c>
      <c r="E47" t="n" s="5">
        <v>4811</v>
      </c>
      <c r="G47" t="n" s="7">
        <v>1771</v>
      </c>
    </row>
    <row spans="1:9" r="48">
      <c r="A48" t="s" s="4">
        <v>775</v>
      </c>
    </row>
    <row spans="1:9" r="49">
      <c r="A49" t="s" s="3">
        <v>769</v>
      </c>
    </row>
    <row spans="1:9" r="50">
      <c r="A50" t="s" s="4">
        <v>770</v>
      </c>
      <c r="C50" t="n" s="7">
        <v>1500</v>
      </c>
    </row>
    <row spans="1:9" r="51">
      <c r="A51" t="s" s="4">
        <v>776</v>
      </c>
      <c r="C51" t="n" s="5">
        <v>3</v>
      </c>
    </row>
    <row spans="1:9" r="52">
      <c r="A52" t="s" s="4">
        <v>777</v>
      </c>
    </row>
    <row spans="1:9" r="53">
      <c r="A53" t="s" s="3">
        <v>769</v>
      </c>
    </row>
    <row spans="1:9" r="54">
      <c r="A54" t="s" s="4">
        <v>770</v>
      </c>
      <c r="I54" t="n" s="7">
        <v>1200</v>
      </c>
    </row>
    <row spans="1:9" r="55">
      <c r="A55" t="s" s="4">
        <v>240</v>
      </c>
    </row>
    <row spans="1:9" r="56">
      <c r="A56" t="s" s="3">
        <v>760</v>
      </c>
    </row>
    <row spans="1:9" r="57">
      <c r="A57" t="s" s="4">
        <v>623</v>
      </c>
      <c r="E57" t="n" s="5">
        <v>800</v>
      </c>
    </row>
    <row spans="1:9" r="58">
      <c r="A58" t="s" s="4">
        <v>778</v>
      </c>
    </row>
    <row spans="1:9" r="59">
      <c r="A59" t="s" s="3">
        <v>769</v>
      </c>
    </row>
    <row spans="1:9" r="60">
      <c r="A60" t="s" s="4">
        <v>770</v>
      </c>
      <c r="E60" t="n" s="5">
        <v>200</v>
      </c>
    </row>
    <row spans="1:9" r="61">
      <c r="A61" t="s" s="4">
        <v>238</v>
      </c>
    </row>
    <row spans="1:9" r="62">
      <c r="A62" t="s" s="3">
        <v>769</v>
      </c>
    </row>
    <row spans="1:9" r="63">
      <c r="A63" t="s" s="4">
        <v>770</v>
      </c>
      <c r="F63" t="n" s="7">
        <v>3100</v>
      </c>
    </row>
    <row spans="1:9" r="64">
      <c r="A64" t="s" s="4">
        <v>229</v>
      </c>
    </row>
    <row spans="1:9" r="65">
      <c r="A65" t="s" s="3">
        <v>765</v>
      </c>
    </row>
    <row spans="1:9" r="66">
      <c r="A66" t="s" s="4">
        <v>766</v>
      </c>
      <c r="E66" t="n" s="7">
        <v>1900</v>
      </c>
    </row>
    <row spans="1:9" r="67">
      <c r="A67" t="s" s="4">
        <v>779</v>
      </c>
    </row>
    <row spans="1:9" r="68">
      <c r="A68" t="s" s="3">
        <v>769</v>
      </c>
    </row>
    <row spans="1:9" r="69">
      <c r="A69" t="s" s="4">
        <v>770</v>
      </c>
      <c r="F69" t="n" s="7">
        <v>361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J43"/>
  <sheetViews>
    <sheetView workbookViewId="0">
      <selection activeCell="A1" sqref="A1"/>
    </sheetView>
  </sheetViews>
  <sheetFormatPr baseColWidth="10" defaultRowHeight="15"/>
  <cols>
    <col customWidth="1" max="1" min="1" width="80"/>
    <col customWidth="1" max="2" min="2" width="30"/>
    <col customWidth="1" max="3" min="3" width="37"/>
    <col customWidth="1" max="4" min="4" width="37"/>
    <col customWidth="1" max="5" min="5" width="21"/>
    <col customWidth="1" max="6" min="6" width="45"/>
    <col customWidth="1" max="7" min="7" width="21"/>
    <col customWidth="1" max="8" min="8" width="30"/>
    <col customWidth="1" max="9" min="9" width="27"/>
    <col customWidth="1" max="10" min="10" width="37"/>
  </cols>
  <sheetData>
    <row spans="1:10" r="1">
      <c r="A1" t="s" s="1">
        <v>780</v>
      </c>
      <c r="B1" t="s" s="2">
        <v>781</v>
      </c>
      <c r="C1" t="s" s="2">
        <v>454</v>
      </c>
      <c r="D1" t="s" s="2">
        <v>782</v>
      </c>
      <c r="E1" t="s" s="2">
        <v>507</v>
      </c>
      <c r="F1" t="s" s="2">
        <v>783</v>
      </c>
      <c r="G1" t="s" s="2">
        <v>507</v>
      </c>
      <c r="H1" t="s" s="2">
        <v>781</v>
      </c>
      <c r="I1" t="s" s="2">
        <v>784</v>
      </c>
      <c r="J1" t="s" s="2">
        <v>454</v>
      </c>
    </row>
    <row spans="1:10" r="2">
      <c r="A2" t="s" s="3">
        <v>195</v>
      </c>
    </row>
    <row spans="1:10" r="3">
      <c r="A3" t="s" s="4">
        <v>785</v>
      </c>
      <c r="C3" t="n" s="5">
        <v>4300000</v>
      </c>
      <c r="F3" t="n" s="5">
        <v>4300000</v>
      </c>
      <c r="J3" t="n" s="5">
        <v>4300000</v>
      </c>
    </row>
    <row spans="1:10" r="4">
      <c r="A4" t="s" s="4">
        <v>786</v>
      </c>
      <c r="F4" t="n" s="5">
        <v>49847</v>
      </c>
    </row>
    <row spans="1:10" r="5">
      <c r="A5" t="s" s="4">
        <v>787</v>
      </c>
      <c r="F5" t="n" s="5">
        <v>-2708</v>
      </c>
    </row>
    <row spans="1:10" r="6">
      <c r="A6" t="s" s="4">
        <v>788</v>
      </c>
      <c r="F6" t="n" s="5">
        <v>1</v>
      </c>
    </row>
    <row spans="1:10" r="7">
      <c r="A7" t="s" s="3">
        <v>789</v>
      </c>
    </row>
    <row spans="1:10" r="8">
      <c r="A8" t="s" s="4">
        <v>790</v>
      </c>
      <c r="D8" t="n" s="5">
        <v>532748</v>
      </c>
      <c r="F8" t="n" s="5">
        <v>532748</v>
      </c>
    </row>
    <row spans="1:10" r="9">
      <c r="A9" t="s" s="4">
        <v>791</v>
      </c>
      <c r="F9" t="n" s="5">
        <v>49847</v>
      </c>
    </row>
    <row spans="1:10" r="10">
      <c r="A10" t="s" s="4">
        <v>787</v>
      </c>
      <c r="F10" t="n" s="5">
        <v>-2708</v>
      </c>
    </row>
    <row spans="1:10" r="11">
      <c r="A11" t="s" s="4">
        <v>792</v>
      </c>
      <c r="B11" t="n" s="5">
        <v>532748</v>
      </c>
      <c r="C11" t="n" s="5">
        <v>579887</v>
      </c>
      <c r="F11" t="n" s="5">
        <v>579887</v>
      </c>
      <c r="H11" t="n" s="5">
        <v>532748</v>
      </c>
      <c r="J11" t="n" s="5">
        <v>579887</v>
      </c>
    </row>
    <row spans="1:10" r="12">
      <c r="A12" t="s" s="3">
        <v>793</v>
      </c>
    </row>
    <row spans="1:10" r="13">
      <c r="A13" t="s" s="4">
        <v>794</v>
      </c>
      <c r="D13" t="n" s="8">
        <v>39.29</v>
      </c>
      <c r="F13" t="n" s="8">
        <v>39.29</v>
      </c>
    </row>
    <row spans="1:10" r="14">
      <c r="A14" t="s" s="4">
        <v>795</v>
      </c>
      <c r="F14" t="n" s="10">
        <v>38.13</v>
      </c>
    </row>
    <row spans="1:10" r="15">
      <c r="A15" t="s" s="4">
        <v>796</v>
      </c>
      <c r="F15" t="n" s="10">
        <v>37.18</v>
      </c>
    </row>
    <row spans="1:10" r="16">
      <c r="A16" t="s" s="4">
        <v>797</v>
      </c>
      <c r="B16" t="n" s="8">
        <v>39.29</v>
      </c>
      <c r="C16" t="n" s="8">
        <v>39.2</v>
      </c>
      <c r="F16" t="n" s="8">
        <v>39.2</v>
      </c>
      <c r="H16" t="n" s="8">
        <v>39.29</v>
      </c>
      <c r="J16" t="n" s="8">
        <v>39.2</v>
      </c>
    </row>
    <row spans="1:10" r="17">
      <c r="A17" t="s" s="3">
        <v>798</v>
      </c>
    </row>
    <row spans="1:10" r="18">
      <c r="A18" t="s" s="4">
        <v>799</v>
      </c>
      <c r="C18" t="n" s="5">
        <v>1242427</v>
      </c>
      <c r="F18" t="n" s="5">
        <v>1242427</v>
      </c>
      <c r="J18" t="n" s="5">
        <v>1242427</v>
      </c>
    </row>
    <row spans="1:10" r="19">
      <c r="A19" t="s" s="4">
        <v>800</v>
      </c>
      <c r="J19" t="n" s="5">
        <v>791792</v>
      </c>
    </row>
    <row spans="1:10" r="20">
      <c r="A20" t="s" s="4">
        <v>801</v>
      </c>
      <c r="D20" t="n" s="7">
        <v>2400000</v>
      </c>
      <c r="F20" t="n" s="7">
        <v>2442000</v>
      </c>
      <c r="J20" t="n" s="7">
        <v>23300000</v>
      </c>
    </row>
    <row spans="1:10" r="21">
      <c r="A21" t="s" s="4">
        <v>673</v>
      </c>
      <c r="B21" t="n" s="5">
        <v>390602</v>
      </c>
      <c r="C21" t="n" s="5">
        <v>453219</v>
      </c>
      <c r="F21" t="n" s="5">
        <v>453219</v>
      </c>
      <c r="H21" t="n" s="5">
        <v>390602</v>
      </c>
      <c r="J21" t="n" s="5">
        <v>453219</v>
      </c>
    </row>
    <row spans="1:10" r="22">
      <c r="A22" t="s" s="4">
        <v>802</v>
      </c>
    </row>
    <row spans="1:10" r="23">
      <c r="A23" t="s" s="3">
        <v>195</v>
      </c>
    </row>
    <row spans="1:10" r="24">
      <c r="A24" t="s" s="4">
        <v>803</v>
      </c>
      <c r="F24" t="s" s="4">
        <v>804</v>
      </c>
    </row>
    <row spans="1:10" r="25">
      <c r="A25" t="s" s="4">
        <v>805</v>
      </c>
      <c r="I25" t="n" s="7">
        <v>2000000</v>
      </c>
    </row>
    <row spans="1:10" r="26">
      <c r="A26" t="s" s="4">
        <v>806</v>
      </c>
      <c r="F26" t="n" s="7">
        <v>550000</v>
      </c>
    </row>
    <row spans="1:10" r="27">
      <c r="A27" t="s" s="4">
        <v>807</v>
      </c>
      <c r="F27" t="s" s="4">
        <v>808</v>
      </c>
    </row>
    <row spans="1:10" r="28">
      <c r="A28" t="s" s="4">
        <v>809</v>
      </c>
    </row>
    <row spans="1:10" r="29">
      <c r="A29" t="s" s="3">
        <v>195</v>
      </c>
    </row>
    <row spans="1:10" r="30">
      <c r="A30" t="s" s="4">
        <v>786</v>
      </c>
      <c r="I30" t="n" s="5">
        <v>498112</v>
      </c>
    </row>
    <row spans="1:10" r="31">
      <c r="A31" t="s" s="4">
        <v>787</v>
      </c>
      <c r="B31" t="n" s="5">
        <v>-10266</v>
      </c>
    </row>
    <row spans="1:10" r="32">
      <c r="A32" t="s" s="4">
        <v>810</v>
      </c>
      <c r="C32" t="n" s="7">
        <v>14800000</v>
      </c>
      <c r="F32" t="n" s="7">
        <v>14800000</v>
      </c>
      <c r="J32" t="n" s="7">
        <v>14800000</v>
      </c>
    </row>
    <row spans="1:10" r="33">
      <c r="A33" t="s" s="3">
        <v>789</v>
      </c>
    </row>
    <row spans="1:10" r="34">
      <c r="A34" t="s" s="4">
        <v>791</v>
      </c>
      <c r="I34" t="n" s="5">
        <v>498112</v>
      </c>
    </row>
    <row spans="1:10" r="35">
      <c r="A35" t="s" s="4">
        <v>787</v>
      </c>
      <c r="B35" t="n" s="5">
        <v>-10266</v>
      </c>
    </row>
    <row spans="1:10" r="36">
      <c r="A36" t="s" s="4">
        <v>811</v>
      </c>
    </row>
    <row spans="1:10" r="37">
      <c r="A37" t="s" s="3">
        <v>195</v>
      </c>
    </row>
    <row spans="1:10" r="38">
      <c r="A38" t="s" s="4">
        <v>812</v>
      </c>
      <c r="C38" t="n" s="7">
        <v>1100000</v>
      </c>
      <c r="E38" t="n" s="7">
        <v>900000</v>
      </c>
      <c r="F38" t="n" s="7">
        <v>2100000</v>
      </c>
      <c r="G38" t="n" s="7">
        <v>1700000</v>
      </c>
    </row>
    <row spans="1:10" r="39">
      <c r="A39" t="s" s="4">
        <v>813</v>
      </c>
    </row>
    <row spans="1:10" r="40">
      <c r="A40" t="s" s="3">
        <v>195</v>
      </c>
    </row>
    <row spans="1:10" r="41">
      <c r="A41" t="s" s="4">
        <v>786</v>
      </c>
      <c r="H41" t="n" s="5">
        <v>44902</v>
      </c>
    </row>
    <row spans="1:10" r="42">
      <c r="A42" t="s" s="3">
        <v>789</v>
      </c>
    </row>
    <row spans="1:10" r="43">
      <c r="A43" t="s" s="4">
        <v>791</v>
      </c>
      <c r="H43" t="n" s="5">
        <v>4490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G100"/>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 customWidth="1" max="5" min="5" width="21"/>
    <col customWidth="1" max="6" min="6" width="14"/>
    <col customWidth="1" max="7" min="7" width="21"/>
  </cols>
  <sheetData>
    <row spans="1:7" r="1">
      <c r="A1" t="s" s="1">
        <v>814</v>
      </c>
      <c r="B1" t="s" s="2">
        <v>1</v>
      </c>
    </row>
    <row spans="1:7" r="2">
      <c r="B2" t="s" s="2">
        <v>815</v>
      </c>
      <c r="C2" t="s" s="2">
        <v>816</v>
      </c>
      <c r="D2" t="s" s="2">
        <v>817</v>
      </c>
      <c r="E2" t="s" s="2">
        <v>506</v>
      </c>
      <c r="F2" t="s" s="2">
        <v>818</v>
      </c>
      <c r="G2" t="s" s="2">
        <v>508</v>
      </c>
    </row>
    <row spans="1:7" r="3">
      <c r="A3" t="s" s="3">
        <v>819</v>
      </c>
    </row>
    <row spans="1:7" r="4">
      <c r="A4" t="s" s="4">
        <v>154</v>
      </c>
      <c r="E4" t="s" s="4">
        <v>155</v>
      </c>
    </row>
    <row spans="1:7" r="5">
      <c r="A5" t="s" s="4">
        <v>512</v>
      </c>
    </row>
    <row spans="1:7" r="6">
      <c r="A6" t="s" s="3">
        <v>819</v>
      </c>
    </row>
    <row spans="1:7" r="7">
      <c r="A7" t="s" s="4">
        <v>154</v>
      </c>
      <c r="C7" t="s" s="4">
        <v>155</v>
      </c>
      <c r="F7" t="s" s="4">
        <v>155</v>
      </c>
      <c r="G7" t="s" s="4">
        <v>155</v>
      </c>
    </row>
    <row spans="1:7" r="8">
      <c r="A8" t="s" s="4">
        <v>820</v>
      </c>
      <c r="B8" t="n" s="7">
        <v>375000000</v>
      </c>
      <c r="C8" t="n" s="7">
        <v>375000000</v>
      </c>
      <c r="E8" t="n" s="7">
        <v>375000000</v>
      </c>
      <c r="G8" t="n" s="7">
        <v>375000000</v>
      </c>
    </row>
    <row spans="1:7" r="9">
      <c r="A9" t="s" s="4">
        <v>821</v>
      </c>
      <c r="B9" t="n" s="5">
        <v>361875000</v>
      </c>
      <c r="E9" t="n" s="5">
        <v>358594000</v>
      </c>
    </row>
    <row spans="1:7" r="10">
      <c r="A10" t="s" s="4">
        <v>585</v>
      </c>
    </row>
    <row spans="1:7" r="11">
      <c r="A11" t="s" s="3">
        <v>819</v>
      </c>
    </row>
    <row spans="1:7" r="12">
      <c r="A12" t="s" s="4">
        <v>154</v>
      </c>
      <c r="D12" t="s" s="4">
        <v>586</v>
      </c>
    </row>
    <row spans="1:7" r="13">
      <c r="A13" t="s" s="4">
        <v>820</v>
      </c>
      <c r="B13" t="n" s="5">
        <v>300000000</v>
      </c>
      <c r="D13" t="n" s="7">
        <v>300000000</v>
      </c>
    </row>
    <row spans="1:7" r="14">
      <c r="A14" t="s" s="4">
        <v>821</v>
      </c>
      <c r="B14" t="n" s="5">
        <v>293250000</v>
      </c>
    </row>
    <row spans="1:7" r="15">
      <c r="A15" t="n" s="15">
        <v>3</v>
      </c>
    </row>
    <row spans="1:7" r="16">
      <c r="A16" t="s" s="3">
        <v>822</v>
      </c>
    </row>
    <row spans="1:7" r="17">
      <c r="A17" t="s" s="4">
        <v>823</v>
      </c>
      <c r="B17" t="n" s="5">
        <v>-25523000</v>
      </c>
    </row>
    <row spans="1:7" r="18">
      <c r="A18" t="s" s="4">
        <v>824</v>
      </c>
      <c r="B18" t="n" s="5">
        <v>17771000</v>
      </c>
    </row>
    <row spans="1:7" r="19">
      <c r="A19" t="s" s="4">
        <v>825</v>
      </c>
      <c r="B19" t="n" s="7">
        <v>-7752000</v>
      </c>
    </row>
    <row spans="1:7" r="20">
      <c r="A20" t="s" s="4">
        <v>826</v>
      </c>
    </row>
    <row spans="1:7" r="21">
      <c r="A21" t="s" s="3">
        <v>822</v>
      </c>
    </row>
    <row spans="1:7" r="22">
      <c r="A22" t="s" s="4">
        <v>827</v>
      </c>
      <c r="B22" t="n" s="10">
        <v>7.25</v>
      </c>
      <c r="C22" t="n" s="5">
        <v>10</v>
      </c>
    </row>
    <row spans="1:7" r="23">
      <c r="A23" t="s" s="4">
        <v>828</v>
      </c>
    </row>
    <row spans="1:7" r="24">
      <c r="A24" t="s" s="3">
        <v>822</v>
      </c>
    </row>
    <row spans="1:7" r="25">
      <c r="A25" t="s" s="4">
        <v>827</v>
      </c>
      <c r="B25" t="n" s="10">
        <v>10.75</v>
      </c>
      <c r="C25" t="n" s="5">
        <v>12</v>
      </c>
    </row>
    <row spans="1:7" r="26">
      <c r="A26" t="s" s="4">
        <v>829</v>
      </c>
    </row>
    <row spans="1:7" r="27">
      <c r="A27" t="s" s="3">
        <v>830</v>
      </c>
    </row>
    <row spans="1:7" r="28">
      <c r="A28" t="s" s="4">
        <v>831</v>
      </c>
      <c r="B28" t="n" s="7">
        <v>-15559000</v>
      </c>
      <c r="E28" t="n" s="5">
        <v>-104292000</v>
      </c>
    </row>
    <row spans="1:7" r="29">
      <c r="A29" t="s" s="4">
        <v>832</v>
      </c>
    </row>
    <row spans="1:7" r="30">
      <c r="A30" t="s" s="3">
        <v>830</v>
      </c>
    </row>
    <row spans="1:7" r="31">
      <c r="A31" t="s" s="4">
        <v>831</v>
      </c>
      <c r="B31" t="n" s="5">
        <v>-15559000</v>
      </c>
      <c r="E31" t="n" s="5">
        <v>-104292000</v>
      </c>
    </row>
    <row spans="1:7" r="32">
      <c r="A32" t="s" s="4">
        <v>833</v>
      </c>
    </row>
    <row spans="1:7" r="33">
      <c r="A33" t="s" s="3">
        <v>830</v>
      </c>
    </row>
    <row spans="1:7" r="34">
      <c r="A34" t="s" s="4">
        <v>834</v>
      </c>
      <c r="B34" t="n" s="5">
        <v>17352000</v>
      </c>
      <c r="E34" t="n" s="5">
        <v>18023000</v>
      </c>
    </row>
    <row spans="1:7" r="35">
      <c r="A35" t="s" s="4">
        <v>42</v>
      </c>
      <c r="B35" t="n" s="5">
        <v>83529000</v>
      </c>
      <c r="E35" t="n" s="5">
        <v>119073000</v>
      </c>
    </row>
    <row spans="1:7" r="36">
      <c r="A36" t="s" s="3">
        <v>819</v>
      </c>
    </row>
    <row spans="1:7" r="37">
      <c r="A37" t="s" s="4">
        <v>58</v>
      </c>
      <c r="B37" t="n" s="5">
        <v>-51582000</v>
      </c>
      <c r="E37" t="n" s="5">
        <v>-65203000</v>
      </c>
    </row>
    <row spans="1:7" r="38">
      <c r="A38" t="s" s="4">
        <v>835</v>
      </c>
    </row>
    <row spans="1:7" r="39">
      <c r="A39" t="s" s="3">
        <v>830</v>
      </c>
    </row>
    <row spans="1:7" r="40">
      <c r="A40" t="s" s="4">
        <v>836</v>
      </c>
      <c r="B40" t="n" s="5">
        <v>47153000</v>
      </c>
      <c r="E40" t="n" s="5">
        <v>83826000</v>
      </c>
    </row>
    <row spans="1:7" r="41">
      <c r="A41" t="s" s="3">
        <v>819</v>
      </c>
    </row>
    <row spans="1:7" r="42">
      <c r="A42" t="s" s="4">
        <v>50</v>
      </c>
      <c r="B42" t="n" s="5">
        <v>-46042000</v>
      </c>
      <c r="E42" t="n" s="5">
        <v>-56428000</v>
      </c>
    </row>
    <row spans="1:7" r="43">
      <c r="A43" t="s" s="4">
        <v>837</v>
      </c>
    </row>
    <row spans="1:7" r="44">
      <c r="A44" t="s" s="3">
        <v>819</v>
      </c>
    </row>
    <row spans="1:7" r="45">
      <c r="A45" t="s" s="4">
        <v>50</v>
      </c>
      <c r="B45" t="n" s="5">
        <v>-24000</v>
      </c>
      <c r="E45" t="n" s="5">
        <v>-2079000</v>
      </c>
    </row>
    <row spans="1:7" r="46">
      <c r="A46" t="s" s="4">
        <v>838</v>
      </c>
    </row>
    <row spans="1:7" r="47">
      <c r="A47" t="s" s="3">
        <v>830</v>
      </c>
    </row>
    <row spans="1:7" r="48">
      <c r="A48" t="s" s="4">
        <v>836</v>
      </c>
      <c r="B48" t="n" s="5">
        <v>22000</v>
      </c>
      <c r="E48" t="n" s="5">
        <v>9000</v>
      </c>
    </row>
    <row spans="1:7" r="49">
      <c r="A49" t="s" s="4">
        <v>839</v>
      </c>
    </row>
    <row spans="1:7" r="50">
      <c r="A50" t="s" s="3">
        <v>830</v>
      </c>
    </row>
    <row spans="1:7" r="51">
      <c r="A51" t="s" s="4">
        <v>836</v>
      </c>
      <c r="E51" t="n" s="5">
        <v>17000</v>
      </c>
    </row>
    <row spans="1:7" r="52">
      <c r="A52" t="s" s="4">
        <v>840</v>
      </c>
    </row>
    <row spans="1:7" r="53">
      <c r="A53" t="s" s="3">
        <v>830</v>
      </c>
    </row>
    <row spans="1:7" r="54">
      <c r="A54" t="s" s="4">
        <v>836</v>
      </c>
      <c r="B54" t="n" s="5">
        <v>12000</v>
      </c>
    </row>
    <row spans="1:7" r="55">
      <c r="A55" t="s" s="3">
        <v>819</v>
      </c>
    </row>
    <row spans="1:7" r="56">
      <c r="A56" t="s" s="4">
        <v>50</v>
      </c>
      <c r="B56" t="n" s="5">
        <v>-5516000</v>
      </c>
      <c r="E56" t="n" s="5">
        <v>-6696000</v>
      </c>
    </row>
    <row spans="1:7" r="57">
      <c r="A57" t="s" s="4">
        <v>841</v>
      </c>
    </row>
    <row spans="1:7" r="58">
      <c r="A58" t="s" s="3">
        <v>830</v>
      </c>
    </row>
    <row spans="1:7" r="59">
      <c r="A59" t="s" s="4">
        <v>842</v>
      </c>
      <c r="B59" t="n" s="5">
        <v>18990000</v>
      </c>
      <c r="E59" t="n" s="5">
        <v>17198000</v>
      </c>
    </row>
    <row spans="1:7" r="60">
      <c r="A60" t="s" s="4">
        <v>843</v>
      </c>
    </row>
    <row spans="1:7" r="61">
      <c r="A61" t="s" s="3">
        <v>830</v>
      </c>
    </row>
    <row spans="1:7" r="62">
      <c r="A62" t="s" s="4">
        <v>834</v>
      </c>
      <c r="B62" t="n" s="5">
        <v>17352000</v>
      </c>
      <c r="E62" t="n" s="5">
        <v>18023000</v>
      </c>
    </row>
    <row spans="1:7" r="63">
      <c r="A63" t="s" s="4">
        <v>42</v>
      </c>
      <c r="B63" t="n" s="5">
        <v>51901000</v>
      </c>
      <c r="E63" t="n" s="5">
        <v>139513000</v>
      </c>
    </row>
    <row spans="1:7" r="64">
      <c r="A64" t="s" s="4">
        <v>844</v>
      </c>
    </row>
    <row spans="1:7" r="65">
      <c r="A65" t="s" s="3">
        <v>830</v>
      </c>
    </row>
    <row spans="1:7" r="66">
      <c r="A66" t="s" s="4">
        <v>842</v>
      </c>
      <c r="B66" t="n" s="5">
        <v>34549000</v>
      </c>
      <c r="E66" t="n" s="5">
        <v>121490000</v>
      </c>
    </row>
    <row spans="1:7" r="67">
      <c r="A67" t="s" s="4">
        <v>845</v>
      </c>
    </row>
    <row spans="1:7" r="68">
      <c r="A68" t="s" s="3">
        <v>830</v>
      </c>
    </row>
    <row spans="1:7" r="69">
      <c r="A69" t="s" s="4">
        <v>42</v>
      </c>
      <c r="B69" t="n" s="5">
        <v>38428000</v>
      </c>
      <c r="E69" t="n" s="5">
        <v>81447000</v>
      </c>
    </row>
    <row spans="1:7" r="70">
      <c r="A70" t="s" s="3">
        <v>819</v>
      </c>
    </row>
    <row spans="1:7" r="71">
      <c r="A71" t="s" s="4">
        <v>58</v>
      </c>
      <c r="B71" t="n" s="5">
        <v>-35071000</v>
      </c>
      <c r="E71" t="n" s="5">
        <v>-37275000</v>
      </c>
    </row>
    <row spans="1:7" r="72">
      <c r="A72" t="s" s="4">
        <v>846</v>
      </c>
    </row>
    <row spans="1:7" r="73">
      <c r="A73" t="s" s="3">
        <v>830</v>
      </c>
    </row>
    <row spans="1:7" r="74">
      <c r="A74" t="s" s="4">
        <v>836</v>
      </c>
      <c r="B74" t="n" s="5">
        <v>38394000</v>
      </c>
      <c r="E74" t="n" s="5">
        <v>81421000</v>
      </c>
    </row>
    <row spans="1:7" r="75">
      <c r="A75" t="s" s="3">
        <v>819</v>
      </c>
    </row>
    <row spans="1:7" r="76">
      <c r="A76" t="s" s="4">
        <v>50</v>
      </c>
      <c r="B76" t="n" s="5">
        <v>-29531000</v>
      </c>
      <c r="E76" t="n" s="5">
        <v>-28500000</v>
      </c>
    </row>
    <row spans="1:7" r="77">
      <c r="A77" t="s" s="4">
        <v>847</v>
      </c>
    </row>
    <row spans="1:7" r="78">
      <c r="A78" t="s" s="3">
        <v>819</v>
      </c>
    </row>
    <row spans="1:7" r="79">
      <c r="A79" t="s" s="4">
        <v>50</v>
      </c>
      <c r="B79" t="n" s="5">
        <v>-24000</v>
      </c>
      <c r="E79" t="n" s="5">
        <v>-2079000</v>
      </c>
    </row>
    <row spans="1:7" r="80">
      <c r="A80" t="s" s="4">
        <v>848</v>
      </c>
    </row>
    <row spans="1:7" r="81">
      <c r="A81" t="s" s="3">
        <v>830</v>
      </c>
    </row>
    <row spans="1:7" r="82">
      <c r="A82" t="s" s="4">
        <v>836</v>
      </c>
      <c r="B82" t="n" s="5">
        <v>22000</v>
      </c>
      <c r="E82" t="n" s="5">
        <v>9000</v>
      </c>
    </row>
    <row spans="1:7" r="83">
      <c r="A83" t="s" s="4">
        <v>849</v>
      </c>
    </row>
    <row spans="1:7" r="84">
      <c r="A84" t="s" s="3">
        <v>830</v>
      </c>
    </row>
    <row spans="1:7" r="85">
      <c r="A85" t="s" s="4">
        <v>836</v>
      </c>
      <c r="E85" t="n" s="5">
        <v>17000</v>
      </c>
    </row>
    <row spans="1:7" r="86">
      <c r="A86" t="s" s="4">
        <v>850</v>
      </c>
    </row>
    <row spans="1:7" r="87">
      <c r="A87" t="s" s="3">
        <v>830</v>
      </c>
    </row>
    <row spans="1:7" r="88">
      <c r="A88" t="s" s="4">
        <v>836</v>
      </c>
      <c r="B88" t="n" s="5">
        <v>12000</v>
      </c>
    </row>
    <row spans="1:7" r="89">
      <c r="A89" t="s" s="3">
        <v>819</v>
      </c>
    </row>
    <row spans="1:7" r="90">
      <c r="A90" t="s" s="4">
        <v>50</v>
      </c>
      <c r="B90" t="n" s="5">
        <v>-5516000</v>
      </c>
      <c r="E90" t="n" s="5">
        <v>-6696000</v>
      </c>
    </row>
    <row spans="1:7" r="91">
      <c r="A91" t="s" s="4">
        <v>851</v>
      </c>
    </row>
    <row spans="1:7" r="92">
      <c r="A92" t="s" s="3">
        <v>830</v>
      </c>
    </row>
    <row spans="1:7" r="93">
      <c r="A93" t="s" s="4">
        <v>42</v>
      </c>
      <c r="B93" t="n" s="5">
        <v>8759000</v>
      </c>
      <c r="E93" t="n" s="5">
        <v>2405000</v>
      </c>
    </row>
    <row spans="1:7" r="94">
      <c r="A94" t="s" s="3">
        <v>819</v>
      </c>
    </row>
    <row spans="1:7" r="95">
      <c r="A95" t="s" s="4">
        <v>58</v>
      </c>
      <c r="B95" t="n" s="5">
        <v>-16511000</v>
      </c>
      <c r="E95" t="n" s="5">
        <v>-27928000</v>
      </c>
    </row>
    <row spans="1:7" r="96">
      <c r="A96" t="s" s="4">
        <v>852</v>
      </c>
    </row>
    <row spans="1:7" r="97">
      <c r="A97" t="s" s="3">
        <v>830</v>
      </c>
    </row>
    <row spans="1:7" r="98">
      <c r="A98" t="s" s="4">
        <v>836</v>
      </c>
      <c r="B98" t="n" s="5">
        <v>8759000</v>
      </c>
      <c r="E98" t="n" s="5">
        <v>2405000</v>
      </c>
    </row>
    <row spans="1:7" r="99">
      <c r="A99" t="s" s="3">
        <v>819</v>
      </c>
    </row>
    <row spans="1:7" r="100">
      <c r="A100" t="s" s="4">
        <v>50</v>
      </c>
      <c r="B100" t="n" s="7">
        <v>-16511000</v>
      </c>
      <c r="E100" t="n" s="7">
        <v>-27928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s>
  <sheetData>
    <row spans="1:5" r="1">
      <c r="A1" t="s" s="1">
        <v>853</v>
      </c>
      <c r="B1" t="s" s="2">
        <v>76</v>
      </c>
      <c r="D1" t="s" s="2">
        <v>1</v>
      </c>
    </row>
    <row spans="1:5" r="2">
      <c r="B2" t="s" s="2">
        <v>370</v>
      </c>
      <c r="C2" t="s" s="2">
        <v>507</v>
      </c>
      <c r="D2" t="s" s="2">
        <v>505</v>
      </c>
      <c r="E2" t="s" s="2">
        <v>507</v>
      </c>
    </row>
    <row spans="1:5" r="3">
      <c r="A3" t="s" s="4">
        <v>854</v>
      </c>
      <c r="B3" t="n" s="7">
        <v>-719</v>
      </c>
      <c r="C3" t="n" s="7">
        <v>94</v>
      </c>
      <c r="D3" t="n" s="7">
        <v>247</v>
      </c>
      <c r="E3" t="n" s="7">
        <v>416</v>
      </c>
    </row>
    <row spans="1:5" r="4">
      <c r="A4" t="s" s="4">
        <v>855</v>
      </c>
      <c r="D4" t="n" s="5">
        <v>1</v>
      </c>
    </row>
    <row spans="1:5" r="5">
      <c r="A5" t="s" s="4">
        <v>856</v>
      </c>
    </row>
    <row spans="1:5" r="6">
      <c r="A6" t="s" s="4">
        <v>854</v>
      </c>
      <c r="D6" t="n" s="7">
        <v>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10"/>
  </cols>
  <sheetData>
    <row spans="1:2" r="1">
      <c r="A1" t="s" s="1">
        <v>857</v>
      </c>
      <c r="B1" t="s" s="2">
        <v>161</v>
      </c>
    </row>
    <row spans="1:2" r="2">
      <c r="A2" t="s" s="4">
        <v>858</v>
      </c>
    </row>
    <row spans="1:2" r="3">
      <c r="A3" t="s" s="3">
        <v>859</v>
      </c>
    </row>
    <row spans="1:2" r="4">
      <c r="A4" t="s" s="4">
        <v>860</v>
      </c>
      <c r="B4" t="n" s="13">
        <v>13.2</v>
      </c>
    </row>
    <row spans="1:2" r="5">
      <c r="A5" t="s" s="4">
        <v>861</v>
      </c>
      <c r="B5" t="n" s="13">
        <v>105.2</v>
      </c>
    </row>
    <row spans="1:2" r="6">
      <c r="A6" t="s" s="4">
        <v>862</v>
      </c>
      <c r="B6" t="s" s="4">
        <v>863</v>
      </c>
    </row>
    <row spans="1:2" r="7">
      <c r="A7" t="s" s="4">
        <v>864</v>
      </c>
    </row>
    <row spans="1:2" r="8">
      <c r="A8" t="s" s="3">
        <v>859</v>
      </c>
    </row>
    <row spans="1:2" r="9">
      <c r="A9" t="s" s="4">
        <v>865</v>
      </c>
      <c r="B9" t="n" s="7">
        <v>1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0"/>
    <col customWidth="1" max="3" min="3" width="10"/>
  </cols>
  <sheetData>
    <row spans="1:3" r="1">
      <c r="A1" t="s" s="1">
        <v>866</v>
      </c>
      <c r="B1" t="s" s="2">
        <v>161</v>
      </c>
      <c r="C1" t="s" s="2">
        <v>161</v>
      </c>
    </row>
    <row spans="1:3" r="2">
      <c r="A2" t="s" s="4">
        <v>867</v>
      </c>
    </row>
    <row spans="1:3" r="3">
      <c r="A3" t="s" s="3">
        <v>203</v>
      </c>
    </row>
    <row spans="1:3" r="4">
      <c r="A4" t="s" s="4">
        <v>868</v>
      </c>
      <c r="B4" t="n" s="7">
        <v>-5456</v>
      </c>
      <c r="C4" t="n" s="7">
        <v>-5547</v>
      </c>
    </row>
    <row spans="1:3" r="5">
      <c r="A5" t="s" s="4">
        <v>869</v>
      </c>
      <c r="B5" t="n" s="5">
        <v>-251</v>
      </c>
      <c r="C5" t="n" s="5">
        <v>-142</v>
      </c>
    </row>
    <row spans="1:3" r="6">
      <c r="A6" t="s" s="4">
        <v>870</v>
      </c>
      <c r="B6" t="n" s="5">
        <v>-18</v>
      </c>
      <c r="C6" t="n" s="5">
        <v>-36</v>
      </c>
    </row>
    <row spans="1:3" r="7">
      <c r="A7" t="s" s="4">
        <v>871</v>
      </c>
      <c r="B7" t="n" s="5">
        <v>-269</v>
      </c>
      <c r="C7" t="n" s="5">
        <v>-178</v>
      </c>
    </row>
    <row spans="1:3" r="8">
      <c r="A8" t="s" s="4">
        <v>872</v>
      </c>
      <c r="B8" t="n" s="5">
        <v>-5725</v>
      </c>
      <c r="C8" t="n" s="5">
        <v>-5725</v>
      </c>
    </row>
    <row spans="1:3" r="9">
      <c r="A9" t="s" s="4">
        <v>873</v>
      </c>
    </row>
    <row spans="1:3" r="10">
      <c r="A10" t="s" s="3">
        <v>203</v>
      </c>
    </row>
    <row spans="1:3" r="11">
      <c r="A11" t="s" s="4">
        <v>868</v>
      </c>
      <c r="B11" t="n" s="5">
        <v>-7522</v>
      </c>
      <c r="C11" t="n" s="5">
        <v>-7705</v>
      </c>
    </row>
    <row spans="1:3" r="12">
      <c r="A12" t="s" s="4">
        <v>869</v>
      </c>
      <c r="B12" t="n" s="5">
        <v>1295</v>
      </c>
      <c r="C12" t="n" s="5">
        <v>1478</v>
      </c>
    </row>
    <row spans="1:3" r="13">
      <c r="A13" t="s" s="4">
        <v>871</v>
      </c>
      <c r="B13" t="n" s="5">
        <v>1295</v>
      </c>
      <c r="C13" t="n" s="5">
        <v>1478</v>
      </c>
    </row>
    <row spans="1:3" r="14">
      <c r="A14" t="s" s="4">
        <v>872</v>
      </c>
      <c r="B14" t="n" s="5">
        <v>-6227</v>
      </c>
      <c r="C14" t="n" s="5">
        <v>-6227</v>
      </c>
    </row>
    <row spans="1:3" r="15">
      <c r="A15" t="s" s="4">
        <v>159</v>
      </c>
    </row>
    <row spans="1:3" r="16">
      <c r="A16" t="s" s="3">
        <v>203</v>
      </c>
    </row>
    <row spans="1:3" r="17">
      <c r="A17" t="s" s="4">
        <v>868</v>
      </c>
      <c r="B17" t="n" s="5">
        <v>-12978</v>
      </c>
      <c r="C17" t="n" s="5">
        <v>-13252</v>
      </c>
    </row>
    <row spans="1:3" r="18">
      <c r="A18" t="s" s="4">
        <v>869</v>
      </c>
      <c r="B18" t="n" s="5">
        <v>1044</v>
      </c>
      <c r="C18" t="n" s="5">
        <v>1336</v>
      </c>
    </row>
    <row spans="1:3" r="19">
      <c r="A19" t="s" s="4">
        <v>870</v>
      </c>
      <c r="B19" t="n" s="5">
        <v>-18</v>
      </c>
      <c r="C19" t="n" s="5">
        <v>-36</v>
      </c>
    </row>
    <row spans="1:3" r="20">
      <c r="A20" t="s" s="4">
        <v>871</v>
      </c>
      <c r="B20" t="n" s="5">
        <v>1026</v>
      </c>
      <c r="C20" t="n" s="5">
        <v>1300</v>
      </c>
    </row>
    <row spans="1:3" r="21">
      <c r="A21" t="s" s="4">
        <v>872</v>
      </c>
      <c r="B21" t="n" s="7">
        <v>-11952</v>
      </c>
      <c r="C21" t="n" s="7">
        <v>-1195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14"/>
  </cols>
  <sheetData>
    <row spans="1:2" r="1">
      <c r="A1" t="s" s="1">
        <v>152</v>
      </c>
      <c r="B1" t="s" s="2">
        <v>26</v>
      </c>
    </row>
    <row spans="1:2" r="2">
      <c r="A2" t="s" s="3">
        <v>153</v>
      </c>
    </row>
    <row spans="1:2" r="3">
      <c r="A3" t="s" s="4">
        <v>154</v>
      </c>
      <c r="B3" t="s" s="4">
        <v>155</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r="A1" t="s" s="1">
        <v>874</v>
      </c>
      <c r="B1" t="s" s="2">
        <v>875</v>
      </c>
      <c r="C1" t="s" s="2">
        <v>876</v>
      </c>
    </row>
    <row spans="1:3" r="2">
      <c r="A2" t="s" s="3">
        <v>208</v>
      </c>
    </row>
    <row spans="1:3" r="3">
      <c r="A3" t="s" s="4">
        <v>877</v>
      </c>
      <c r="B3" t="n" s="11">
        <v>0.6925</v>
      </c>
      <c r="C3" t="n" s="11">
        <v>0.68</v>
      </c>
    </row>
    <row spans="1:3" r="4">
      <c r="A4" t="s" s="4">
        <v>681</v>
      </c>
    </row>
    <row spans="1:3" r="5">
      <c r="A5" t="s" s="3">
        <v>208</v>
      </c>
    </row>
    <row spans="1:3" r="6">
      <c r="A6" t="s" s="4">
        <v>877</v>
      </c>
      <c r="B6" t="n" s="14">
        <v>0.6925</v>
      </c>
    </row>
    <row spans="1:3" r="7">
      <c r="A7" t="s" s="4">
        <v>682</v>
      </c>
    </row>
    <row spans="1:3" r="8">
      <c r="A8" t="s" s="3">
        <v>208</v>
      </c>
    </row>
    <row spans="1:3" r="9">
      <c r="A9" t="s" s="4">
        <v>877</v>
      </c>
      <c r="B9" t="n" s="8">
        <v>2.7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F1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r="A1" t="s" s="1">
        <v>878</v>
      </c>
      <c r="B1" t="s" s="2">
        <v>1</v>
      </c>
    </row>
    <row spans="1:6" r="2">
      <c r="B2" t="s" s="2">
        <v>2</v>
      </c>
      <c r="C2" t="s" s="2">
        <v>25</v>
      </c>
      <c r="D2" t="s" s="2">
        <v>26</v>
      </c>
      <c r="E2" t="s" s="2">
        <v>27</v>
      </c>
      <c r="F2" t="s" s="2">
        <v>28</v>
      </c>
    </row>
    <row spans="1:6" r="3">
      <c r="A3" t="s" s="4">
        <v>879</v>
      </c>
      <c r="B3" t="s" s="4">
        <v>335</v>
      </c>
    </row>
    <row spans="1:6" r="4">
      <c r="A4" t="s" s="3">
        <v>29</v>
      </c>
    </row>
    <row spans="1:6" r="5">
      <c r="A5" t="s" s="4">
        <v>30</v>
      </c>
      <c r="B5" t="n" s="7">
        <v>11187</v>
      </c>
      <c r="D5" t="n" s="7">
        <v>5238</v>
      </c>
      <c r="E5" t="n" s="7">
        <v>16744</v>
      </c>
      <c r="F5" t="n" s="7">
        <v>9217</v>
      </c>
    </row>
    <row spans="1:6" r="6">
      <c r="A6" t="s" s="4">
        <v>31</v>
      </c>
      <c r="B6" t="n" s="5">
        <v>375573</v>
      </c>
      <c r="D6" t="n" s="5">
        <v>457730</v>
      </c>
    </row>
    <row spans="1:6" r="7">
      <c r="A7" t="s" s="4">
        <v>32</v>
      </c>
      <c r="B7" t="n" s="5">
        <v>5275</v>
      </c>
      <c r="D7" t="n" s="5">
        <v>3903</v>
      </c>
    </row>
    <row spans="1:6" r="8">
      <c r="A8" t="s" s="4">
        <v>33</v>
      </c>
      <c r="B8" t="n" s="5">
        <v>429039</v>
      </c>
      <c r="D8" t="n" s="5">
        <v>336813</v>
      </c>
    </row>
    <row spans="1:6" r="9">
      <c r="A9" t="s" s="4">
        <v>34</v>
      </c>
      <c r="B9" t="n" s="5">
        <v>18990</v>
      </c>
      <c r="D9" t="n" s="5">
        <v>17198</v>
      </c>
    </row>
    <row spans="1:6" r="10">
      <c r="A10" t="s" s="4">
        <v>35</v>
      </c>
      <c r="B10" t="n" s="5">
        <v>47153</v>
      </c>
      <c r="D10" t="n" s="5">
        <v>83826</v>
      </c>
    </row>
    <row spans="1:6" r="11">
      <c r="A11" t="s" s="4">
        <v>36</v>
      </c>
      <c r="B11" t="n" s="5">
        <v>80716</v>
      </c>
      <c r="D11" t="n" s="5">
        <v>56515</v>
      </c>
    </row>
    <row spans="1:6" r="12">
      <c r="A12" t="s" s="4">
        <v>37</v>
      </c>
      <c r="B12" t="n" s="5">
        <v>967933</v>
      </c>
      <c r="D12" t="n" s="5">
        <v>961223</v>
      </c>
    </row>
    <row spans="1:6" r="13">
      <c r="A13" t="s" s="4">
        <v>38</v>
      </c>
      <c r="B13" t="n" s="5">
        <v>1240539</v>
      </c>
      <c r="D13" t="n" s="5">
        <v>825051</v>
      </c>
    </row>
    <row spans="1:6" r="14">
      <c r="A14" t="s" s="4">
        <v>39</v>
      </c>
      <c r="B14" t="n" s="5">
        <v>79883</v>
      </c>
      <c r="D14" t="n" s="5">
        <v>48902</v>
      </c>
    </row>
    <row spans="1:6" r="15">
      <c r="A15" t="s" s="4">
        <v>40</v>
      </c>
      <c r="B15" t="n" s="5">
        <v>443414</v>
      </c>
      <c r="D15" t="n" s="5">
        <v>154078</v>
      </c>
    </row>
    <row spans="1:6" r="16">
      <c r="A16" t="s" s="4">
        <v>41</v>
      </c>
      <c r="B16" t="n" s="5">
        <v>49941</v>
      </c>
      <c r="D16" t="n" s="5">
        <v>50723</v>
      </c>
    </row>
    <row spans="1:6" r="17">
      <c r="A17" t="s" s="4">
        <v>42</v>
      </c>
      <c r="B17" t="n" s="5">
        <v>2781710</v>
      </c>
      <c r="D17" t="n" s="5">
        <v>2039977</v>
      </c>
    </row>
    <row spans="1:6" r="18">
      <c r="A18" t="s" s="3">
        <v>43</v>
      </c>
    </row>
    <row spans="1:6" r="19">
      <c r="A19" t="s" s="4">
        <v>44</v>
      </c>
      <c r="B19" t="n" s="5">
        <v>332412</v>
      </c>
      <c r="D19" t="n" s="5">
        <v>456619</v>
      </c>
    </row>
    <row spans="1:6" r="20">
      <c r="A20" t="s" s="4">
        <v>45</v>
      </c>
      <c r="B20" t="n" s="5">
        <v>118200</v>
      </c>
    </row>
    <row spans="1:6" r="21">
      <c r="A21" t="s" s="4">
        <v>46</v>
      </c>
      <c r="D21" t="n" s="5">
        <v>700</v>
      </c>
    </row>
    <row spans="1:6" r="22">
      <c r="A22" t="s" s="4">
        <v>47</v>
      </c>
      <c r="B22" t="n" s="5">
        <v>3067</v>
      </c>
      <c r="D22" t="n" s="5">
        <v>3101</v>
      </c>
    </row>
    <row spans="1:6" r="23">
      <c r="A23" t="s" s="4">
        <v>48</v>
      </c>
      <c r="B23" t="n" s="5">
        <v>94057</v>
      </c>
      <c r="D23" t="n" s="5">
        <v>105744</v>
      </c>
    </row>
    <row spans="1:6" r="24">
      <c r="A24" t="s" s="4">
        <v>49</v>
      </c>
      <c r="B24" t="n" s="5">
        <v>60709</v>
      </c>
      <c r="D24" t="n" s="5">
        <v>82820</v>
      </c>
    </row>
    <row spans="1:6" r="25">
      <c r="A25" t="s" s="4">
        <v>50</v>
      </c>
      <c r="B25" t="n" s="5">
        <v>46066</v>
      </c>
      <c r="D25" t="n" s="5">
        <v>58507</v>
      </c>
    </row>
    <row spans="1:6" r="26">
      <c r="A26" t="s" s="4">
        <v>51</v>
      </c>
      <c r="B26" t="n" s="5">
        <v>654511</v>
      </c>
      <c r="D26" t="n" s="5">
        <v>707491</v>
      </c>
    </row>
    <row spans="1:6" r="27">
      <c r="A27" t="s" s="4">
        <v>52</v>
      </c>
      <c r="B27" t="n" s="5">
        <v>150000</v>
      </c>
      <c r="D27" t="n" s="5">
        <v>100000</v>
      </c>
    </row>
    <row spans="1:6" r="28">
      <c r="A28" t="s" s="4">
        <v>53</v>
      </c>
      <c r="B28" t="n" s="5">
        <v>268000</v>
      </c>
      <c r="D28" t="n" s="5">
        <v>133800</v>
      </c>
    </row>
    <row spans="1:6" r="29">
      <c r="A29" t="s" s="4">
        <v>54</v>
      </c>
      <c r="B29" t="n" s="5">
        <v>663673</v>
      </c>
      <c r="D29" t="n" s="5">
        <v>368136</v>
      </c>
    </row>
    <row spans="1:6" r="30">
      <c r="A30" t="s" s="4">
        <v>55</v>
      </c>
      <c r="B30" t="n" s="5">
        <v>71938</v>
      </c>
      <c r="D30" t="n" s="5">
        <v>34462</v>
      </c>
    </row>
    <row spans="1:6" r="31">
      <c r="A31" t="s" s="4">
        <v>56</v>
      </c>
      <c r="B31" t="n" s="5">
        <v>89613</v>
      </c>
      <c r="C31" t="n" s="7">
        <v>89600</v>
      </c>
    </row>
    <row spans="1:6" r="32">
      <c r="A32" t="s" s="4">
        <v>57</v>
      </c>
      <c r="B32" t="n" s="5">
        <v>146399</v>
      </c>
      <c r="D32" t="n" s="5">
        <v>59932</v>
      </c>
    </row>
    <row spans="1:6" r="33">
      <c r="A33" t="s" s="4">
        <v>58</v>
      </c>
      <c r="B33" t="n" s="5">
        <v>2044134</v>
      </c>
      <c r="D33" t="n" s="5">
        <v>1403821</v>
      </c>
    </row>
    <row spans="1:6" r="34">
      <c r="A34" t="s" s="3">
        <v>59</v>
      </c>
    </row>
    <row spans="1:6" r="35">
      <c r="A35" t="s" s="4">
        <v>60</v>
      </c>
      <c r="B35" t="n" s="5">
        <v>699935</v>
      </c>
      <c r="D35" t="n" s="5">
        <v>599406</v>
      </c>
    </row>
    <row spans="1:6" r="36">
      <c r="A36" t="s" s="4">
        <v>61</v>
      </c>
      <c r="B36" t="n" s="5">
        <v>1709</v>
      </c>
      <c r="D36" t="n" s="5">
        <v>788</v>
      </c>
    </row>
    <row spans="1:6" r="37">
      <c r="A37" t="s" s="4">
        <v>62</v>
      </c>
      <c r="B37" t="n" s="5">
        <v>-11952</v>
      </c>
      <c r="D37" t="n" s="5">
        <v>-13252</v>
      </c>
    </row>
    <row spans="1:6" r="38">
      <c r="A38" t="s" s="4">
        <v>63</v>
      </c>
      <c r="B38" t="n" s="5">
        <v>689692</v>
      </c>
      <c r="D38" t="n" s="5">
        <v>586942</v>
      </c>
    </row>
    <row spans="1:6" r="39">
      <c r="A39" t="s" s="4">
        <v>64</v>
      </c>
      <c r="B39" t="n" s="5">
        <v>47884</v>
      </c>
      <c r="D39" t="n" s="5">
        <v>49214</v>
      </c>
    </row>
    <row spans="1:6" r="40">
      <c r="A40" t="s" s="4">
        <v>65</v>
      </c>
      <c r="B40" t="n" s="5">
        <v>737576</v>
      </c>
      <c r="D40" t="n" s="5">
        <v>636156</v>
      </c>
    </row>
    <row spans="1:6" r="41">
      <c r="A41" t="s" s="4">
        <v>66</v>
      </c>
      <c r="B41" t="n" s="5">
        <v>2781710</v>
      </c>
      <c r="D41" t="n" s="5">
        <v>2039977</v>
      </c>
    </row>
    <row spans="1:6" r="42">
      <c r="A42" t="s" s="4">
        <v>880</v>
      </c>
    </row>
    <row spans="1:6" r="43">
      <c r="A43" t="s" s="3">
        <v>29</v>
      </c>
    </row>
    <row spans="1:6" r="44">
      <c r="A44" t="s" s="4">
        <v>32</v>
      </c>
      <c r="B44" t="n" s="5">
        <v>-992</v>
      </c>
      <c r="D44" t="n" s="5">
        <v>-1501</v>
      </c>
    </row>
    <row spans="1:6" r="45">
      <c r="A45" t="s" s="4">
        <v>37</v>
      </c>
      <c r="B45" t="n" s="5">
        <v>-992</v>
      </c>
      <c r="D45" t="n" s="5">
        <v>-1501</v>
      </c>
    </row>
    <row spans="1:6" r="46">
      <c r="A46" t="s" s="4">
        <v>42</v>
      </c>
      <c r="B46" t="n" s="5">
        <v>-992</v>
      </c>
      <c r="D46" t="n" s="5">
        <v>-1501</v>
      </c>
    </row>
    <row spans="1:6" r="47">
      <c r="A47" t="s" s="3">
        <v>43</v>
      </c>
    </row>
    <row spans="1:6" r="48">
      <c r="A48" t="s" s="4">
        <v>881</v>
      </c>
      <c r="B48" t="n" s="5">
        <v>-992</v>
      </c>
      <c r="D48" t="n" s="5">
        <v>-1501</v>
      </c>
    </row>
    <row spans="1:6" r="49">
      <c r="A49" t="s" s="4">
        <v>51</v>
      </c>
      <c r="B49" t="n" s="5">
        <v>-992</v>
      </c>
      <c r="D49" t="n" s="5">
        <v>-1501</v>
      </c>
    </row>
    <row spans="1:6" r="50">
      <c r="A50" t="s" s="4">
        <v>58</v>
      </c>
      <c r="B50" t="n" s="5">
        <v>-992</v>
      </c>
      <c r="D50" t="n" s="5">
        <v>-1501</v>
      </c>
    </row>
    <row spans="1:6" r="51">
      <c r="A51" t="s" s="3">
        <v>59</v>
      </c>
    </row>
    <row spans="1:6" r="52">
      <c r="A52" t="s" s="4">
        <v>66</v>
      </c>
      <c r="B52" t="n" s="5">
        <v>-992</v>
      </c>
      <c r="D52" t="n" s="5">
        <v>-1501</v>
      </c>
    </row>
    <row spans="1:6" r="53">
      <c r="A53" t="s" s="4">
        <v>882</v>
      </c>
    </row>
    <row spans="1:6" r="54">
      <c r="A54" t="s" s="3">
        <v>29</v>
      </c>
    </row>
    <row spans="1:6" r="55">
      <c r="A55" t="s" s="4">
        <v>30</v>
      </c>
      <c r="B55" t="n" s="5">
        <v>7841</v>
      </c>
      <c r="D55" t="n" s="5">
        <v>2560</v>
      </c>
      <c r="E55" t="n" s="5">
        <v>12763</v>
      </c>
      <c r="F55" t="n" s="5">
        <v>8371</v>
      </c>
    </row>
    <row spans="1:6" r="56">
      <c r="A56" t="s" s="4">
        <v>31</v>
      </c>
      <c r="B56" t="n" s="5">
        <v>375095</v>
      </c>
      <c r="D56" t="n" s="5">
        <v>456423</v>
      </c>
    </row>
    <row spans="1:6" r="57">
      <c r="A57" t="s" s="4">
        <v>32</v>
      </c>
      <c r="B57" t="n" s="5">
        <v>5511</v>
      </c>
      <c r="D57" t="n" s="5">
        <v>4584</v>
      </c>
    </row>
    <row spans="1:6" r="58">
      <c r="A58" t="s" s="4">
        <v>33</v>
      </c>
      <c r="B58" t="n" s="5">
        <v>429039</v>
      </c>
      <c r="D58" t="n" s="5">
        <v>336813</v>
      </c>
    </row>
    <row spans="1:6" r="59">
      <c r="A59" t="s" s="4">
        <v>34</v>
      </c>
      <c r="B59" t="n" s="5">
        <v>18990</v>
      </c>
      <c r="D59" t="n" s="5">
        <v>17198</v>
      </c>
    </row>
    <row spans="1:6" r="60">
      <c r="A60" t="s" s="4">
        <v>35</v>
      </c>
      <c r="B60" t="n" s="5">
        <v>47153</v>
      </c>
      <c r="D60" t="n" s="5">
        <v>83826</v>
      </c>
    </row>
    <row spans="1:6" r="61">
      <c r="A61" t="s" s="4">
        <v>36</v>
      </c>
      <c r="B61" t="n" s="5">
        <v>80280</v>
      </c>
      <c r="D61" t="n" s="5">
        <v>55881</v>
      </c>
    </row>
    <row spans="1:6" r="62">
      <c r="A62" t="s" s="4">
        <v>37</v>
      </c>
      <c r="B62" t="n" s="5">
        <v>963909</v>
      </c>
      <c r="D62" t="n" s="5">
        <v>957285</v>
      </c>
    </row>
    <row spans="1:6" r="63">
      <c r="A63" t="s" s="4">
        <v>38</v>
      </c>
      <c r="B63" t="n" s="5">
        <v>1195940</v>
      </c>
      <c r="D63" t="n" s="5">
        <v>778385</v>
      </c>
    </row>
    <row spans="1:6" r="64">
      <c r="A64" t="s" s="4">
        <v>39</v>
      </c>
      <c r="B64" t="n" s="5">
        <v>79883</v>
      </c>
      <c r="D64" t="n" s="5">
        <v>45870</v>
      </c>
    </row>
    <row spans="1:6" r="65">
      <c r="A65" t="s" s="4">
        <v>40</v>
      </c>
      <c r="B65" t="n" s="5">
        <v>357351</v>
      </c>
      <c r="D65" t="n" s="5">
        <v>68015</v>
      </c>
    </row>
    <row spans="1:6" r="66">
      <c r="A66" t="s" s="4">
        <v>41</v>
      </c>
      <c r="B66" t="n" s="5">
        <v>49941</v>
      </c>
      <c r="D66" t="n" s="5">
        <v>50723</v>
      </c>
    </row>
    <row spans="1:6" r="67">
      <c r="A67" t="s" s="4">
        <v>42</v>
      </c>
      <c r="B67" t="n" s="5">
        <v>2647024</v>
      </c>
      <c r="D67" t="n" s="5">
        <v>1900278</v>
      </c>
    </row>
    <row spans="1:6" r="68">
      <c r="A68" t="s" s="3">
        <v>43</v>
      </c>
    </row>
    <row spans="1:6" r="69">
      <c r="A69" t="s" s="4">
        <v>44</v>
      </c>
      <c r="B69" t="n" s="5">
        <v>331920</v>
      </c>
      <c r="D69" t="n" s="5">
        <v>455629</v>
      </c>
    </row>
    <row spans="1:6" r="70">
      <c r="A70" t="s" s="4">
        <v>881</v>
      </c>
      <c r="B70" t="n" s="5">
        <v>756</v>
      </c>
      <c r="D70" t="n" s="5">
        <v>820</v>
      </c>
    </row>
    <row spans="1:6" r="71">
      <c r="A71" t="s" s="4">
        <v>45</v>
      </c>
      <c r="B71" t="n" s="5">
        <v>118200</v>
      </c>
    </row>
    <row spans="1:6" r="72">
      <c r="A72" t="s" s="4">
        <v>47</v>
      </c>
      <c r="B72" t="n" s="5">
        <v>3067</v>
      </c>
      <c r="D72" t="n" s="5">
        <v>3101</v>
      </c>
    </row>
    <row spans="1:6" r="73">
      <c r="A73" t="s" s="4">
        <v>48</v>
      </c>
      <c r="B73" t="n" s="5">
        <v>94057</v>
      </c>
      <c r="D73" t="n" s="5">
        <v>105744</v>
      </c>
    </row>
    <row spans="1:6" r="74">
      <c r="A74" t="s" s="4">
        <v>49</v>
      </c>
      <c r="B74" t="n" s="5">
        <v>60131</v>
      </c>
      <c r="D74" t="n" s="5">
        <v>81686</v>
      </c>
    </row>
    <row spans="1:6" r="75">
      <c r="A75" t="s" s="4">
        <v>50</v>
      </c>
      <c r="B75" t="n" s="5">
        <v>46066</v>
      </c>
      <c r="D75" t="n" s="5">
        <v>58507</v>
      </c>
    </row>
    <row spans="1:6" r="76">
      <c r="A76" t="s" s="4">
        <v>51</v>
      </c>
      <c r="B76" t="n" s="5">
        <v>654197</v>
      </c>
      <c r="D76" t="n" s="5">
        <v>705487</v>
      </c>
    </row>
    <row spans="1:6" r="77">
      <c r="A77" t="s" s="4">
        <v>52</v>
      </c>
      <c r="B77" t="n" s="5">
        <v>150000</v>
      </c>
      <c r="D77" t="n" s="5">
        <v>100000</v>
      </c>
    </row>
    <row spans="1:6" r="78">
      <c r="A78" t="s" s="4">
        <v>53</v>
      </c>
      <c r="B78" t="n" s="5">
        <v>268000</v>
      </c>
      <c r="D78" t="n" s="5">
        <v>133800</v>
      </c>
    </row>
    <row spans="1:6" r="79">
      <c r="A79" t="s" s="4">
        <v>54</v>
      </c>
      <c r="B79" t="n" s="5">
        <v>663673</v>
      </c>
      <c r="D79" t="n" s="5">
        <v>368136</v>
      </c>
    </row>
    <row spans="1:6" r="80">
      <c r="A80" t="s" s="4">
        <v>55</v>
      </c>
      <c r="B80" t="n" s="5">
        <v>71938</v>
      </c>
      <c r="D80" t="n" s="5">
        <v>34462</v>
      </c>
    </row>
    <row spans="1:6" r="81">
      <c r="A81" t="s" s="4">
        <v>56</v>
      </c>
      <c r="B81" t="n" s="5">
        <v>89613</v>
      </c>
    </row>
    <row spans="1:6" r="82">
      <c r="A82" t="s" s="4">
        <v>57</v>
      </c>
      <c r="B82" t="n" s="5">
        <v>146399</v>
      </c>
      <c r="D82" t="n" s="5">
        <v>59932</v>
      </c>
    </row>
    <row spans="1:6" r="83">
      <c r="A83" t="s" s="4">
        <v>58</v>
      </c>
      <c r="B83" t="n" s="5">
        <v>2043820</v>
      </c>
      <c r="D83" t="n" s="5">
        <v>1401817</v>
      </c>
    </row>
    <row spans="1:6" r="84">
      <c r="A84" t="s" s="3">
        <v>59</v>
      </c>
    </row>
    <row spans="1:6" r="85">
      <c r="A85" t="s" s="4">
        <v>63</v>
      </c>
      <c r="B85" t="n" s="5">
        <v>603212</v>
      </c>
      <c r="D85" t="n" s="5">
        <v>498461</v>
      </c>
    </row>
    <row spans="1:6" r="86">
      <c r="A86" t="s" s="4">
        <v>64</v>
      </c>
      <c r="B86" t="n" s="5">
        <v>-8</v>
      </c>
    </row>
    <row spans="1:6" r="87">
      <c r="A87" t="s" s="4">
        <v>65</v>
      </c>
      <c r="B87" t="n" s="5">
        <v>603204</v>
      </c>
      <c r="D87" t="n" s="5">
        <v>498461</v>
      </c>
    </row>
    <row spans="1:6" r="88">
      <c r="A88" t="s" s="4">
        <v>66</v>
      </c>
      <c r="B88" t="n" s="5">
        <v>2647024</v>
      </c>
      <c r="D88" t="n" s="5">
        <v>1900278</v>
      </c>
    </row>
    <row spans="1:6" r="89">
      <c r="A89" t="s" s="4">
        <v>883</v>
      </c>
    </row>
    <row spans="1:6" r="90">
      <c r="A90" t="s" s="3">
        <v>29</v>
      </c>
    </row>
    <row spans="1:6" r="91">
      <c r="A91" t="s" s="4">
        <v>30</v>
      </c>
      <c r="B91" t="n" s="5">
        <v>3346</v>
      </c>
      <c r="D91" t="n" s="5">
        <v>2678</v>
      </c>
      <c r="E91" t="n" s="7">
        <v>3981</v>
      </c>
      <c r="F91" t="n" s="7">
        <v>846</v>
      </c>
    </row>
    <row spans="1:6" r="92">
      <c r="A92" t="s" s="4">
        <v>31</v>
      </c>
      <c r="B92" t="n" s="5">
        <v>478</v>
      </c>
      <c r="D92" t="n" s="5">
        <v>1307</v>
      </c>
    </row>
    <row spans="1:6" r="93">
      <c r="A93" t="s" s="4">
        <v>32</v>
      </c>
      <c r="B93" t="n" s="5">
        <v>756</v>
      </c>
      <c r="D93" t="n" s="5">
        <v>820</v>
      </c>
    </row>
    <row spans="1:6" r="94">
      <c r="A94" t="s" s="4">
        <v>36</v>
      </c>
      <c r="B94" t="n" s="5">
        <v>436</v>
      </c>
      <c r="D94" t="n" s="5">
        <v>634</v>
      </c>
    </row>
    <row spans="1:6" r="95">
      <c r="A95" t="s" s="4">
        <v>37</v>
      </c>
      <c r="B95" t="n" s="5">
        <v>5016</v>
      </c>
      <c r="D95" t="n" s="5">
        <v>5439</v>
      </c>
    </row>
    <row spans="1:6" r="96">
      <c r="A96" t="s" s="4">
        <v>38</v>
      </c>
      <c r="B96" t="n" s="5">
        <v>44599</v>
      </c>
      <c r="D96" t="n" s="5">
        <v>46666</v>
      </c>
    </row>
    <row spans="1:6" r="97">
      <c r="A97" t="s" s="4">
        <v>39</v>
      </c>
      <c r="D97" t="n" s="5">
        <v>3032</v>
      </c>
    </row>
    <row spans="1:6" r="98">
      <c r="A98" t="s" s="4">
        <v>40</v>
      </c>
      <c r="B98" t="n" s="5">
        <v>86063</v>
      </c>
      <c r="D98" t="n" s="5">
        <v>86063</v>
      </c>
    </row>
    <row spans="1:6" r="99">
      <c r="A99" t="s" s="4">
        <v>42</v>
      </c>
      <c r="B99" t="n" s="5">
        <v>135678</v>
      </c>
      <c r="D99" t="n" s="5">
        <v>141200</v>
      </c>
    </row>
    <row spans="1:6" r="100">
      <c r="A100" t="s" s="3">
        <v>43</v>
      </c>
    </row>
    <row spans="1:6" r="101">
      <c r="A101" t="s" s="4">
        <v>44</v>
      </c>
      <c r="B101" t="n" s="5">
        <v>492</v>
      </c>
      <c r="D101" t="n" s="5">
        <v>990</v>
      </c>
    </row>
    <row spans="1:6" r="102">
      <c r="A102" t="s" s="4">
        <v>881</v>
      </c>
      <c r="B102" t="n" s="5">
        <v>236</v>
      </c>
      <c r="D102" t="n" s="5">
        <v>681</v>
      </c>
    </row>
    <row spans="1:6" r="103">
      <c r="A103" t="s" s="4">
        <v>46</v>
      </c>
      <c r="D103" t="n" s="5">
        <v>700</v>
      </c>
    </row>
    <row spans="1:6" r="104">
      <c r="A104" t="s" s="4">
        <v>49</v>
      </c>
      <c r="B104" t="n" s="5">
        <v>578</v>
      </c>
      <c r="D104" t="n" s="5">
        <v>1134</v>
      </c>
    </row>
    <row spans="1:6" r="105">
      <c r="A105" t="s" s="4">
        <v>51</v>
      </c>
      <c r="B105" t="n" s="5">
        <v>1306</v>
      </c>
      <c r="D105" t="n" s="5">
        <v>3505</v>
      </c>
    </row>
    <row spans="1:6" r="106">
      <c r="A106" t="s" s="4">
        <v>58</v>
      </c>
      <c r="B106" t="n" s="5">
        <v>1306</v>
      </c>
      <c r="D106" t="n" s="5">
        <v>3505</v>
      </c>
    </row>
    <row spans="1:6" r="107">
      <c r="A107" t="s" s="3">
        <v>59</v>
      </c>
    </row>
    <row spans="1:6" r="108">
      <c r="A108" t="s" s="4">
        <v>63</v>
      </c>
      <c r="B108" t="n" s="5">
        <v>86480</v>
      </c>
      <c r="D108" t="n" s="5">
        <v>88481</v>
      </c>
    </row>
    <row spans="1:6" r="109">
      <c r="A109" t="s" s="4">
        <v>64</v>
      </c>
      <c r="B109" t="n" s="5">
        <v>47892</v>
      </c>
      <c r="D109" t="n" s="5">
        <v>49214</v>
      </c>
    </row>
    <row spans="1:6" r="110">
      <c r="A110" t="s" s="4">
        <v>65</v>
      </c>
      <c r="B110" t="n" s="5">
        <v>134372</v>
      </c>
      <c r="D110" t="n" s="5">
        <v>137695</v>
      </c>
    </row>
    <row spans="1:6" r="111">
      <c r="A111" t="s" s="4">
        <v>66</v>
      </c>
      <c r="B111" t="n" s="7">
        <v>135678</v>
      </c>
      <c r="D111" t="n" s="7">
        <v>1412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884</v>
      </c>
      <c r="B1" t="s" s="2">
        <v>76</v>
      </c>
      <c r="D1" t="s" s="2">
        <v>1</v>
      </c>
    </row>
    <row spans="1:5" r="2">
      <c r="B2" t="s" s="2">
        <v>2</v>
      </c>
      <c r="C2" t="s" s="2">
        <v>27</v>
      </c>
      <c r="D2" t="s" s="2">
        <v>2</v>
      </c>
      <c r="E2" t="s" s="2">
        <v>27</v>
      </c>
    </row>
    <row spans="1:5" r="3">
      <c r="A3" t="s" s="4">
        <v>78</v>
      </c>
      <c r="B3" t="n" s="7">
        <v>2680088</v>
      </c>
      <c r="C3" t="n" s="7">
        <v>4569620</v>
      </c>
      <c r="D3" t="n" s="7">
        <v>5659204</v>
      </c>
      <c r="E3" t="n" s="7">
        <v>9686548</v>
      </c>
    </row>
    <row spans="1:5" r="4">
      <c r="A4" t="s" s="4">
        <v>79</v>
      </c>
      <c r="B4" t="n" s="5">
        <v>2535900</v>
      </c>
      <c r="C4" t="n" s="5">
        <v>4481935</v>
      </c>
      <c r="D4" t="n" s="5">
        <v>5346458</v>
      </c>
      <c r="E4" t="n" s="5">
        <v>9439839</v>
      </c>
    </row>
    <row spans="1:5" r="5">
      <c r="A5" t="s" s="4">
        <v>80</v>
      </c>
      <c r="B5" t="n" s="5">
        <v>144188</v>
      </c>
      <c r="C5" t="n" s="5">
        <v>87685</v>
      </c>
      <c r="D5" t="n" s="5">
        <v>312746</v>
      </c>
      <c r="E5" t="n" s="5">
        <v>246709</v>
      </c>
    </row>
    <row spans="1:5" r="6">
      <c r="A6" t="s" s="3">
        <v>81</v>
      </c>
    </row>
    <row spans="1:5" r="7">
      <c r="A7" t="s" s="4">
        <v>82</v>
      </c>
      <c r="B7" t="n" s="5">
        <v>45391</v>
      </c>
      <c r="C7" t="n" s="5">
        <v>31673</v>
      </c>
      <c r="D7" t="n" s="5">
        <v>94177</v>
      </c>
      <c r="E7" t="n" s="5">
        <v>68971</v>
      </c>
    </row>
    <row spans="1:5" r="8">
      <c r="A8" t="s" s="4">
        <v>83</v>
      </c>
      <c r="B8" t="n" s="5">
        <v>72168</v>
      </c>
      <c r="C8" t="n" s="5">
        <v>51029</v>
      </c>
      <c r="D8" t="n" s="5">
        <v>140824</v>
      </c>
      <c r="E8" t="n" s="5">
        <v>98981</v>
      </c>
    </row>
    <row spans="1:5" r="9">
      <c r="A9" t="s" s="4">
        <v>84</v>
      </c>
      <c r="B9" t="n" s="5">
        <v>3070</v>
      </c>
      <c r="C9" t="n" s="5">
        <v>4524</v>
      </c>
      <c r="D9" t="n" s="5">
        <v>8411</v>
      </c>
      <c r="E9" t="n" s="5">
        <v>9052</v>
      </c>
    </row>
    <row spans="1:5" r="10">
      <c r="A10" t="s" s="4">
        <v>85</v>
      </c>
      <c r="B10" t="n" s="5">
        <v>213</v>
      </c>
      <c r="C10" t="n" s="5">
        <v>397</v>
      </c>
      <c r="D10" t="n" s="5">
        <v>650</v>
      </c>
      <c r="E10" t="n" s="5">
        <v>1060</v>
      </c>
    </row>
    <row spans="1:5" r="11">
      <c r="A11" t="s" s="4">
        <v>86</v>
      </c>
      <c r="B11" t="n" s="5">
        <v>120842</v>
      </c>
      <c r="C11" t="n" s="5">
        <v>87623</v>
      </c>
      <c r="D11" t="n" s="5">
        <v>244062</v>
      </c>
      <c r="E11" t="n" s="5">
        <v>178064</v>
      </c>
    </row>
    <row spans="1:5" r="12">
      <c r="A12" t="s" s="4">
        <v>87</v>
      </c>
      <c r="B12" t="n" s="5">
        <v>23346</v>
      </c>
      <c r="C12" t="n" s="5">
        <v>62</v>
      </c>
      <c r="D12" t="n" s="5">
        <v>68684</v>
      </c>
      <c r="E12" t="n" s="5">
        <v>68645</v>
      </c>
    </row>
    <row spans="1:5" r="13">
      <c r="A13" t="s" s="4">
        <v>88</v>
      </c>
      <c r="B13" t="n" s="5">
        <v>-16451</v>
      </c>
      <c r="C13" t="n" s="5">
        <v>-12246</v>
      </c>
      <c r="D13" t="n" s="5">
        <v>-30414</v>
      </c>
      <c r="E13" t="n" s="5">
        <v>-23353</v>
      </c>
    </row>
    <row spans="1:5" r="14">
      <c r="A14" t="s" s="4">
        <v>89</v>
      </c>
      <c r="B14" t="n" s="5">
        <v>6895</v>
      </c>
      <c r="C14" t="n" s="5">
        <v>-12184</v>
      </c>
      <c r="D14" t="n" s="5">
        <v>38270</v>
      </c>
      <c r="E14" t="n" s="5">
        <v>45292</v>
      </c>
    </row>
    <row spans="1:5" r="15">
      <c r="A15" t="s" s="4">
        <v>90</v>
      </c>
      <c r="B15" t="n" s="5">
        <v>719</v>
      </c>
      <c r="C15" t="n" s="5">
        <v>-94</v>
      </c>
      <c r="D15" t="n" s="5">
        <v>-247</v>
      </c>
      <c r="E15" t="n" s="5">
        <v>-416</v>
      </c>
    </row>
    <row spans="1:5" r="16">
      <c r="A16" t="s" s="4">
        <v>91</v>
      </c>
      <c r="B16" t="n" s="5">
        <v>7614</v>
      </c>
      <c r="C16" t="n" s="5">
        <v>-12278</v>
      </c>
      <c r="D16" t="n" s="5">
        <v>38023</v>
      </c>
      <c r="E16" t="n" s="5">
        <v>44876</v>
      </c>
    </row>
    <row spans="1:5" r="17">
      <c r="A17" t="s" s="4">
        <v>729</v>
      </c>
      <c r="B17" t="n" s="5">
        <v>-396</v>
      </c>
      <c r="C17" t="n" s="5">
        <v>-441</v>
      </c>
      <c r="D17" t="n" s="5">
        <v>-390</v>
      </c>
      <c r="E17" t="n" s="5">
        <v>-585</v>
      </c>
    </row>
    <row spans="1:5" r="18">
      <c r="A18" t="s" s="4">
        <v>93</v>
      </c>
      <c r="B18" t="n" s="5">
        <v>7218</v>
      </c>
      <c r="C18" t="n" s="5">
        <v>-12719</v>
      </c>
      <c r="D18" t="n" s="5">
        <v>37633</v>
      </c>
      <c r="E18" t="n" s="5">
        <v>44291</v>
      </c>
    </row>
    <row spans="1:5" r="19">
      <c r="A19" t="s" s="4">
        <v>94</v>
      </c>
      <c r="B19" t="n" s="5">
        <v>2671</v>
      </c>
      <c r="C19" t="n" s="5">
        <v>1033</v>
      </c>
      <c r="D19" t="n" s="5">
        <v>4850</v>
      </c>
      <c r="E19" t="n" s="5">
        <v>2541</v>
      </c>
    </row>
    <row spans="1:5" r="20">
      <c r="A20" t="s" s="4">
        <v>885</v>
      </c>
      <c r="B20" t="n" s="5">
        <v>4547</v>
      </c>
      <c r="C20" t="n" s="5">
        <v>-13752</v>
      </c>
      <c r="D20" t="n" s="5">
        <v>32783</v>
      </c>
      <c r="E20" t="n" s="5">
        <v>41750</v>
      </c>
    </row>
    <row spans="1:5" r="21">
      <c r="A21" t="s" s="4">
        <v>880</v>
      </c>
    </row>
    <row spans="1:5" r="22">
      <c r="A22" t="s" s="4">
        <v>78</v>
      </c>
      <c r="B22" t="n" s="5">
        <v>-3855</v>
      </c>
      <c r="C22" t="n" s="5">
        <v>-6301</v>
      </c>
      <c r="D22" t="n" s="5">
        <v>-7974</v>
      </c>
      <c r="E22" t="n" s="5">
        <v>-12391</v>
      </c>
    </row>
    <row spans="1:5" r="23">
      <c r="A23" t="s" s="4">
        <v>79</v>
      </c>
      <c r="B23" t="n" s="5">
        <v>-3855</v>
      </c>
      <c r="C23" t="n" s="5">
        <v>-6301</v>
      </c>
      <c r="D23" t="n" s="5">
        <v>-7974</v>
      </c>
      <c r="E23" t="n" s="5">
        <v>-12391</v>
      </c>
    </row>
    <row spans="1:5" r="24">
      <c r="A24" t="s" s="4">
        <v>882</v>
      </c>
    </row>
    <row spans="1:5" r="25">
      <c r="A25" t="s" s="4">
        <v>78</v>
      </c>
      <c r="B25" t="n" s="5">
        <v>2677213</v>
      </c>
      <c r="C25" t="n" s="5">
        <v>4566031</v>
      </c>
      <c r="D25" t="n" s="5">
        <v>5652398</v>
      </c>
      <c r="E25" t="n" s="5">
        <v>9680905</v>
      </c>
    </row>
    <row spans="1:5" r="26">
      <c r="A26" t="s" s="4">
        <v>79</v>
      </c>
      <c r="B26" t="n" s="5">
        <v>2537435</v>
      </c>
      <c r="C26" t="n" s="5">
        <v>4485984</v>
      </c>
      <c r="D26" t="n" s="5">
        <v>5349908</v>
      </c>
      <c r="E26" t="n" s="5">
        <v>9448518</v>
      </c>
    </row>
    <row spans="1:5" r="27">
      <c r="A27" t="s" s="4">
        <v>80</v>
      </c>
      <c r="B27" t="n" s="5">
        <v>139778</v>
      </c>
      <c r="C27" t="n" s="5">
        <v>80047</v>
      </c>
      <c r="D27" t="n" s="5">
        <v>302490</v>
      </c>
      <c r="E27" t="n" s="5">
        <v>232387</v>
      </c>
    </row>
    <row spans="1:5" r="28">
      <c r="A28" t="s" s="3">
        <v>81</v>
      </c>
    </row>
    <row spans="1:5" r="29">
      <c r="A29" t="s" s="4">
        <v>82</v>
      </c>
      <c r="B29" t="n" s="5">
        <v>44760</v>
      </c>
      <c r="C29" t="n" s="5">
        <v>30776</v>
      </c>
      <c r="D29" t="n" s="5">
        <v>92787</v>
      </c>
      <c r="E29" t="n" s="5">
        <v>67320</v>
      </c>
    </row>
    <row spans="1:5" r="30">
      <c r="A30" t="s" s="4">
        <v>83</v>
      </c>
      <c r="B30" t="n" s="5">
        <v>69655</v>
      </c>
      <c r="C30" t="n" s="5">
        <v>48183</v>
      </c>
      <c r="D30" t="n" s="5">
        <v>135971</v>
      </c>
      <c r="E30" t="n" s="5">
        <v>93363</v>
      </c>
    </row>
    <row spans="1:5" r="31">
      <c r="A31" t="s" s="4">
        <v>84</v>
      </c>
      <c r="B31" t="n" s="5">
        <v>2793</v>
      </c>
      <c r="C31" t="n" s="5">
        <v>1769</v>
      </c>
      <c r="D31" t="n" s="5">
        <v>5379</v>
      </c>
      <c r="E31" t="n" s="5">
        <v>3542</v>
      </c>
    </row>
    <row spans="1:5" r="32">
      <c r="A32" t="s" s="4">
        <v>85</v>
      </c>
      <c r="B32" t="n" s="5">
        <v>213</v>
      </c>
      <c r="C32" t="n" s="5">
        <v>397</v>
      </c>
      <c r="D32" t="n" s="5">
        <v>650</v>
      </c>
      <c r="E32" t="n" s="5">
        <v>1060</v>
      </c>
    </row>
    <row spans="1:5" r="33">
      <c r="A33" t="s" s="4">
        <v>86</v>
      </c>
      <c r="B33" t="n" s="5">
        <v>117421</v>
      </c>
      <c r="C33" t="n" s="5">
        <v>81125</v>
      </c>
      <c r="D33" t="n" s="5">
        <v>234787</v>
      </c>
      <c r="E33" t="n" s="5">
        <v>165285</v>
      </c>
    </row>
    <row spans="1:5" r="34">
      <c r="A34" t="s" s="4">
        <v>87</v>
      </c>
      <c r="B34" t="n" s="5">
        <v>22357</v>
      </c>
      <c r="C34" t="n" s="5">
        <v>-1078</v>
      </c>
      <c r="D34" t="n" s="5">
        <v>67703</v>
      </c>
      <c r="E34" t="n" s="5">
        <v>67102</v>
      </c>
    </row>
    <row spans="1:5" r="35">
      <c r="A35" t="s" s="4">
        <v>88</v>
      </c>
      <c r="B35" t="n" s="5">
        <v>-16451</v>
      </c>
      <c r="C35" t="n" s="5">
        <v>-12208</v>
      </c>
      <c r="D35" t="n" s="5">
        <v>-30409</v>
      </c>
      <c r="E35" t="n" s="5">
        <v>-23274</v>
      </c>
    </row>
    <row spans="1:5" r="36">
      <c r="A36" t="s" s="4">
        <v>89</v>
      </c>
      <c r="B36" t="n" s="5">
        <v>5906</v>
      </c>
      <c r="C36" t="n" s="5">
        <v>-13286</v>
      </c>
      <c r="D36" t="n" s="5">
        <v>37294</v>
      </c>
      <c r="E36" t="n" s="5">
        <v>43828</v>
      </c>
    </row>
    <row spans="1:5" r="37">
      <c r="A37" t="s" s="4">
        <v>90</v>
      </c>
      <c r="B37" t="n" s="5">
        <v>719</v>
      </c>
      <c r="C37" t="n" s="5">
        <v>-94</v>
      </c>
      <c r="D37" t="n" s="5">
        <v>-247</v>
      </c>
      <c r="E37" t="n" s="5">
        <v>-416</v>
      </c>
    </row>
    <row spans="1:5" r="38">
      <c r="A38" t="s" s="4">
        <v>91</v>
      </c>
      <c r="B38" t="n" s="5">
        <v>6625</v>
      </c>
      <c r="C38" t="n" s="5">
        <v>-13380</v>
      </c>
      <c r="D38" t="n" s="5">
        <v>37047</v>
      </c>
      <c r="E38" t="n" s="5">
        <v>43412</v>
      </c>
    </row>
    <row spans="1:5" r="39">
      <c r="A39" t="s" s="4">
        <v>93</v>
      </c>
      <c r="B39" t="n" s="5">
        <v>6625</v>
      </c>
      <c r="C39" t="n" s="5">
        <v>-13380</v>
      </c>
      <c r="D39" t="n" s="5">
        <v>37047</v>
      </c>
      <c r="E39" t="n" s="5">
        <v>43412</v>
      </c>
    </row>
    <row spans="1:5" r="40">
      <c r="A40" t="s" s="4">
        <v>94</v>
      </c>
      <c r="B40" t="n" s="5">
        <v>2671</v>
      </c>
      <c r="C40" t="n" s="5">
        <v>1033</v>
      </c>
      <c r="D40" t="n" s="5">
        <v>4850</v>
      </c>
      <c r="E40" t="n" s="5">
        <v>2541</v>
      </c>
    </row>
    <row spans="1:5" r="41">
      <c r="A41" t="s" s="4">
        <v>885</v>
      </c>
      <c r="B41" t="n" s="5">
        <v>3954</v>
      </c>
      <c r="C41" t="n" s="5">
        <v>-14413</v>
      </c>
      <c r="D41" t="n" s="5">
        <v>32197</v>
      </c>
      <c r="E41" t="n" s="5">
        <v>40871</v>
      </c>
    </row>
    <row spans="1:5" r="42">
      <c r="A42" t="s" s="4">
        <v>883</v>
      </c>
    </row>
    <row spans="1:5" r="43">
      <c r="A43" t="s" s="4">
        <v>78</v>
      </c>
      <c r="B43" t="n" s="5">
        <v>6730</v>
      </c>
      <c r="C43" t="n" s="5">
        <v>9890</v>
      </c>
      <c r="D43" t="n" s="5">
        <v>14780</v>
      </c>
      <c r="E43" t="n" s="5">
        <v>18034</v>
      </c>
    </row>
    <row spans="1:5" r="44">
      <c r="A44" t="s" s="4">
        <v>79</v>
      </c>
      <c r="B44" t="n" s="5">
        <v>2320</v>
      </c>
      <c r="C44" t="n" s="5">
        <v>2252</v>
      </c>
      <c r="D44" t="n" s="5">
        <v>4524</v>
      </c>
      <c r="E44" t="n" s="5">
        <v>3712</v>
      </c>
    </row>
    <row spans="1:5" r="45">
      <c r="A45" t="s" s="4">
        <v>80</v>
      </c>
      <c r="B45" t="n" s="5">
        <v>4410</v>
      </c>
      <c r="C45" t="n" s="5">
        <v>7638</v>
      </c>
      <c r="D45" t="n" s="5">
        <v>10256</v>
      </c>
      <c r="E45" t="n" s="5">
        <v>14322</v>
      </c>
    </row>
    <row spans="1:5" r="46">
      <c r="A46" t="s" s="3">
        <v>81</v>
      </c>
    </row>
    <row spans="1:5" r="47">
      <c r="A47" t="s" s="4">
        <v>82</v>
      </c>
      <c r="B47" t="n" s="5">
        <v>631</v>
      </c>
      <c r="C47" t="n" s="5">
        <v>897</v>
      </c>
      <c r="D47" t="n" s="5">
        <v>1390</v>
      </c>
      <c r="E47" t="n" s="5">
        <v>1651</v>
      </c>
    </row>
    <row spans="1:5" r="48">
      <c r="A48" t="s" s="4">
        <v>83</v>
      </c>
      <c r="B48" t="n" s="5">
        <v>2513</v>
      </c>
      <c r="C48" t="n" s="5">
        <v>2846</v>
      </c>
      <c r="D48" t="n" s="5">
        <v>4853</v>
      </c>
      <c r="E48" t="n" s="5">
        <v>5618</v>
      </c>
    </row>
    <row spans="1:5" r="49">
      <c r="A49" t="s" s="4">
        <v>84</v>
      </c>
      <c r="B49" t="n" s="5">
        <v>277</v>
      </c>
      <c r="C49" t="n" s="5">
        <v>2755</v>
      </c>
      <c r="D49" t="n" s="5">
        <v>3032</v>
      </c>
      <c r="E49" t="n" s="5">
        <v>5510</v>
      </c>
    </row>
    <row spans="1:5" r="50">
      <c r="A50" t="s" s="4">
        <v>86</v>
      </c>
      <c r="B50" t="n" s="5">
        <v>3421</v>
      </c>
      <c r="C50" t="n" s="5">
        <v>6498</v>
      </c>
      <c r="D50" t="n" s="5">
        <v>9275</v>
      </c>
      <c r="E50" t="n" s="5">
        <v>12779</v>
      </c>
    </row>
    <row spans="1:5" r="51">
      <c r="A51" t="s" s="4">
        <v>87</v>
      </c>
      <c r="B51" t="n" s="5">
        <v>989</v>
      </c>
      <c r="C51" t="n" s="5">
        <v>1140</v>
      </c>
      <c r="D51" t="n" s="5">
        <v>981</v>
      </c>
      <c r="E51" t="n" s="5">
        <v>1543</v>
      </c>
    </row>
    <row spans="1:5" r="52">
      <c r="A52" t="s" s="4">
        <v>88</v>
      </c>
      <c r="C52" t="n" s="5">
        <v>-38</v>
      </c>
      <c r="D52" t="n" s="5">
        <v>-5</v>
      </c>
      <c r="E52" t="n" s="5">
        <v>-79</v>
      </c>
    </row>
    <row spans="1:5" r="53">
      <c r="A53" t="s" s="4">
        <v>89</v>
      </c>
      <c r="B53" t="n" s="5">
        <v>989</v>
      </c>
      <c r="C53" t="n" s="5">
        <v>1102</v>
      </c>
      <c r="D53" t="n" s="5">
        <v>976</v>
      </c>
      <c r="E53" t="n" s="5">
        <v>1464</v>
      </c>
    </row>
    <row spans="1:5" r="54">
      <c r="A54" t="s" s="4">
        <v>91</v>
      </c>
      <c r="B54" t="n" s="5">
        <v>989</v>
      </c>
      <c r="C54" t="n" s="5">
        <v>1102</v>
      </c>
      <c r="D54" t="n" s="5">
        <v>976</v>
      </c>
      <c r="E54" t="n" s="5">
        <v>1464</v>
      </c>
    </row>
    <row spans="1:5" r="55">
      <c r="A55" t="s" s="4">
        <v>729</v>
      </c>
      <c r="B55" t="n" s="5">
        <v>-396</v>
      </c>
      <c r="C55" t="n" s="5">
        <v>-441</v>
      </c>
      <c r="D55" t="n" s="5">
        <v>-390</v>
      </c>
      <c r="E55" t="n" s="5">
        <v>-585</v>
      </c>
    </row>
    <row spans="1:5" r="56">
      <c r="A56" t="s" s="4">
        <v>93</v>
      </c>
      <c r="B56" t="n" s="5">
        <v>593</v>
      </c>
      <c r="C56" t="n" s="5">
        <v>661</v>
      </c>
      <c r="D56" t="n" s="5">
        <v>586</v>
      </c>
      <c r="E56" t="n" s="5">
        <v>879</v>
      </c>
    </row>
    <row spans="1:5" r="57">
      <c r="A57" t="s" s="4">
        <v>885</v>
      </c>
      <c r="B57" t="n" s="7">
        <v>593</v>
      </c>
      <c r="C57" t="n" s="7">
        <v>661</v>
      </c>
      <c r="D57" t="n" s="5">
        <v>586</v>
      </c>
      <c r="E57" t="n" s="7">
        <v>879</v>
      </c>
    </row>
    <row spans="1:5" r="58">
      <c r="A58" t="s" s="4">
        <v>856</v>
      </c>
    </row>
    <row spans="1:5" r="59">
      <c r="A59" t="s" s="3">
        <v>81</v>
      </c>
    </row>
    <row spans="1:5" r="60">
      <c r="A60" t="s" s="4">
        <v>90</v>
      </c>
      <c r="D60" t="n" s="7">
        <v>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r="A1" t="s" s="1">
        <v>886</v>
      </c>
      <c r="B1" t="s" s="2">
        <v>1</v>
      </c>
    </row>
    <row spans="1:3" r="2">
      <c r="B2" t="s" s="2">
        <v>2</v>
      </c>
      <c r="C2" t="s" s="2">
        <v>27</v>
      </c>
    </row>
    <row spans="1:3" r="3">
      <c r="A3" t="s" s="3">
        <v>110</v>
      </c>
    </row>
    <row spans="1:3" r="4">
      <c r="A4" t="s" s="4">
        <v>128</v>
      </c>
      <c r="B4" t="n" s="7">
        <v>-57232</v>
      </c>
      <c r="C4" t="n" s="7">
        <v>49634</v>
      </c>
    </row>
    <row spans="1:3" r="5">
      <c r="A5" t="s" s="3">
        <v>129</v>
      </c>
    </row>
    <row spans="1:3" r="6">
      <c r="A6" t="s" s="4">
        <v>130</v>
      </c>
      <c r="B6" t="n" s="5">
        <v>-561757</v>
      </c>
    </row>
    <row spans="1:3" r="7">
      <c r="A7" t="s" s="4">
        <v>131</v>
      </c>
      <c r="B7" t="n" s="5">
        <v>-33163</v>
      </c>
      <c r="C7" t="n" s="5">
        <v>-44260</v>
      </c>
    </row>
    <row spans="1:3" r="8">
      <c r="A8" t="s" s="4">
        <v>132</v>
      </c>
      <c r="B8" t="n" s="5">
        <v>1251</v>
      </c>
      <c r="C8" t="n" s="5">
        <v>3405</v>
      </c>
    </row>
    <row spans="1:3" r="9">
      <c r="A9" t="s" s="4">
        <v>133</v>
      </c>
      <c r="B9" t="n" s="5">
        <v>-593669</v>
      </c>
      <c r="C9" t="n" s="5">
        <v>-40855</v>
      </c>
    </row>
    <row spans="1:3" r="10">
      <c r="A10" t="s" s="3">
        <v>134</v>
      </c>
    </row>
    <row spans="1:3" r="11">
      <c r="A11" t="s" s="4">
        <v>135</v>
      </c>
      <c r="B11" t="n" s="5">
        <v>109305</v>
      </c>
    </row>
    <row spans="1:3" r="12">
      <c r="A12" t="s" s="4">
        <v>136</v>
      </c>
      <c r="B12" t="n" s="5">
        <v>168200</v>
      </c>
      <c r="C12" t="n" s="5">
        <v>-20000</v>
      </c>
    </row>
    <row spans="1:3" r="13">
      <c r="A13" t="s" s="4">
        <v>887</v>
      </c>
      <c r="B13" t="n" s="5">
        <v>134200</v>
      </c>
      <c r="C13" t="n" s="5">
        <v>-162100</v>
      </c>
    </row>
    <row spans="1:3" r="14">
      <c r="A14" t="s" s="4">
        <v>139</v>
      </c>
      <c r="B14" t="n" s="5">
        <v>-700</v>
      </c>
    </row>
    <row spans="1:3" r="15">
      <c r="A15" t="s" s="4">
        <v>138</v>
      </c>
      <c r="B15" t="n" s="5">
        <v>295125</v>
      </c>
      <c r="C15" t="n" s="5">
        <v>258903</v>
      </c>
    </row>
    <row spans="1:3" r="16">
      <c r="A16" t="s" s="4">
        <v>140</v>
      </c>
      <c r="C16" t="n" s="5">
        <v>-40244</v>
      </c>
    </row>
    <row spans="1:3" r="17">
      <c r="A17" t="s" s="4">
        <v>141</v>
      </c>
      <c r="B17" t="n" s="5">
        <v>-2442</v>
      </c>
      <c r="C17" t="n" s="5">
        <v>-1824</v>
      </c>
    </row>
    <row spans="1:3" r="18">
      <c r="A18" t="s" s="4">
        <v>142</v>
      </c>
      <c r="B18" t="n" s="5">
        <v>1880</v>
      </c>
      <c r="C18" t="n" s="5">
        <v>4200</v>
      </c>
    </row>
    <row spans="1:3" r="19">
      <c r="A19" t="s" s="4">
        <v>143</v>
      </c>
      <c r="B19" t="n" s="5">
        <v>-3600</v>
      </c>
      <c r="C19" t="n" s="5">
        <v>-4200</v>
      </c>
    </row>
    <row spans="1:3" r="20">
      <c r="A20" t="s" s="4">
        <v>144</v>
      </c>
      <c r="B20" t="n" s="5">
        <v>-45118</v>
      </c>
      <c r="C20" t="n" s="5">
        <v>-35987</v>
      </c>
    </row>
    <row spans="1:3" r="21">
      <c r="A21" t="s" s="4">
        <v>145</v>
      </c>
      <c r="B21" t="n" s="5">
        <v>656850</v>
      </c>
      <c r="C21" t="n" s="5">
        <v>-1252</v>
      </c>
    </row>
    <row spans="1:3" r="22">
      <c r="A22" t="s" s="3">
        <v>30</v>
      </c>
    </row>
    <row spans="1:3" r="23">
      <c r="A23" t="s" s="4">
        <v>146</v>
      </c>
      <c r="B23" t="n" s="5">
        <v>5949</v>
      </c>
      <c r="C23" t="n" s="5">
        <v>7527</v>
      </c>
    </row>
    <row spans="1:3" r="24">
      <c r="A24" t="s" s="4">
        <v>147</v>
      </c>
      <c r="B24" t="n" s="5">
        <v>5238</v>
      </c>
      <c r="C24" t="n" s="5">
        <v>9217</v>
      </c>
    </row>
    <row spans="1:3" r="25">
      <c r="A25" t="s" s="4">
        <v>148</v>
      </c>
      <c r="B25" t="n" s="5">
        <v>11187</v>
      </c>
      <c r="C25" t="n" s="5">
        <v>16744</v>
      </c>
    </row>
    <row spans="1:3" r="26">
      <c r="A26" t="s" s="4">
        <v>882</v>
      </c>
    </row>
    <row spans="1:3" r="27">
      <c r="A27" t="s" s="3">
        <v>110</v>
      </c>
    </row>
    <row spans="1:3" r="28">
      <c r="A28" t="s" s="4">
        <v>128</v>
      </c>
      <c r="B28" t="n" s="5">
        <v>-65254</v>
      </c>
      <c r="C28" t="n" s="5">
        <v>40721</v>
      </c>
    </row>
    <row spans="1:3" r="29">
      <c r="A29" t="s" s="3">
        <v>129</v>
      </c>
    </row>
    <row spans="1:3" r="30">
      <c r="A30" t="s" s="4">
        <v>130</v>
      </c>
      <c r="B30" t="n" s="5">
        <v>-561757</v>
      </c>
    </row>
    <row spans="1:3" r="31">
      <c r="A31" t="s" s="4">
        <v>131</v>
      </c>
      <c r="B31" t="n" s="5">
        <v>-30809</v>
      </c>
      <c r="C31" t="n" s="5">
        <v>-38482</v>
      </c>
    </row>
    <row spans="1:3" r="32">
      <c r="A32" t="s" s="4">
        <v>132</v>
      </c>
      <c r="B32" t="n" s="5">
        <v>1251</v>
      </c>
      <c r="C32" t="n" s="5">
        <v>3405</v>
      </c>
    </row>
    <row spans="1:3" r="33">
      <c r="A33" t="s" s="4">
        <v>133</v>
      </c>
      <c r="B33" t="n" s="5">
        <v>-591315</v>
      </c>
      <c r="C33" t="n" s="5">
        <v>-35077</v>
      </c>
    </row>
    <row spans="1:3" r="34">
      <c r="A34" t="s" s="3">
        <v>134</v>
      </c>
    </row>
    <row spans="1:3" r="35">
      <c r="A35" t="s" s="4">
        <v>135</v>
      </c>
      <c r="B35" t="n" s="5">
        <v>109305</v>
      </c>
    </row>
    <row spans="1:3" r="36">
      <c r="A36" t="s" s="4">
        <v>136</v>
      </c>
      <c r="B36" t="n" s="5">
        <v>168200</v>
      </c>
      <c r="C36" t="n" s="5">
        <v>-20000</v>
      </c>
    </row>
    <row spans="1:3" r="37">
      <c r="A37" t="s" s="4">
        <v>887</v>
      </c>
      <c r="B37" t="n" s="5">
        <v>134200</v>
      </c>
      <c r="C37" t="n" s="5">
        <v>-162100</v>
      </c>
    </row>
    <row spans="1:3" r="38">
      <c r="A38" t="s" s="4">
        <v>138</v>
      </c>
      <c r="B38" t="n" s="5">
        <v>295125</v>
      </c>
      <c r="C38" t="n" s="5">
        <v>258903</v>
      </c>
    </row>
    <row spans="1:3" r="39">
      <c r="A39" t="s" s="4">
        <v>140</v>
      </c>
      <c r="C39" t="n" s="5">
        <v>-40244</v>
      </c>
    </row>
    <row spans="1:3" r="40">
      <c r="A40" t="s" s="4">
        <v>141</v>
      </c>
      <c r="B40" t="n" s="5">
        <v>-2442</v>
      </c>
      <c r="C40" t="n" s="5">
        <v>-1824</v>
      </c>
    </row>
    <row spans="1:3" r="41">
      <c r="A41" t="s" s="4">
        <v>142</v>
      </c>
      <c r="B41" t="n" s="5">
        <v>1880</v>
      </c>
      <c r="C41" t="n" s="5">
        <v>4200</v>
      </c>
    </row>
    <row spans="1:3" r="42">
      <c r="A42" t="s" s="4">
        <v>143</v>
      </c>
      <c r="B42" t="n" s="5">
        <v>700</v>
      </c>
      <c r="C42" t="n" s="5">
        <v>-4200</v>
      </c>
    </row>
    <row spans="1:3" r="43">
      <c r="A43" t="s" s="4">
        <v>144</v>
      </c>
      <c r="B43" t="n" s="5">
        <v>-45118</v>
      </c>
      <c r="C43" t="n" s="5">
        <v>-35987</v>
      </c>
    </row>
    <row spans="1:3" r="44">
      <c r="A44" t="s" s="4">
        <v>145</v>
      </c>
      <c r="B44" t="n" s="5">
        <v>661850</v>
      </c>
      <c r="C44" t="n" s="5">
        <v>-1252</v>
      </c>
    </row>
    <row spans="1:3" r="45">
      <c r="A45" t="s" s="3">
        <v>30</v>
      </c>
    </row>
    <row spans="1:3" r="46">
      <c r="A46" t="s" s="4">
        <v>146</v>
      </c>
      <c r="B46" t="n" s="5">
        <v>5281</v>
      </c>
      <c r="C46" t="n" s="5">
        <v>4392</v>
      </c>
    </row>
    <row spans="1:3" r="47">
      <c r="A47" t="s" s="4">
        <v>147</v>
      </c>
      <c r="B47" t="n" s="5">
        <v>2560</v>
      </c>
      <c r="C47" t="n" s="5">
        <v>8371</v>
      </c>
    </row>
    <row spans="1:3" r="48">
      <c r="A48" t="s" s="4">
        <v>148</v>
      </c>
      <c r="B48" t="n" s="5">
        <v>7841</v>
      </c>
      <c r="C48" t="n" s="5">
        <v>12763</v>
      </c>
    </row>
    <row spans="1:3" r="49">
      <c r="A49" t="s" s="4">
        <v>883</v>
      </c>
    </row>
    <row spans="1:3" r="50">
      <c r="A50" t="s" s="3">
        <v>110</v>
      </c>
    </row>
    <row spans="1:3" r="51">
      <c r="A51" t="s" s="4">
        <v>128</v>
      </c>
      <c r="B51" t="n" s="5">
        <v>8022</v>
      </c>
      <c r="C51" t="n" s="5">
        <v>8913</v>
      </c>
    </row>
    <row spans="1:3" r="52">
      <c r="A52" t="s" s="3">
        <v>129</v>
      </c>
    </row>
    <row spans="1:3" r="53">
      <c r="A53" t="s" s="4">
        <v>131</v>
      </c>
      <c r="B53" t="n" s="5">
        <v>-2354</v>
      </c>
      <c r="C53" t="n" s="5">
        <v>-5778</v>
      </c>
    </row>
    <row spans="1:3" r="54">
      <c r="A54" t="s" s="4">
        <v>133</v>
      </c>
      <c r="B54" t="n" s="5">
        <v>-2354</v>
      </c>
      <c r="C54" t="n" s="5">
        <v>-5778</v>
      </c>
    </row>
    <row spans="1:3" r="55">
      <c r="A55" t="s" s="3">
        <v>134</v>
      </c>
    </row>
    <row spans="1:3" r="56">
      <c r="A56" t="s" s="4">
        <v>139</v>
      </c>
      <c r="B56" t="n" s="5">
        <v>-700</v>
      </c>
    </row>
    <row spans="1:3" r="57">
      <c r="A57" t="s" s="4">
        <v>143</v>
      </c>
      <c r="B57" t="n" s="5">
        <v>-4300</v>
      </c>
    </row>
    <row spans="1:3" r="58">
      <c r="A58" t="s" s="4">
        <v>145</v>
      </c>
      <c r="B58" t="n" s="5">
        <v>-5000</v>
      </c>
    </row>
    <row spans="1:3" r="59">
      <c r="A59" t="s" s="3">
        <v>30</v>
      </c>
    </row>
    <row spans="1:3" r="60">
      <c r="A60" t="s" s="4">
        <v>146</v>
      </c>
      <c r="B60" t="n" s="5">
        <v>668</v>
      </c>
      <c r="C60" t="n" s="5">
        <v>3135</v>
      </c>
    </row>
    <row spans="1:3" r="61">
      <c r="A61" t="s" s="4">
        <v>147</v>
      </c>
      <c r="B61" t="n" s="5">
        <v>2678</v>
      </c>
      <c r="C61" t="n" s="5">
        <v>846</v>
      </c>
    </row>
    <row spans="1:3" r="62">
      <c r="A62" t="s" s="4">
        <v>148</v>
      </c>
      <c r="B62" t="n" s="7">
        <v>3346</v>
      </c>
      <c r="C62" t="n" s="7">
        <v>398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3"/>
    <col customWidth="1" max="3" min="3" width="25"/>
    <col customWidth="1" max="4" min="4" width="37"/>
    <col customWidth="1" max="5" min="5" width="24"/>
    <col customWidth="1" max="6" min="6" width="11"/>
  </cols>
  <sheetData>
    <row spans="1:6" r="1">
      <c r="A1" t="s" s="1">
        <v>156</v>
      </c>
      <c r="B1" t="s" s="2">
        <v>157</v>
      </c>
      <c r="C1" t="s" s="2">
        <v>158</v>
      </c>
      <c r="D1" t="s" s="2">
        <v>159</v>
      </c>
      <c r="E1" t="s" s="2">
        <v>160</v>
      </c>
      <c r="F1" t="s" s="2">
        <v>161</v>
      </c>
    </row>
    <row spans="1:6" r="2">
      <c r="A2" t="s" s="4">
        <v>162</v>
      </c>
      <c r="B2" t="n" s="7">
        <v>599406</v>
      </c>
      <c r="C2" t="n" s="7">
        <v>788</v>
      </c>
      <c r="D2" t="n" s="7">
        <v>-13252</v>
      </c>
      <c r="E2" t="n" s="7">
        <v>49214</v>
      </c>
      <c r="F2" t="n" s="7">
        <v>636156</v>
      </c>
    </row>
    <row spans="1:6" r="3">
      <c r="A3" t="s" s="3">
        <v>163</v>
      </c>
    </row>
    <row spans="1:6" r="4">
      <c r="A4" t="s" s="4">
        <v>164</v>
      </c>
      <c r="B4" t="n" s="5">
        <v>109305</v>
      </c>
      <c r="F4" t="n" s="5">
        <v>109305</v>
      </c>
    </row>
    <row spans="1:6" r="5">
      <c r="A5" t="s" s="4">
        <v>111</v>
      </c>
      <c r="B5" t="n" s="5">
        <v>32783</v>
      </c>
      <c r="C5" t="n" s="5">
        <v>4850</v>
      </c>
      <c r="E5" t="n" s="5">
        <v>390</v>
      </c>
      <c r="F5" t="n" s="5">
        <v>38023</v>
      </c>
    </row>
    <row spans="1:6" r="6">
      <c r="A6" t="s" s="4">
        <v>142</v>
      </c>
      <c r="E6" t="n" s="5">
        <v>1880</v>
      </c>
      <c r="F6" t="n" s="5">
        <v>1880</v>
      </c>
    </row>
    <row spans="1:6" r="7">
      <c r="A7" t="s" s="4">
        <v>143</v>
      </c>
      <c r="E7" t="n" s="5">
        <v>-3600</v>
      </c>
      <c r="F7" t="n" s="5">
        <v>-3600</v>
      </c>
    </row>
    <row spans="1:6" r="8">
      <c r="A8" t="s" s="4">
        <v>165</v>
      </c>
      <c r="D8" t="n" s="5">
        <v>1300</v>
      </c>
      <c r="F8" t="n" s="5">
        <v>1300</v>
      </c>
    </row>
    <row spans="1:6" r="9">
      <c r="A9" t="s" s="4">
        <v>166</v>
      </c>
      <c r="B9" t="n" s="5">
        <v>2072</v>
      </c>
      <c r="F9" t="n" s="5">
        <v>2072</v>
      </c>
    </row>
    <row spans="1:6" r="10">
      <c r="A10" t="s" s="4">
        <v>144</v>
      </c>
      <c r="B10" t="n" s="5">
        <v>-41688</v>
      </c>
      <c r="C10" t="n" s="5">
        <v>-3929</v>
      </c>
      <c r="F10" t="n" s="5">
        <v>-45617</v>
      </c>
    </row>
    <row spans="1:6" r="11">
      <c r="A11" t="s" s="4">
        <v>141</v>
      </c>
      <c r="B11" t="n" s="5">
        <v>-2442</v>
      </c>
      <c r="F11" t="n" s="5">
        <v>-2442</v>
      </c>
    </row>
    <row spans="1:6" r="12">
      <c r="A12" t="s" s="4">
        <v>167</v>
      </c>
      <c r="B12" t="n" s="5">
        <v>499</v>
      </c>
      <c r="F12" t="n" s="5">
        <v>499</v>
      </c>
    </row>
    <row spans="1:6" r="13">
      <c r="A13" t="s" s="4">
        <v>168</v>
      </c>
      <c r="B13" t="n" s="7">
        <v>699935</v>
      </c>
      <c r="C13" t="n" s="7">
        <v>1709</v>
      </c>
      <c r="D13" t="n" s="7">
        <v>-11952</v>
      </c>
      <c r="E13" t="n" s="7">
        <v>47884</v>
      </c>
      <c r="F13" t="n" s="7">
        <v>73757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r="A1" t="s" s="1">
        <v>169</v>
      </c>
      <c r="B1" t="s" s="2">
        <v>1</v>
      </c>
    </row>
    <row spans="1:2" r="2">
      <c r="B2" t="s" s="2">
        <v>2</v>
      </c>
    </row>
    <row spans="1:2" r="3">
      <c r="A3" t="s" s="3">
        <v>169</v>
      </c>
    </row>
    <row spans="1:2" r="4">
      <c r="A4" t="s" s="4">
        <v>169</v>
      </c>
      <c r="B4" t="s" s="4">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S OF CAS7</vt:lpstr>
      <vt:lpstr>CONSOLIDATED STATEMENTS OF PART</vt:lpstr>
      <vt:lpstr>Organization and Basis of Prese</vt:lpstr>
      <vt:lpstr>Business Combinations</vt:lpstr>
      <vt:lpstr>Net Income (Loss) Per Limited P</vt:lpstr>
      <vt:lpstr>Inventories</vt:lpstr>
      <vt:lpstr>Derivative Financial Instrument</vt:lpstr>
      <vt:lpstr>Debt</vt:lpstr>
      <vt:lpstr>Related Party Transactions</vt:lpstr>
      <vt:lpstr>Partners' Equity and Cash Distr</vt:lpstr>
      <vt:lpstr>Unitholders' Equity</vt:lpstr>
      <vt:lpstr>Segment Reporting</vt:lpstr>
      <vt:lpstr>Property and Equipment</vt:lpstr>
      <vt:lpstr>Environmental Liabilities, Asse</vt:lpstr>
      <vt:lpstr>Long-Term Incentive Plan</vt:lpstr>
      <vt:lpstr>Fair Value Measurements</vt:lpstr>
      <vt:lpstr>Income Taxes</vt:lpstr>
      <vt:lpstr>Legal Proceedings</vt:lpstr>
      <vt:lpstr>Changes in Accumulated Other Co</vt:lpstr>
      <vt:lpstr>New Accounting Standards</vt:lpstr>
      <vt:lpstr>Subsequent Event</vt:lpstr>
      <vt:lpstr>Supplemental Guarantor Condense</vt:lpstr>
      <vt:lpstr>Organization and Basis of Pre29</vt:lpstr>
      <vt:lpstr>Organization and Basis of Pre30</vt:lpstr>
      <vt:lpstr>Business Combinations (Tables)</vt:lpstr>
      <vt:lpstr>Net Income (Loss) Per Limited32</vt:lpstr>
      <vt:lpstr>Inventories (Tables)</vt:lpstr>
      <vt:lpstr>Derivative Financial Instrume34</vt:lpstr>
      <vt:lpstr>Related Party Transactions (Tab</vt:lpstr>
      <vt:lpstr>Partners' Equity and Cash Dis36</vt:lpstr>
      <vt:lpstr>Segment Reporting (Tables)</vt:lpstr>
      <vt:lpstr>Property and Equipment (Tables)</vt:lpstr>
      <vt:lpstr>Environmental Liabilities, ARO </vt:lpstr>
      <vt:lpstr>Long-Term Incentive Plan (Table</vt:lpstr>
      <vt:lpstr>Fair Value Measurements (Tables</vt:lpstr>
      <vt:lpstr>Changes in Accumulated Other 42</vt:lpstr>
      <vt:lpstr>Supplemental Guarantor Conden43</vt:lpstr>
      <vt:lpstr>Organization and Basis of Pre44</vt:lpstr>
      <vt:lpstr>Organization and Basis of Pre45</vt:lpstr>
      <vt:lpstr>Business Combinations (Details)</vt:lpstr>
      <vt:lpstr>Business Combinations - Goodwil</vt:lpstr>
      <vt:lpstr>Net Income (Loss) Per Limited48</vt:lpstr>
      <vt:lpstr>Inventories (Details)</vt:lpstr>
      <vt:lpstr>Derivative Financial Instrume50</vt:lpstr>
      <vt:lpstr>Derivative Financial Instrume51</vt:lpstr>
      <vt:lpstr>Derivative Financial Instrume52</vt:lpstr>
      <vt:lpstr>Derivative Financial Instrume53</vt:lpstr>
      <vt:lpstr>Derivative Financial Instrume54</vt:lpstr>
      <vt:lpstr>Derivative Financial Instrume55</vt:lpstr>
      <vt:lpstr>Debt (Details)</vt:lpstr>
      <vt:lpstr>Related-Party Transactions (Det</vt:lpstr>
      <vt:lpstr>Partners' Equity and Cash Dis58</vt:lpstr>
      <vt:lpstr>Unitholders' Equity (Details)</vt:lpstr>
      <vt:lpstr>Segment Reporting (Details)</vt:lpstr>
      <vt:lpstr>Segment Reporting - Reconciliat</vt:lpstr>
      <vt:lpstr>Segment Reporting - Assets (Det</vt:lpstr>
      <vt:lpstr>Property and Equipment (Details</vt:lpstr>
      <vt:lpstr>Environmental Liabilities, As64</vt:lpstr>
      <vt:lpstr>Long-Term Incentive Plan (Detai</vt:lpstr>
      <vt:lpstr>Fair Value Measurements (Detail</vt:lpstr>
      <vt:lpstr>Income Taxes (Details)</vt:lpstr>
      <vt:lpstr>Legal Proceedings (Details)</vt:lpstr>
      <vt:lpstr>Changes in Accumulated Other 69</vt:lpstr>
      <vt:lpstr>Subsequent Event (Details)</vt:lpstr>
      <vt:lpstr>Supp Guarantor Cond Cons Fin St</vt:lpstr>
      <vt:lpstr>Supp Guarantor Cond Cons Fin 72</vt:lpstr>
      <vt:lpstr>Supp Guarantor Cond Cons Fin 7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5:12:38Z</dcterms:created>
  <dcterms:modified xmlns:dcterms="http://purl.org/dc/terms/" xmlns:xsi="http://www.w3.org/2001/XMLSchema-instance" xsi:type="dcterms:W3CDTF">2015-08-07T15:12:38Z</dcterms:modified>
  <dc:title xmlns:dc="http://purl.org/dc/elements/1.1/">Untitled</dc:title>
  <dc:description xmlns:dc="http://purl.org/dc/elements/1.1/"/>
  <dc:subject xmlns:dc="http://purl.org/dc/elements/1.1/"/>
  <cp:keywords/>
  <cp:category/>
</cp:coreProperties>
</file>